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Cash" sheetId="5" state="visible" r:id="rId5"/>
    <sheet xmlns:r="http://schemas.openxmlformats.org/officeDocument/2006/relationships" name="Business and Basis of Presentat" sheetId="6" state="visible" r:id="rId6"/>
    <sheet xmlns:r="http://schemas.openxmlformats.org/officeDocument/2006/relationships" name="Acquisitions" sheetId="7" state="visible" r:id="rId7"/>
    <sheet xmlns:r="http://schemas.openxmlformats.org/officeDocument/2006/relationships" name="Divestitures"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Retirement Plans" sheetId="20" state="visible" r:id="rId20"/>
    <sheet xmlns:r="http://schemas.openxmlformats.org/officeDocument/2006/relationships" name="Commitments and Contingencies" sheetId="21" state="visible" r:id="rId21"/>
    <sheet xmlns:r="http://schemas.openxmlformats.org/officeDocument/2006/relationships" name="Concentrations of Risk" sheetId="22" state="visible" r:id="rId22"/>
    <sheet xmlns:r="http://schemas.openxmlformats.org/officeDocument/2006/relationships" name="Business Segments" sheetId="23" state="visible" r:id="rId23"/>
    <sheet xmlns:r="http://schemas.openxmlformats.org/officeDocument/2006/relationships" name="Condensed Consolidating Financi" sheetId="24" state="visible" r:id="rId24"/>
    <sheet xmlns:r="http://schemas.openxmlformats.org/officeDocument/2006/relationships" name="Subsequent Events" sheetId="25" state="visible" r:id="rId25"/>
    <sheet xmlns:r="http://schemas.openxmlformats.org/officeDocument/2006/relationships" name="Business and Basis of Present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Employee Retirement Plans (Tabl" sheetId="37" state="visible" r:id="rId37"/>
    <sheet xmlns:r="http://schemas.openxmlformats.org/officeDocument/2006/relationships" name="Commitments and Contingencies (" sheetId="38" state="visible" r:id="rId38"/>
    <sheet xmlns:r="http://schemas.openxmlformats.org/officeDocument/2006/relationships" name="Business Segments (Tables)" sheetId="39" state="visible" r:id="rId39"/>
    <sheet xmlns:r="http://schemas.openxmlformats.org/officeDocument/2006/relationships" name="Condensed Consolidating Finan40" sheetId="40" state="visible" r:id="rId40"/>
    <sheet xmlns:r="http://schemas.openxmlformats.org/officeDocument/2006/relationships" name="Business and Basis of Present41" sheetId="41" state="visible" r:id="rId41"/>
    <sheet xmlns:r="http://schemas.openxmlformats.org/officeDocument/2006/relationships" name="Acquisitions (Narrative) (Detai" sheetId="42" state="visible" r:id="rId42"/>
    <sheet xmlns:r="http://schemas.openxmlformats.org/officeDocument/2006/relationships" name="Acquisitions (Allocation of Ass" sheetId="43" state="visible" r:id="rId43"/>
    <sheet xmlns:r="http://schemas.openxmlformats.org/officeDocument/2006/relationships" name="Acquisitions (Pro Forma) (Detai" sheetId="44" state="visible" r:id="rId44"/>
    <sheet xmlns:r="http://schemas.openxmlformats.org/officeDocument/2006/relationships" name="Divestitures (Narrative) (Detai" sheetId="45" state="visible" r:id="rId45"/>
    <sheet xmlns:r="http://schemas.openxmlformats.org/officeDocument/2006/relationships" name="Inventories  (Components of Inv" sheetId="46" state="visible" r:id="rId46"/>
    <sheet xmlns:r="http://schemas.openxmlformats.org/officeDocument/2006/relationships" name="Goodwill (Schedule of Segment G" sheetId="47" state="visible" r:id="rId47"/>
    <sheet xmlns:r="http://schemas.openxmlformats.org/officeDocument/2006/relationships" name="Goodwill (Narrative) (Details)" sheetId="48" state="visible" r:id="rId48"/>
    <sheet xmlns:r="http://schemas.openxmlformats.org/officeDocument/2006/relationships" name="Intangible Assets, net (Schedul" sheetId="49" state="visible" r:id="rId49"/>
    <sheet xmlns:r="http://schemas.openxmlformats.org/officeDocument/2006/relationships" name="Intangible Assets, net (Narrati" sheetId="50" state="visible" r:id="rId50"/>
    <sheet xmlns:r="http://schemas.openxmlformats.org/officeDocument/2006/relationships" name="Other Accrued Liabilities (Summ" sheetId="51" state="visible" r:id="rId51"/>
    <sheet xmlns:r="http://schemas.openxmlformats.org/officeDocument/2006/relationships" name="Long-Term Debt (Narrative) (Det" sheetId="52" state="visible" r:id="rId52"/>
    <sheet xmlns:r="http://schemas.openxmlformats.org/officeDocument/2006/relationships" name="Long-Term Debt (Schedule of Lon" sheetId="53" state="visible" r:id="rId53"/>
    <sheet xmlns:r="http://schemas.openxmlformats.org/officeDocument/2006/relationships" name="Long-Term Debt (Maturities of L" sheetId="54" state="visible" r:id="rId54"/>
    <sheet xmlns:r="http://schemas.openxmlformats.org/officeDocument/2006/relationships" name="Fair Value Measurements (Summar" sheetId="55" state="visible" r:id="rId55"/>
    <sheet xmlns:r="http://schemas.openxmlformats.org/officeDocument/2006/relationships" name="Stockholders' Equity (Narrative" sheetId="56" state="visible" r:id="rId56"/>
    <sheet xmlns:r="http://schemas.openxmlformats.org/officeDocument/2006/relationships" name="Accumulated Other Comprehensi57" sheetId="57" state="visible" r:id="rId57"/>
    <sheet xmlns:r="http://schemas.openxmlformats.org/officeDocument/2006/relationships" name="Earnings Per Share (Computation" sheetId="58" state="visible" r:id="rId58"/>
    <sheet xmlns:r="http://schemas.openxmlformats.org/officeDocument/2006/relationships" name="Earnings Per Share (Antidilutiv" sheetId="59" state="visible" r:id="rId59"/>
    <sheet xmlns:r="http://schemas.openxmlformats.org/officeDocument/2006/relationships" name="Share-Based Compensation (Narra" sheetId="60" state="visible" r:id="rId60"/>
    <sheet xmlns:r="http://schemas.openxmlformats.org/officeDocument/2006/relationships" name="Share-Based Compensation (Restr" sheetId="61" state="visible" r:id="rId61"/>
    <sheet xmlns:r="http://schemas.openxmlformats.org/officeDocument/2006/relationships" name="Share-Based Compensation (Stock" sheetId="62" state="visible" r:id="rId62"/>
    <sheet xmlns:r="http://schemas.openxmlformats.org/officeDocument/2006/relationships" name="Share-Based Compensation (Sto63" sheetId="63" state="visible" r:id="rId63"/>
    <sheet xmlns:r="http://schemas.openxmlformats.org/officeDocument/2006/relationships" name="Income Taxes (Narrative) (Detai" sheetId="64" state="visible" r:id="rId64"/>
    <sheet xmlns:r="http://schemas.openxmlformats.org/officeDocument/2006/relationships" name="Employee Retirement Plans (Expe" sheetId="65" state="visible" r:id="rId65"/>
    <sheet xmlns:r="http://schemas.openxmlformats.org/officeDocument/2006/relationships" name="Employee Retirement Plans (Narr" sheetId="66" state="visible" r:id="rId66"/>
    <sheet xmlns:r="http://schemas.openxmlformats.org/officeDocument/2006/relationships" name="Commitments and Contingencies67" sheetId="67" state="visible" r:id="rId67"/>
    <sheet xmlns:r="http://schemas.openxmlformats.org/officeDocument/2006/relationships" name="Concentrations of Risk (Narrati" sheetId="68" state="visible" r:id="rId68"/>
    <sheet xmlns:r="http://schemas.openxmlformats.org/officeDocument/2006/relationships" name="Business Segments (Information " sheetId="69" state="visible" r:id="rId69"/>
    <sheet xmlns:r="http://schemas.openxmlformats.org/officeDocument/2006/relationships" name="Business Segments (Revenue by P" sheetId="70" state="visible" r:id="rId70"/>
    <sheet xmlns:r="http://schemas.openxmlformats.org/officeDocument/2006/relationships" name="Business Segments (Assets by Se"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 xmlns:r="http://schemas.openxmlformats.org/officeDocument/2006/relationships" name="Subsequent Events (Narrative) (" sheetId="76" state="visible" r:id="rId76"/>
  </sheets>
  <definedNames/>
  <calcPr calcId="124519" fullCalcOnLoad="1"/>
</workbook>
</file>

<file path=xl/sharedStrings.xml><?xml version="1.0" encoding="utf-8"?>
<sst xmlns="http://schemas.openxmlformats.org/spreadsheetml/2006/main" uniqueCount="663">
  <si>
    <t>Document and Entity Information - shares</t>
  </si>
  <si>
    <t>3 Months Ended</t>
  </si>
  <si>
    <t>Jun. 30, 2017</t>
  </si>
  <si>
    <t>Jul. 28, 2017</t>
  </si>
  <si>
    <t>Document and Entity Information [Abstract]</t>
  </si>
  <si>
    <t>Entity Registrant Name</t>
  </si>
  <si>
    <t>Prestige Brands Holdings, Inc.</t>
  </si>
  <si>
    <t>Entity Central Index Key</t>
  </si>
  <si>
    <t>Current Fiscal Year End Date</t>
  </si>
  <si>
    <t>--03-31</t>
  </si>
  <si>
    <t>Entity Filer Category</t>
  </si>
  <si>
    <t>Large Accelerated Filer</t>
  </si>
  <si>
    <t>Document Type</t>
  </si>
  <si>
    <t>10-Q</t>
  </si>
  <si>
    <t>Document Period End Date</t>
  </si>
  <si>
    <t>Jun. 30,
		2017</t>
  </si>
  <si>
    <t>Document Fiscal Year Focus</t>
  </si>
  <si>
    <t>Document Fiscal Period Focus</t>
  </si>
  <si>
    <t>Q1</t>
  </si>
  <si>
    <t>Amendment Flag</t>
  </si>
  <si>
    <t>false</t>
  </si>
  <si>
    <t>Entity Common Stock, Shares Outstanding</t>
  </si>
  <si>
    <t>Condensed Consolidated Statements of Income (Loss) and Comprehensive Income (Loss) - USD ($) shares in Thousands, $ in Thousands</t>
  </si>
  <si>
    <t>Jun. 30, 2016</t>
  </si>
  <si>
    <t>Revenues</t>
  </si>
  <si>
    <t>Net sales</t>
  </si>
  <si>
    <t>Other revenues</t>
  </si>
  <si>
    <t>Total revenues</t>
  </si>
  <si>
    <t>Cost of Sales</t>
  </si>
  <si>
    <t>Cost of sales excluding depreciation</t>
  </si>
  <si>
    <t>Cost of sales depreciation</t>
  </si>
  <si>
    <t>Cost of sales</t>
  </si>
  <si>
    <t>Gross profit</t>
  </si>
  <si>
    <t>Operating Expenses</t>
  </si>
  <si>
    <t>Advertising and promotion</t>
  </si>
  <si>
    <t>General and administrative</t>
  </si>
  <si>
    <t>Depreciation and amortization</t>
  </si>
  <si>
    <t>Loss on divestitures</t>
  </si>
  <si>
    <t>Total operating expenses</t>
  </si>
  <si>
    <t>Operating income</t>
  </si>
  <si>
    <t>Other (income) expense</t>
  </si>
  <si>
    <t>Interest income</t>
  </si>
  <si>
    <t>Interest expense</t>
  </si>
  <si>
    <t>Total other expense</t>
  </si>
  <si>
    <t>Income before income taxes</t>
  </si>
  <si>
    <t>Provision (benefit) for income taxes</t>
  </si>
  <si>
    <t>Net income (loss)</t>
  </si>
  <si>
    <t>Earnings (loss) per share:</t>
  </si>
  <si>
    <t>Basic (in USD per share)</t>
  </si>
  <si>
    <t>Diluted (in USD per share)</t>
  </si>
  <si>
    <t>Weighted average shares outstanding:</t>
  </si>
  <si>
    <t>Basic (in shares)</t>
  </si>
  <si>
    <t>Diluted (in shares)</t>
  </si>
  <si>
    <t>Comprehensive income (loss), net of tax:</t>
  </si>
  <si>
    <t>Currency translation adjustments</t>
  </si>
  <si>
    <t>Unrecognized net gain on pension plans</t>
  </si>
  <si>
    <t>Total other comprehensive (loss) income</t>
  </si>
  <si>
    <t>Comprehensive income (loss)</t>
  </si>
  <si>
    <t>Condensed Consolidated Balance Sheets - USD ($) $ in Thousands</t>
  </si>
  <si>
    <t>Mar. 31, 2017</t>
  </si>
  <si>
    <t>Current assets</t>
  </si>
  <si>
    <t>Cash and cash equivalents</t>
  </si>
  <si>
    <t>Accounts receivable, net of allowance of $13,556 and $13,010, respectively</t>
  </si>
  <si>
    <t>Inventories</t>
  </si>
  <si>
    <t>Prepaid expenses and other current assets</t>
  </si>
  <si>
    <t>Total current assets</t>
  </si>
  <si>
    <t>Property, plant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t>
  </si>
  <si>
    <t>Principal amount</t>
  </si>
  <si>
    <t>Less unamortized debt costs</t>
  </si>
  <si>
    <t>Long-term debt, net</t>
  </si>
  <si>
    <t>Deferred income tax liabilities</t>
  </si>
  <si>
    <t>Other long-term liabilities</t>
  </si>
  <si>
    <t>Total Liabilities</t>
  </si>
  <si>
    <t>Commitments and Contingencies — Note 16</t>
  </si>
  <si>
    <t xml:space="preserve"> </t>
  </si>
  <si>
    <t>Stockholders' Equity</t>
  </si>
  <si>
    <t>Preferred stock - $0.01 par value; Authorized - 5,000 shares; Issued and outstanding - None</t>
  </si>
  <si>
    <t>Common stock - $0.01 par value; Authorized - 250,000 shares; Issued - 53,269 shares at June 30, 2017 and 53,287 shares at March 31, 2017</t>
  </si>
  <si>
    <t>Additional paid-in capital</t>
  </si>
  <si>
    <t>Treasury stock, at cost - 352 shares at June 30, 2017 and 332 shares at March 31, 2017</t>
  </si>
  <si>
    <t>Accumulated other comprehensive loss, net of tax</t>
  </si>
  <si>
    <t>Retained earnings</t>
  </si>
  <si>
    <t>Total Stockholders' Equity</t>
  </si>
  <si>
    <t>Total Liabilities and Stockholders' Equity</t>
  </si>
  <si>
    <t>Condensed Consolidated Balance Sheets (Parentheticals) - USD ($) $ in Thousands</t>
  </si>
  <si>
    <t>Statement of Financial Position [Abstract]</t>
  </si>
  <si>
    <t>Allowance for doubtful accounts receivable, current</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in shares)</t>
  </si>
  <si>
    <t>Consolidated Statements of Cash Flows - USD ($) $ in Thousands</t>
  </si>
  <si>
    <t>Operating Activities</t>
  </si>
  <si>
    <t>Adjustments to reconcile net income (loss) to net cash provided by operating activities:</t>
  </si>
  <si>
    <t>Loss on disposals of property and equipment</t>
  </si>
  <si>
    <t>Deferred income taxes</t>
  </si>
  <si>
    <t>Amortization of debt origination costs</t>
  </si>
  <si>
    <t>Excess tax benefits from share-based awards</t>
  </si>
  <si>
    <t>Stock-based compensation costs</t>
  </si>
  <si>
    <t>Changes in operating assets and liabilities, net of effects from acquisitions:</t>
  </si>
  <si>
    <t>Accounts receivable</t>
  </si>
  <si>
    <t>Accrued liabilities</t>
  </si>
  <si>
    <t>Noncurrent assets and liabilities</t>
  </si>
  <si>
    <t>Net cash provided by operating activities</t>
  </si>
  <si>
    <t>Investing Activities</t>
  </si>
  <si>
    <t>Purchases of property, plant and equipment</t>
  </si>
  <si>
    <t>Acquisition of Fleet escrow payment</t>
  </si>
  <si>
    <t>Net cash used in investing activities</t>
  </si>
  <si>
    <t>Financing Activities</t>
  </si>
  <si>
    <t>Term loan repayments</t>
  </si>
  <si>
    <t>Payments of debt origination costs</t>
  </si>
  <si>
    <t>Proceeds from exercise of stock options</t>
  </si>
  <si>
    <t>Fair value of shares surrendered as payment of tax withholding</t>
  </si>
  <si>
    <t>Net cash used in financing activities</t>
  </si>
  <si>
    <t>Effects of exchange rate changes on cash and cash equivalents</t>
  </si>
  <si>
    <t>Increase in cash and cash equivalents</t>
  </si>
  <si>
    <t>Cash and cash equivalents - beginning of period</t>
  </si>
  <si>
    <t>Cash and cash equivalents - end of period</t>
  </si>
  <si>
    <t>Interest paid</t>
  </si>
  <si>
    <t>Income taxes paid</t>
  </si>
  <si>
    <t>Business and Basis of Presentation</t>
  </si>
  <si>
    <t>Organization, Consolidation and Presentation of Financial Statements [Abstract]</t>
  </si>
  <si>
    <t>Business and Basis of Presentation Nature of Business 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development, manufacturing, marketing, sales and distribution of over-the-counter (“OTC”) healthcare and household cleaning products to mass merchandisers and drug, food, dollar, convenience and club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10 to these Condensed Consolidated Financial Statements.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18”) mean our fiscal year ending or ended on March 31 st of that year. Operating results for the three months ended June 30, 2017 are not necessarily indicative of results that may be expected for the fiscal year ending March 31, 2018 . These unaudited Condensed Consolidated Financial Statements and related notes should be read in conjunction with our audited Consolidated Financial Statements and notes thereto included in our Annual Report on Form 10-K for the fiscal year ended March 31, 2017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inventory obsolescence, the calculation of pension expense in our defined benefit plans, and the recognition of income taxes using an estimated annual effective tax rate. Reclassification In accordance with Accounting Standards Update (“ASU”) 2016-09, Compensation - Stock Compensation (Topic 718) , we have reclassified cash flows on our Condensed Consolidated Statements of Cash Flows related to excess tax benefits from a financing activity to an operating activity for all periods presented. 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 Cost of Sales Cost of sales includes product costs, warehousing costs, inbound and outbound shipping costs, and handling and storage costs. Warehousing, shipping and handling and storage costs were $13.5 million for the three months ended June 30, 2017 , and $10.5 million for the three months ended June 30, 2016 . Advertising and Promotion Costs Advertising and promotion costs are expensed as incurred. Allowances for distribution costs associated with products, including slotting fees, are recognized as a reduction of sales. Under these slotting fee distribution arrangements, the retailers allow our products to be placed on the stores' shelves in exchange for such fees. Recently Issued Accounting Standards In May 2017, the Financial Accounting Standards Board ("FASB") issued ASU 2017-09, Compensation - Stock Compensation (Topic 718) . The amendments provide guidance on determining which changes to the terms and conditions of share-based payment awards require an entity to apply modification accounting under Topic 718. The amendments in this update are effective for annual periods beginning after December 15, 2017, including interim periods within those annual periods. We adopted ASU 2017-09 retrospectively effective April 1, 2017, and the adoption did not have a material impact on our Financial Statements.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e are evaluating the impact of adopting this guidance on our Financial Statements and whether to early adopt this ASU.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The adoption of ASU 2016-15 is not expected to have a material impact on our Financial Statements. In February 2016, the FASB issued ASU 2016-02, Leases. The amendments in this update include a new FASB Accounting Standards Codification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effective April 1, 2017, did not have a material impact on our Financial Statements. In May 2014, the FASB issued ASU 2014-09, Revenue from Contracts with Customers - Topic 606 , which supersedes the revenue recognition requirements in FASB ASC 605. The new guidance will eliminate industry-specific revenue recognition guidance under current GAAP and replace it with a principle-based approach for determining revenue recognition. This ASU primarily states that an entity should recognize revenue to depict the transfer of promised goods or services to customers in an amount that reflects the consideration to which the entity expects to be entitled in exchange for those goods and services. This ASU will also require additional disclosures regarding the nature, amount, timing and uncertainty of revenue and cash flows arising from customer contract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ith the issuance of ASU 2016-08 in March 2016, the FASB clarified the implementation guidance on principals versus agent considerations in FASB ASC 606. In April 2016, the FASB issued ASU 2016-10, which clarified implementation guidance on identifying performance obligations and licensing in FASB ASC 606. Certain narrow aspects of the guidance in FASB ASC 606 were amended with the issuances of ASU 2016-12 in May 2016 and ASU 2016-20 in December 2016. We expect to adopt this guidance when effective using the modified retrospective transition method. We have made substantial progress in completing our review of the impact of this guidance. Our implementation approach includes performing a detailed study of the various types of agreements that we have with our customers and assessing conformance of our current accounting practices with the new standard. We currently do not expect this new guidance to have a material impact on our financial statements, revenue recognition practices, or our internal controls. We continue to monitor additional amendments, clarifications and interpretations issued by the FASB that may affect our current conclusions.</t>
  </si>
  <si>
    <t>Acquisitions</t>
  </si>
  <si>
    <t>Business Combinations [Abstract]</t>
  </si>
  <si>
    <t>Acquisitions Acquisition of Fleet On January 26, 2017, the Company completed the acquisition of C.B. Fleet Company, Inc. (" Fleet ") pursuant to the Agreement and Plan of Merger, dated as of December 22, 2016, for $823.7 million plus cash on hand at closing and subject to certain adjustments related to net working capital. The purchase price was funded by available cash on hand, additional borrowings under our asset-based revolving credit facility, and a new $740.0 million senior secured incremental term loan. As a result of the merger, we acquired multiple women's health, gastrointestinal and dermatological care OTC brands, including Summer’s Eve , Fleet , and Boudreaux's Butt Paste , as well as a “mix and fill” manufacturing facility in Lynchburg, Virginia. The financial results from the Fleet acquisition are included in the Company's North American and International OTC Healthcare segments. The acquisition was accounted for in accordance with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January 26, 2017 acquisition date. (In thousands) January 26, 2017 Cash $ 19,884 Accounts receivable 25,293 Inventories 20,812 Prepaid expenses and other current assets 17,024 Property, plant and equipment, net 38,661 Goodwill 268,577 Intangible assets, net 747,600 Other long-term assets 1,137 Total assets acquired 1,138,988 Accounts payable 10,412 Accrued expenses 22,895 Deferred income taxes - long term 261,555 Other long term liabilities 20,403 Total liabilities assumed 315,265 Total purchase price $ 823,723 Based on this preliminary analysis, we allocated $648.7 million to non-amortizable intangible assets and $98.9 million to amortizable intangible assets. We are amortizing the purchased amortizable intangible assets on a straight-line basis over an estimated weighted average useful life of 18.7 years . We recorded goodwill of $268.6 million based on the amount by which the purchase price exceeded the fair value of the net assets acquired. Goodwill is not deductible for income tax purposes. The following table provides our unaudited pro forma revenues, net income and net income per basic and diluted common share had the results of Fleet's operations been included in our operations commencing on April 1, 2016, based on available information related to Fleet's operations. This pro forma information is not necessarily indicative either of the combined results of operations that actually would have been realized by us had the Fleet acquisition been consummated at the beginning of the period for which the pro forma information is presented, or of future results. Three Months Ended June 30, 2016 (In thousands, except per share data) (Unaudited) Revenues $ 260,776 Net income $ (5,930 ) Earnings per share: Basic EPS $ (0.11 ) Diluted EPS $ (0.11 )</t>
  </si>
  <si>
    <t>Divestitures</t>
  </si>
  <si>
    <t>Discontinued Operations and Disposal Groups [Abstract]</t>
  </si>
  <si>
    <t>Divestitures Divestitures Late in the first quarter of fiscal 2017, the Company was approached and discussed the potential to sell certain businesses. Prior to these discussions, the Company did not contemplate any divestitures, and the Company did not commit to any course of action to divest any of the businesses until entering into an agreement on June 29, 2016 to sell Pediacare, New Skin and Fiber Choice , which were reported under the North American OTC Healthcare segment in the Cough &amp; Cold, Dermatologicals and Gastrointestinal product groups, respectively. This transaction met the criteria as held for sale, and the related assets were measured at the lower of the carrying value or fair value less any costs to sell based on the agreed-upon sales price. As a result, in the first quarter of fiscal 2017 , we recorded the held for sale assets at their estimated fair value and recorded a pre-tax loss on sale of $55.5 million .</t>
  </si>
  <si>
    <t>Inventory Disclosure [Abstract]</t>
  </si>
  <si>
    <t>Inventories Inventories consist of the following: (In thousands) June 30, March 31, Components of Inventories, net Packaging and raw materials $ 12,887 $ 9,984 Work in process 366 369 Finished goods 105,454 105,256 Inventories $ 118,707 $ 115,609 Inventories are carried and depicted above at the lower of cost or net realizable value, which includes a reduction in inventory values of $4.9 million and $6.6 million at June 30, 2017 and March 31, 2017 , respectively, related to obsolete and slow-moving inventory.</t>
  </si>
  <si>
    <t>Goodwill and Intangible Assets Disclosure [Abstract]</t>
  </si>
  <si>
    <t>Goodwill A reconciliation of the activity affecting goodwill by operating segment is as follows: (In thousands) North American OTC Healthcare International OTC Healthcare Household Cleaning Consolidated Balance — March 31, 2017 $ 576,453 $ 32,554 $ 6,245 $ 615,252 Adjustments — — — — Effects of foreign currency exchange rates — 199 — 199 Balance — June 30, 2017 $ 576,453 $ 32,753 $ 6,245 $ 615,451 As discussed in Note 2, on January 26, 2017, we completed the acquisition of Fleet . In connection with this acquisition, we recorded goodwill of $268.6 million based on the amount by which the purchase price exceeded the fair value of the net assets acquired. Under accounting guidelines, goodwill is not amortized, but must be tested for impairment annually, or more frequently if an event occurs or circumstances change that would more likely than not reduce the fair value of the reporting unit below the carrying amount. On an annual basis during the fourth quarter of each fiscal year, or more frequently if conditions indicate that the carrying value of the asset may not be recoverable, management performs a review of the values assigned to goodwill and tests for impairment. At February 28, 2017 , during our annual test for goodwill impairment, there were no indicators of impairment under the analysis. Accordingly, no impairment charge was recorded in fiscal 2017 . We utilize the discounted cash flow method to estimate the fair value of our reporting units as part of the goodwill impairment test. We also considered our market capitalization at February 28, 2017 , which was the date of our annual review,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As of June 30, 2017 , no events have occurred that would indicate potential impairment of goodwill.</t>
  </si>
  <si>
    <t>Intangible Assets, net</t>
  </si>
  <si>
    <t>Intangible Assets</t>
  </si>
  <si>
    <t>Intangible Assets, net A reconciliation of the activity affecting intangible assets, net is as follows: (In thousands) Indefinite Lived Trademarks Finite Lived Totals Gross Carrying Amounts Balance — March 31, 2017 $ 2,589,155 $ 441,801 $ 3,030,956 Effects of foreign currency exchange rates 460 60 520 Balance — June 30, 2017 2,589,615 441,861 3,031,476 Accumulated Amortization Balance — March 31, 2017 — 127,343 127,343 Additions — 5,854 5,854 Effects of foreign currency exchange rates — 6 6 Balance — June 30, 2017 — 133,203 133,203 Intangible assets, net - June 30, 2017 $ 2,589,615 $ 308,658 $ 2,898,273 As discussed in Note 2, on January 26, 2017, we completed the acquisition of Fleet . In connection with this acquisition, we allocated $747.6 million to intangible assets based on our analysis. 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On an annual basis during the fourth fiscal quarter, or more frequently if conditions indicate that the carrying value of the asset may not be recoverable, management performs a review of both the values and, if applicable, useful lives assigned to intangible assets and tests for impairment. We utilize the excess earnings method to estimate the fair value of our individual indefinite-lived intangible assets. We also considered our market capitalization at February 28, 2017 , which was the date of our annual impairment review.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t>
  </si>
  <si>
    <t>Other Accrued Liabilities</t>
  </si>
  <si>
    <t>Payables and Accruals [Abstract]</t>
  </si>
  <si>
    <t>Other Accrued Liabilities Other accrued liabilities consist of the following: (In thousands) June 30, March 31, Accrued marketing costs $ 35,284 $ 29,384 Accrued compensation costs 8,973 15,535 Accrued broker commissions 1,096 1,782 Income taxes payable 38 3,840 Accrued professional fees 2,168 2,412 Deferred rent 482 492 Accrued production costs 6,883 4,580 Accrued lease termination costs 730 843 Income tax related payable 19,000 19,000 Other accrued liabilities 7,811 5,793 $ 82,465 $ 83,661</t>
  </si>
  <si>
    <t>Long-Term Debt</t>
  </si>
  <si>
    <t>Debt Disclosure [Abstract]</t>
  </si>
  <si>
    <t>Long-Term Debt At June 30, 2017 , we had $90.0 million outstanding on the asset-based revolving credit facility entered into January 31, 2012, as amended (the "2012 ABL Revolver") and a borrowing capacity of $77.4 million . Long-term debt consists of the following, as of the dates indicated: (In thousands, except percentages) June 30, March 31, 2016 Senior Notes bearing interest at 6.375%, with interest payable on March 1 and September 1 of each year. The 2016 Senior Notes mature on March 1, 2024. $ 350,000 $ 350,000 2013 Senior Notes bearing interest at 5.375%, with interest payable on June 15 and December 15 of each year. The 2013 Senior Notes mature on December 15, 2021. 400,000 400,000 2012 Term B-4 Loans bearing interest at our option at either LIBOR plus a margin of 2.75%, with a LIBOR floor of 0.75%, or a base rate plus a margin (with a margin step-down to 2.50%) due on January 26, 2024. 1,332,000 1,382,000 2012 ABL Revolver bearing interest at our option at either a base rate plus applicable margin or LIBOR plus applicable margin. Any unpaid balance is due on January 26, 2022. 90,000 90,000 Total long-term debt (including current portion) 2,172,000 2,222,000 Current portion of long-term debt — — Long-term debt 2,172,000 2,222,000 Less: unamortized debt costs (26,591 ) (28,268 ) Long-term debt, net $ 2,145,409 $ 2,193,732 As of June 30, 2017 , aggregate future principal payments required in accordance with the terms of the 2012 Term B-4 Loans, 2012 ABL Revolver and the indentures governing the 6.375% senior unsecured notes due 2024 (the "2016 Senior Notes") and the 5.375% senior unsecured notes due 2021 (the "2013 Senior Notes") are as follows: (In thousands) Year Ending March 31, Amount 2018 (remaining nine months ending March 31, 2018) $ — 2019 — 2020 — 2021 — 2022 490,000 Thereafter 1,682,000 $ 2,172,0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16 Senior Notes, the 2013 Senior Notes, the 2012 Term B-4 Loans, and the 2012 ABL Revolver are measured in Level 2 of the above hierarchy (see summary below detailing the carrying amounts and estimated fair values of these borrowings at June 30, 2017 and March 31, 2017 ). June 30, 2017 March 31, 2017 (In thousands) Carrying Value Fair Value Carrying Value Fair Value 2016 Senior Notes $ 350,000 $ 373,188 $ 350,000 $ 367,500 2013 Senior Notes 400,000 412,500 400,000 409,000 2012 Term B-4 Loans 1,332,000 1,336,995 1,382,000 1,395,820 2012 ABL Revolver 90,000 90,000 90,000 90,000 At June 30, 2017 and March 31, 2017 , we did not have any assets or liabilities measured in Level 1 or 3. In accordance with ASU 2015-07, investments that are measured at fair value using net asset value ("NAV") per share as a practical expedient have not been classified in the fair value hierarchy.</t>
  </si>
  <si>
    <t>Stockholders' Equity Note [Abstract]</t>
  </si>
  <si>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the Company's common stock through June 30, 2017 . During the three months ended June 30, 2017 and 2016 , we repurchased 19,616 shares and 24,988 shares, respectively, of restricted common stock from our employees pursuant to the provisions of various employee restricted stock awards. The repurchases for the three months ended June 30, 2017 and 2016 were at an average price of $52.36 and $55.82 , respectively. All of the repurchased shares have been recorded as treasury stock.</t>
  </si>
  <si>
    <t>Accumulated Other Comprehensive Loss</t>
  </si>
  <si>
    <t>Accumulated Other Comprehensive Loss The table below presents accumulated other comprehensive loss (“AOCI”), which affects equity and results from recognized transactions and other economic events, other than transactions with owners in their capacity as owners. AOCI consisted of the following at June 30, 2017 and March 31, 2017 : June 30, March 31, (In thousands) 2017 2017 Components of Accumulated Other Comprehensive Loss Cumulative translation adjustment $ (24,981 ) $ (26,100 ) Unrecognized net loss on pension plans (251 ) (252 ) Accumulated other comprehensive loss, net of tax $ (25,232 ) $ (26,352 ) As of June 30, 2017 and March 31, 2017 , no amounts were reclassified from accumulated other comprehensive income into earnings.</t>
  </si>
  <si>
    <t>Earnings Per Share</t>
  </si>
  <si>
    <t>Earnings Per Share [Abstract]</t>
  </si>
  <si>
    <t>Earnings Per Share 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and restricted stock units. In loss periods, the assumed exercise of in-the-money stock options and restricted stock units has an anti-dilutive effect, and therefore these instruments are excluded from the computation of diluted earnings per share. The following table sets forth the computation of basic and diluted earnings per share: Three Months Ended June 30, (In thousands, except per share data) 2017 2016 Numerator Net income (loss) $ 33,759 $ (5,531 ) Denominator Denominator for basic earnings per share — weighted average shares outstanding 53,038 52,881 Dilutive effect of unvested restricted stock units and options issued to employees and directors 471 — Denominator for diluted earnings per share 53,509 52,881 Earnings per Common Share: Basic net earnings (loss) per share $ 0.64 $ (0.10 ) Diluted net earnings (loss) per share $ 0.63 $ (0.10 ) For the three months ended June 30, 2017 and 2016 , there were 0.4 million and 0.7 million shares, respectively, attributable to outstanding stock-based awards that were excluded from the calculation of diluted earnings per share because their inclusion would have been anti-dilutive.</t>
  </si>
  <si>
    <t>Share-Based Compensation</t>
  </si>
  <si>
    <t>Disclosure of Compensation Related Costs, Share-based Payments [Abstract]</t>
  </si>
  <si>
    <t>Share-Based Compensation In connection with our initial public offering, the Board of Directors adopted the 2005 Long-Term Equity Incentive Plan (the “Plan”), which provides for grants of up to a maximum of 5.0 million shares of restricted stock, stock options, restricted stock units ("RSUs") and other equity-based awards. In June 2014, the Board of Directors approved, and in July 2014, the stockholders ratified, an increase of an additional 1.8 million shares of our common stock for issuance under the Plan, increased the maximum number of shares subject to stock options that may be awarded to any one participant under the Plan during any fiscal 12-month period from 1.0 million to 2.5 million shares, and extended the term of the Plan by ten years, to February 2025. Directors, officers and other employees of the Company and its subsidiaries, as well as others performing services for the Company, are eligible for grants under the Plan. During the three months ended June 30, 2017 and 2016 , pre-tax share-based compensation costs charged against income were $1.7 million and $1.9 million , respectively, and the related income tax benefit recognized was $0.5 million and $0.7 million , respectively. At June 30, 2017 , there were $12.8 million of unrecognized compensation costs related to unvested share-based compensation arrangements under the Plan, based on management's estimate of the shares that will ultimately vest. We expect to recognize such costs over a weighted-average period of 1.0 year. The total fair value of options and restricted stock units vested during the three months ended June 30, 2017 and 2016 was $4.9 million and $7.0 million , respectively. For the three months ended June 30, 2017 and 2016 , we received cash from the exercise of stock options of $0.4 million and $3.4 million . For the three months ended June 30, 2017 and 2016, we realized $0.9 million and $1.4 million , respectively, in tax benefits from the tax deductions resulting from restricted stock issuances and stock option exercises. At June 30, 2017 , there were 2.2 million shares available for issuance under the Plan. On May 8, 2017, the Compensation Committee of our Board of Directors granted 35,593 performance units, 54,773 RSUs and stock options to acquire 182,823 shares of our common stock to certain executive officers and employees under the Plan. The stock options were granted at an exercise price of $56.11 per share, which is equal to the closing price for our common stock on the date of the grant. Restricted Stock Units RSUs granted to employees under the Plan generally vest in three to five years, primarily upon the attainment of certain time vesting thresholds, and, in the case of performance share units, may also be contingent on the attainment of certain performance goals of the Company, including revenue and earnings before income taxes, depreciation and amortization targets. The RSUs provide for accelerated vesting if there is a change of control, as defined in the Plan. The RSUs granted to employees generally vest either ratably over three years or in their entirety on the three -year anniversary of the date of the grant. Upon vesting, the units will be settled in shares of our common stock. Termination of employment prior to vesting will result in forfeiture of the RSUs, unless otherwise accelerated by the Compensation and Talent Management Committee or, in the case of RSUs granted in May 2017, subject to pro-rata vesting in the event of death, disability or retirement. The RSUs granted to directors vest in their entirety one year after the date of grant so long as membership on the Board of Directors continues through the vesting date, and will be settled by delivery to the director of one share of common stock of the Company for each vested RSU promptly following the earliest of the director's (i) death, (ii) disability or (iii) the six -month anniversary of the date on which the director's Board membership ceases for reasons other than death or disability. The fair value of the RSUs is determined using the closing price of our common stock on the date of the grant. The weighted-average grant-date fair value of RSUs granted during the three months ended June 30, 2017 and 2016 was $56.11 and $57.16 , respectively. A summary of the Company's RSUs granted under the Plan is presented below: RSUs Shares (in thousands) Weighted- Average Grant-Date Fair Value Three months ended June 30, 2016 Vested and nonvested at March 31, 2016 467.8 $ 35.22 Granted 49.4 57.16 Vested and issued (75.6 ) 31.36 Forfeited (76.2 ) 39.93 Vested and nonvested at June 30, 2016 365.4 38.00 Vested at June 30, 2016 70.2 14.89 Three months ended June 30, 2017 Vested and nonvested at March 31, 2017 350.1 $ 39.29 Granted 90.4 56.11 Vested and issued (50.8 ) 34.28 Forfeited (2.3 ) 50.06 Vested and nonvested at June 30, 2017 387.4 43.81 Vested at June 30, 2017 63.7 20.31 Options The Plan provides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to five years. The option awards provide for accelerated vesting in the event of a change in control, as defined in the Plan. Except in the case of death, disability or retirement, termination of employment prior to vesting will result in forfeiture of the unvested stock options. Vested stock options will remain exercisable by the employee after termination of employment, subject to the terms in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average grant-date fair values of the options granted during the three months ended June 30, 2017 and 2016 were $21.20 and $22.26 , respectively. Three months ended June 30, 2017 2016 Expected volatility 35.2 % 37.8 % Expected dividends $ — $ — Expected term in years 6.0 6.0 Risk-free rate 2.2 % 1.7 % A summary of option activity under the Plan is as follows: Options Shares (in thousands) Weighted- Average Exercise Price Weighted- Average Remaining Contractual Term (years) Aggregate Intrinsic Value (in thousands) Three months ended June 30, 2016 Outstanding at March 31, 2016 727.7 $ 30.70 Granted 224.8 57.18 Exercised (105.7 ) 32.20 Forfeited or expired (45.5 ) 37.34 Outstanding at June 30, 2016 801.3 37.55 8.0 $ 14,700 Exercisable at June 30, 2016 386.4 25.20 6.7 $ 11,669 Three months ended June 30, 2017 Outstanding at March 31, 2017 772.3 $ 37.70 Granted 182.8 56.11 Exercised (13.8 ) 31.35 Forfeited or expired (5.8 ) 32.64 Outstanding at June 30, 2017 935.5 41.42 7.7 $ 12,123 Exercisable at June 30, 2017 527.3 31.95 6.5 $ 11,305 The aggregate intrinsic value of options exercised in the three months ended June 30, 2017 was $0.3 million .</t>
  </si>
  <si>
    <t>Income Taxes</t>
  </si>
  <si>
    <t>Income Tax Disclosure [Abstract]</t>
  </si>
  <si>
    <t>Income Taxes Income taxes are recorded in our quarterly financial statements based on our estimated annual effective income tax rate, subject to adjustments for discrete events, should they occur. The effective rates used in the calculation of income taxes were 35.9% and 37.9% for the three months ended June 30, 2017 and 2016 , respectively. The decrease in the effective tax rate for the three months ended June 30, 2017 was primarily due to tax adjustments on the sale of New Skin in the prior year. The balance in our uncertain tax liability was $3.7 million at June 30, 2017 and March 31, 2017 . We recognize interest and penalties related to uncertain tax positions as a component of income tax expense. We did not incur any material interest or penalties related to income taxes in any of the periods presented.</t>
  </si>
  <si>
    <t>Employee Retirement Plans</t>
  </si>
  <si>
    <t>Employee Retirement Plans The primary components of Net Periodic Benefits consist of the following: Period Ended (In thousands) June 30, 2017 Interest cost $ 629 Expected return on assets (726 ) Net periodic benefit cost (income) $ (97 ) We had a net periodic benefit of $0.1 million for the three months ended June 30, 2017 . During the quarter, the Company contributed $0.1 million to the non-qualified defined benefit plan and made no contributions to the qualified defined benefit plan. During the remainder of fiscal 2018 , we expect to contribute $0.3 million to the non-qualified plan and make no contributions to the qualified plan. The determination of the expected long-term rate of return was derived from an optimized portfolio using an asset allocation software program. The risk and return assumptions, along with the correlations between the asset classes, were entered into the program. Based on these assumptions and historical experience, the portfolio is expected to achieve a long-term rate of return of 6.25% . The investment managers engaged to manage the portfolio are expected to outperform their expected benchmarks on a relative basis over a full market cycle.</t>
  </si>
  <si>
    <t>Commitments and Contingencies</t>
  </si>
  <si>
    <t>Commitments and Contingencies Disclosure [Abstract]</t>
  </si>
  <si>
    <t>Commitments and Contingencies 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 Purchase Commitments We have supply agreements for the manufacture of some of our products. The following table shows the minimum amounts that we are committed to pay under these agreements: (In thousands) Year Ending March 31, Amount 2018 (Remaining nine months ending March 31, 2018) 4,257 2019 9,082 2020 9,859 2021 9,300 2022 9,300 Thereafter 2,300 $ 44,098</t>
  </si>
  <si>
    <t>Concentrations of Risk</t>
  </si>
  <si>
    <t>Risks and Uncertainties [Abstract]</t>
  </si>
  <si>
    <t>Concentrations of Risk Our revenues are concentrated in the areas of OTC Healthcare and Household Cleaning products. We sell our products to mass merchandisers and drug, food, dollar, convenience and club stores. During the three months ended June 30, 2017 and 2016 , approximately 43.2% and 42.3% , respectively, of our total revenues were derived from our five top selling brands. Two customers, Walmart and Walgreens, accounted for more than 10% of our gross revenues for each of the periods presented. Walmart accounted for approximately 25.5% and 20.7% of our gross revenues for the three months ended June 30, 2017 and 2016 , respectively. Walgreens accounted for approximately 9.1% and 10.3% of gross revenues for the three months ended June 30, 2017 and 2016 , respectively. At June 30, 2017 , approximately 26.1% and 7.9% of accounts receivable were owed by Walmart and Walgreens, respectively. We manage product distribution in the continental United States through a third-party distribution center in St. Louis, Missouri. A serious disruption, such as an earthquake,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 At June 30, 2017 , we had relationships with 116 third-party manufacturers. Of those, we had long-term contracts with 48 manufacturers that produced items that accounted for approximately 77.2% of gross sales for the three months ended June 30, 2017 . At June 30, 2016 , we had relationships with 102 third-party manufacturers. Of those, we had long-term contracts with 55 manufacturers that produced items that accounted for approximately 79.7% of gross sales for the nine months ended June 30, 2016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of operations. Although we are in the process of negotiating long-term contracts with certain key manufacturers, we may not be able to reach a timely agreement, which could have a material adverse effect on our business and results of operations.</t>
  </si>
  <si>
    <t>Business Segments</t>
  </si>
  <si>
    <t>Segment Reporting [Abstract]</t>
  </si>
  <si>
    <t>Business Segments Segment information has been prepared in accordance with the Segment Reporting topic of the FASB ASC 280. Our current reportable segments consist of (i) North American OTC Healthcare, (ii) International OTC Healthcare and (iii) Household Cleaning. We evaluate the performance of our operating segments and allocate resources to these segments based primarily on contribution margin, which we define as gross profit less advertising and promotional expenses. The tables below summarize information about our reportable segments. Three Months Ended June 30, 2017 (In thousands) North American OTC International OTC Household Cleaning Consolidated Total segment revenues* $ 215,815 $ 20,898 $ 19,860 $ 256,573 Cost of sales 86,501 9,950 16,646 113,097 Gross profit 129,314 10,948 3,214 143,476 Advertising and promotion 32,808 3,690 446 36,944 Contribution margin $ 96,506 $ 7,258 $ 2,768 106,532 Other operating expenses 27,503 Operating income 79,029 Other expense 26,341 Income before income taxes 52,688 Provision for income taxes 18,929 Net income $ 33,759 * Intersegment revenues of $1.4 million were eliminated from the North American OTC Healthcare segment. Three Months Ended June 30, 2016 (In thousands) North American OTC International OTC Household Cleaning Consolidated Total segment revenues* $ 172,080 $ 15,804 $ 21,691 $ 209,575 Cost of sales** 64,234 6,948 16,802 87,984 Gross profit 107,846 8,856 4,889 121,591 Advertising and promotion 25,040 2,124 471 27,635 Contribution margin $ 82,806 $ 6,732 $ 4,418 93,956 Other operating expenses*** 81,742 Operating income 12,214 Other expense 21,127 Loss before income taxes (8,913 ) Benefit for income taxes (3,382 ) Net loss $ (5,531 ) * Intersegment revenues of $1.2 million were eliminated from the North American OTC Healthcare segment. **Certain immaterial amounts related to cost of sales were reclassified between the International OTC Healthcare segment and the North American OTC Healthcare segment. There were no changes to the condensed consolidated financial statements for any periods presented. ***Other operating expenses includes a pre-tax loss on sale of assets of $55.5 million recognized for assets held for sale related to Pediacare , New Skin and Fiber Choice . These assets and corresponding contribution margin are included within the North American OTC Healthcare segment. The tables below summarize information about our segment revenues from similar product groups. Three Months Ended June 30, 2017 (In thousands) North American OTC International OTC Household Consolidated Analgesics $ 29,290 $ 509 $ — $ 29,799 Cough &amp; Cold 17,410 4,613 — 22,023 Women's Health 63,145 3,594 — 66,739 Gastrointestinal 30,430 5,733 — 36,163 Eye &amp; Ear Care 25,271 3,055 — 28,326 Dermatologicals 24,131 501 — 24,632 Oral Care 24,892 2,892 — 27,784 Other OTC 1,246 1 — 1,247 Household Cleaning — — 19,860 19,860 Total segment revenues $ 215,815 $ 20,898 $ 19,860 $ 256,573 Three Months Ended June 30, 2016 (In thousands) North American OTC International OTC Household Consolidated Analgesics $ 28,126 $ 527 $ — $ 28,653 Cough &amp; Cold 17,967 4,392 — 22,359 Women's Health 32,887 936 — 33,823 Gastrointestinal 19,106 4,256 — 23,362 Eye &amp; Ear Care 26,007 2,796 — 28,803 Dermatologicals 22,698 671 — 23,369 Oral Care 23,811 2,217 — 26,028 Other OTC 1,478 9 — 1,487 Household Cleaning — — 21,691 21,691 Total segment revenues $ 172,080 $ 15,804 $ 21,691 $ 209,575 During the three months ended June 30, 2017 and 2016 , approximately 87.7% and 87.5% , respectively, of our total segment revenues were from customers in the United States. Other than the United States, no individual geographical area accounted for more than 10% of net sales in any of the periods presented. During the three months ended June 30, 2017 , our Canada and Australia sales accounted for approximately 3.8% and 4.1% , respectively, of our total segment revenues, while during the three months ended June 30, 2016 , approximately 4.7% and 5.0% , respectively, of our total segment revenues were attributable to sales to Canada and Australia. At June 30, 2017 and March 31, 2017 , approximately 96.5% of our consolidated goodwill and intangible assets were located in the United States and approximately 3.5% were located in Australia, the United Kingdom and Singapore. These consolidated goodwill and intangible assets have been allocated to the reportable segments as follows: June 30, 2017 (In thousands) North American OTC International OTC Household Consolidated Goodwill $ 576,453 $ 32,753 $ 6,245 $ 615,451 Intangible assets Indefinite-lived 2,404,336 84,018 101,261 2,589,615 Finite-lived, net 281,784 6,376 20,498 308,658 Intangible assets, net 2,686,120 90,394 121,759 2,898,273 Total $ 3,262,573 $ 123,147 $ 128,004 $ 3,513,724 March 31, 2017 (In thousands) North American OTC International OTC Household Consolidated Goodwill $ 576,453 $ 32,554 $ 6,245 $ 615,252 Intangible assets Indefinite-lived 2,404,336 83,558 101,261 2,589,155 Finite-lived, net 287,056 6,468 20,934 314,458 Intangible assets, net 2,691,392 90,026 122,195 2,903,613 Total $ 3,267,845 $ 122,580 $ 128,440 $ 3,518,865</t>
  </si>
  <si>
    <t>Condensed Consolidating Financial Statements</t>
  </si>
  <si>
    <t>Condensed Consolidating Financial Statements Prestige Brands Holdings, Inc., together with certain of our 100% owned subsidiaries, has fully and unconditionally guaranteed, on a joint and several basis, the obligations of Prestige Brands, Inc. (a 100% owned subsidiary of the Company) set forth in the indentures governing the 2016 Senior Notes and the 2013 Senior Notes, including the obligation to pay principal and interest with respect to the 2016 Senior Notes and the 2013 Senior Notes. The 100% owned subsidiaries of the Company that have guaranteed the 2016 Senior Notes and the 2013 Senior Notes are as follows: Prestige Services Corp., Prestige Brands Holdings, Inc. (a Virginia corporation), Prestige Brands International, Inc., Medtech Holdings, Inc., Medtech Products Inc., Medtech Personal Products Corporation, The Spic and Span Company, Blacksmith Brands, Inc., Insight Pharmaceuticals Corporation, Insight Pharmaceuticals, LLC, Practical Health Products, Inc., DenTek Holdings, Inc., C.B. Fleet Topco, LLC, C.B. Fleet Holdco, LLC, C.B.Fleet, LLC, C.B. Fleet Company, Incorporated, Peaks HBC Company, Inc., C.B. Fleet Investment Corporation, C.B.Fleet International, Inc., C.B. Fleet Holding Company, Incorporated, Medtech Online, Inc. and DenTek Oral Care,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6 Senior Notes and the 2013 Senior Notes. Although holders of the 2016 Senior Notes and the 2013 Senior Notes will be direct creditors of the guarantors of the 2016 Senior Notes and the 2013 Senior Notes by virtue of the guarantees, we have indirect subsidiaries located primarily in the United Kingdom, the Netherlands, Singapore and Australia (collectively, the "Non-Guarantor Subsidiaries") that have not guaranteed the 2016 Senior Notes or the 2013 Senior Notes, and such subsidiaries will not be obligated with respect to the 2016 Senior Notes or the 2013 Senior Notes. As a result, the claims of creditors of the Non-Guarantor Subsidiaries will effectively have priority with respect to the assets and earnings of such companies over the claims of the holders of the 2016 Senior Notes and the 2013 Senior Notes. Presented below are supplemental Condensed Consolidating Balance Sheets as of June 30, 2017 and March 31, 2017 , Condensed Consolidating Statements of Income and Comprehensive Income for the three months ended June 30, 2017 and 2016 , and Condensed Consolidating Statements of Cash Flows for the three months ended June 30, 2017 and 2016 . Such consolidating information includes separate columns for: a) Prestige Brands Holdings, Inc., the parent, b) Prestige Brands, Inc., the Issuer or the Borrower, c) Combined Subsidiary Guarantors, d) Combined Non-Guarantor Subsidiaries, and e) Elimination entries necessary to consolidate the Company and all of its subsidiaries. The Condensed Consolidating Financial Statements are presented using the equity method of accounting for investments in our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note should be read in conjunction with the Condensed Consolidated Financial Statements presented and other notes related thereto contained in this Quarterly Report on Form 10-Q. In the second quarter of fiscal 2017, the Company determined that it had incorrectly recorded certain intercompany transactions relating to the first quarter of fiscal 2017 in the condensed consolidating financial statements. This resulted in an overstatement of equity in earnings of subsidiaries for Prestige Brands, Inc. of $44.6 million and a net understatement of equity in earnings of subsidiaries for the eliminations of $44.6 million for the three months ended June 30, 2016. This item also resulted in corresponding adjustments to the investments in subsidiaries on the condensed consolidating balance sheet as of June 30, 2016 and adjustments to net income (loss) and equity in income of subsidiaries in the condensed consolidating statement of cash flows, although net cash provided by (used in) operating activities for the three months ended June 30, 2016 remained unchanged. These errors had no impact to the Company's consolidated balance sheet, consolidated statement of income or consolidated statement of cash flows. The Company assessed the materiality of these errors on the previously issued interim financial statements in accordance with SEC Staff Accounting Bulletin No. 99 and No. 108, and concluded that the errors were not material to the condensed consolidated financial statements for the three months ended June 30, 2016. The Company appropriately reflected the intercompany transactions in the condensed consolidating financial statements for the six months ended September 30, 2016, and we revised the comparative presentation of the condensed consolidating financial statements for the period ended June 30, 2016 below. Condensed Consolidating Statements of Income and Comprehensive Income Three Months Ended June 30, 2017 (In thousands) Prestige Brands Holdings, Inc. Prestige Brands, Inc., the issuer Combined Subsidiary Guarantors Combined Non- Guarantor Subsidiaries Eliminations Consolidated Revenues Net sales $ — $ 26,683 $ 212,912 $ 18,321 $ (1,429 ) $ 256,487 Other revenues — 63 248 517 (742 ) 86 Total revenues — 26,746 213,160 18,838 (2,171 ) 256,573 Cost of Sales Cost of sales excluding depreciation — 11,021 94,783 8,559 (2,606 ) 111,757 Cost of sales depreciation — — 1,340 — — 1,340 Cost of sales — 11,021 96,123 8,559 (2,606 ) 113,097 Gross profit — 15,725 117,037 10,279 435 143,476 Operating Expenses Advertising and promotion — 4,270 29,029 3,645 — 36,944 General and administrative 1,186 2,703 14,421 2,026 — 20,336 Depreciation and amortization 813 166 5,945 243 — 7,167 Total operating expenses 1,999 7,139 49,395 5,914 — 64,447 Operating income (loss) (1,999 ) 8,586 67,642 4,365 435 79,029 Other (income) expense Interest income (11,886 ) (21,117 ) (1,385 ) (998 ) 35,317 (69 ) Interest expense 8,374 26,408 25,560 1,385 (35,317 ) 26,410 Equity in (income) loss of subsidiaries (33,265 ) (31,754 ) (3,136 ) — 68,155 — Total other expense (income) (36,777 ) (26,463 ) 21,039 387 68,155 26,341 Income (loss) before income taxes 34,778 35,049 46,603 3,978 (67,720 ) 52,688 Provision for income taxes 1,019 1,203 15,865 842 — 18,929 Net income (loss) $ 33,759 $ 33,846 $ 30,738 $ 3,136 $ (67,720 ) $ 33,759 Comprehensive income (loss), net of tax: Currency translation adjustments 1,119 1,119 1,119 1,119 (3,357 ) 1,119 Unrecognized net gain (loss) on pension plans 1 1 1 — (2 ) 1 Total other comprehensive income (loss) 1,120 1,120 1,120 1,119 (3,359 ) 1,120 Comprehensive income (loss) $ 34,879 $ 34,966 $ 31,858 $ 4,255 $ (71,079 ) $ 34,879 Condensed Consolidating Statements of Income and Comprehensive Income Three Months Ended June 30, 2016 (In thousands) Prestige Brands Holdings, Inc. Prestige Combined Subsidiary Guarantors Combined Non- Guarantor Subsidiaries Eliminations Consolidated Revenues Net sales $ — $ 27,959 $ 168,205 $ 13,826 $ (1,220 ) $ 208,770 Other revenues — 75 801 486 (557 ) 805 Total revenues — 28,034 169,006 14,312 (1,777 ) 209,575 Cost of Sales Cost of sales — 12,086 71,462 6,000 (1,564 ) 87,984 Gross profit — 15,948 97,544 8,312 (213 ) 121,591 Operating Expenses Advertising and promotion — 4,745 20,804 2,086 — 27,635 General and administrative 1,937 2,188 14,314 1,018 — 19,457 Depreciation and amortization 920 151 5,633 128 — 6,832 Loss on divestitures — — 55,453 — — 55,453 Total operating expenses 2,857 7,084 96,204 3,232 — 109,377 Operating income (loss) (2,857 ) 8,864 1,340 5,080 (213 ) 12,214 Other (income) expense Interest income (11,967 ) (21,262 ) (1,274 ) (159 ) 34,605 (57 ) Interest expense 8,440 21,174 24,901 1,274 (34,605 ) 21,184 Equity in (income) loss of subsidiaries 5,738 13,259 (3,076 ) — (15,921 ) — Total other (income) expense 2,211 13,171 20,551 1,115 (15,921 ) 21,127 (Loss) income before income taxes (5,068 ) (4,307 ) (19,211 ) 3,965 15,708 (8,913 ) (Benefit) provision for income taxes 463 3,178 (7,912 ) 889 — (3,382 ) Net (loss) income $ (5,531 ) $ (7,485 ) $ (11,299 ) $ 3,076 $ 15,708 $ (5,531 ) Comprehensive (loss) income, net of tax: Currency translation adjustments (5,824 ) (5,824 ) (5,824 ) (5,824 ) 17,472 (5,824 ) Total other comprehensive (loss) income (5,824 ) (5,824 ) (5,824 ) (5,824 ) 17,472 (5,824 ) Comprehensive (loss) income $ (11,355 ) $ (13,309 ) $ (17,123 ) $ (2,748 ) $ 33,180 $ (11,355 ) Condensed Consolidating Balance Sheet June 30, 2017 (In thousands) Prestige Brands Holdings, Inc. Prestige Combined Subsidiary Guarantors Combined Non- Guarantor Subsidiaries Eliminations Consolidated Assets Current assets Cash and cash equivalents $ 6,176 $ — $ 4,467 $ 33,492 $ — $ 44,135 Accounts receivable, net — 12,684 106,028 16,013 — 134,725 Inventories — 16,399 92,857 9,979 (528 ) 118,707 Prepaid expenses and other current assets 6,295 848 21,921 1,594 — 30,658 Total current assets 12,471 29,931 225,273 61,078 (528 ) 328,225 Property, plant and equipment, net 7,148 407 42,354 560 — 50,469 Goodwill — 66,007 516,691 32,753 — 615,451 Intangible assets, net — 191,119 2,616,653 90,501 — 2,898,273 Other long-term assets 2,500 2,675 1,151 817 — 7,143 Intercompany receivables 1,524,730 2,434,924 2,020,627 195,602 (6,175,883 ) — Investment in subsidiary 1,742,236 2,430,790 281,433 — (4,454,459 ) — Total Assets $ 3,289,085 $ 5,155,853 $ 5,704,182 $ 381,311 $ (10,630,870 ) $ 3,899,561 Liabilities and Stockholders' Equity Current liabilities Accounts payable $ 2,461 $ 11,247 $ 45,194 $ 3,836 $ — $ 62,738 Accrued interest payable — 8,414 — — — 8,414 Other accrued liabilities 8,076 2,840 65,109 6,440 — 82,465 Total current liabilities 10,537 22,501 110,303 10,276 — 153,617 Long-term debt Principal amount — 2,172,000 — — — 2,172,000 Less unamortized debt costs — (26,591 ) — — — (26,591 ) Long-term debt, net — 2,145,409 — — — 2,145,409 Deferred income tax liabilities — 58,206 666,158 181 — 724,545 Other long-term liabilities — — 17,382 61 — 17,443 Intercompany payables 2,420,001 1,261,252 2,402,936 91,694 (6,175,883 ) — Total Liabilities 2,430,538 3,487,368 3,196,779 102,212 (6,175,883 ) 3,041,014 Stockholders' Equity Common stock 533 — — — — 533 Additional paid-in capital 460,401 1,280,947 2,183,644 269,234 (3,733,825 ) 460,401 Treasury stock, at cost (7,621 ) — — — — (7,621 ) Accumulated other comprehensive (loss) income, net of tax (25,232 ) (25,232 ) (25,232 ) (24,980 ) 75,444 (25,232 ) Retained earnings (accumulated deficit) 430,466 412,770 348,991 34,845 (796,606 ) 430,466 Total Stockholders' Equity 858,547 1,668,485 2,507,403 279,099 (4,454,987 ) 858,547 Total Liabilities and Stockholders' Equity $ 3,289,085 $ 5,155,853 $ 5,704,182 $ 381,311 $ (10,630,870 ) $ 3,899,561 Condensed Consolidating Balance Sheet March 31, 2017 (In thousands) Prestige Brands Holdings, Inc. Prestige Combined Subsidiary Guarantors Combined Non- Guarantor Subsidiaries Eliminations Consolidated Assets Current assets Cash and cash equivalents $ 6,168 $ — $ 4,984 $ 30,703 $ — $ 41,855 Accounts receivable, net — 15,787 105,403 15,552 — 136,742 Inventories — 16,484 89,255 10,833 (963 ) 115,609 Prepaid expenses and other current assets 15,072 245 23,444 1,467 — 40,228 Total current assets 21,240 32,516 223,086 58,555 (963 ) 334,434 Property, plant and equipment, net 7,300 439 42,260 596 — 50,595 Goodwill — 66,007 516,691 32,554 — 615,252 Intangible assets, net — 191,253 2,622,226 90,134 — 2,903,613 Other long-term assets 2,500 2,774 1,170 1,010 — 7,454 Intercompany receivables 1,510,308 2,477,928 1,832,286 193,609 (6,014,131 ) — Investment in subsidiary 1,708,095 2,397,916 276,933 — (4,382,944 ) — Total Assets $ 3,249,443 $ 5,168,833 $ 5,514,652 $ 376,458 $ (10,398,038 ) $ 3,911,348 Liabilities and Stockholders' Equity Current liabilities Accounts payable $ 2,150 $ 14,576 $ 49,025 $ 4,467 $ — $ 70,218 Accrued interest payable — 8,130 — — — 8,130 Other accrued liabilities 12,905 2,432 59,711 8,613 — 83,661 Total current liabilities 15,055 25,138 108,736 13,080 — 162,009 Long-term debt Principal amount — 2,222,000 — — — 2,222,000 Less unamortized debt costs — (28,268 ) — — — (28,268 ) Long-term debt, net — 2,193,732 — — — 2,193,732 Deferred income tax liabilities — 55,945 659,132 9 — 715,086 Other long-term liabilities — — 17,920 52 — 17,972 Intercompany payables 2,411,839 1,260,499 2,253,319 88,474 (6,014,131 ) — Total Liabilities 2,426,894 3,535,314 3,039,107 101,615 (6,014,131 ) 3,088,799 Stockholders' Equity Common stock 533 — — — — 533 Additional paid-in capital 458,255 1,280,947 2,183,644 269,234 (3,733,825 ) 458,255 Treasury stock, at cost (6,594 ) — — — — (6,594 ) Accumulated other comprehensive income (loss), net of tax (26,352 ) (26,352 ) (26,352 ) (26,100 ) 78,804 (26,352 ) Retained earnings (accumulated deficit) 396,707 378,924 318,253 31,709 (728,886 ) 396,707 Total Stockholders' Equity 822,549 1,633,519 2,475,545 274,843 (4,383,907 ) 822,549 Total Liabilities and Stockholders' Equity $ 3,249,443 $ 5,168,833 $ 5,514,652 $ 376,458 $ (10,398,038 ) $ 3,911,348 Condensed Consolidating Statement of Cash Flows Three Months Ended June 30, 2017 (In thousands) Prestige Brands Holdings, Inc. Prestige Combined Subsidiary Guarantors Combined Non- Guarantor Subsidiaries Eliminations Consolidated Operating Activities Net income (loss) $ 33,759 $ 33,846 $ 30,738 $ 3,136 $ (67,720 ) $ 33,759 Adjustments to reconcile net income (loss) to net cash provided by operating activities: Depreciation and amortization 813 166 7,285 243 — 8,507 Loss on disposals of property and equipment — — 490 — — 490 Deferred income taxes — 2,261 7,026 (62 ) — 9,225 Amortization of debt origination costs — 1,746 — — — 1,746 Excess tax benefits from share-based awards 302 — — — — 302 Stock-based compensation costs 1,678 — — 35 — 1,713 Equity in income of subsidiaries (33,265 ) (31,754 ) (3,136 ) — 68,155 — Changes in operating assets and liabilities, net of effects from acquisitions: Accounts receivable — 2,133 (625 ) 35 — 1,543 Inventories — 85 (3,602 ) 1,053 (435 ) (2,899 ) Prepaid expenses and other current assets 8,777 (603 ) 1,523 (93 ) — 9,604 Accounts payable 271 (3,329 ) (4,250 ) (716 ) — (8,024 ) Accrued liabilities (4,674 ) 692 4,930 (2,506 ) — (1,558 ) Noncurrent assets and liabilities — — (287 ) — — (287 ) Net cash provided by operating activities 7,661 5,243 40,092 1,125 — 54,121 Investing Activities Purchases of property, plant and equipment (620 ) — (1,890 ) (44 ) — (2,554 ) Acquisition of Fleet escrow payment — 970 — — 970 Net cash used in investing activities (620 ) 970 (1,890 ) (44 ) — (1,584 ) Financing Activities Term loan repayments — (50,000 ) — — — (50,000 ) Proceeds from exercise of stock options 433 — — — — 433 Fair value of shares surrendered as payment of tax withholding (1,027 ) — — — — (1,027 ) Intercompany activity, net (6,439 ) 43,787 (38,719 ) 1,371 — Net cash (used in) provided by financing activities (7,033 ) (6,213 ) (38,719 ) 1,371 — (50,594 ) Effect of exchange rate changes on cash and cash equivalents — — — 337 — 337 Increase (decrease) in cash and cash equivalents 8 — (517 ) 2,789 — 2,280 Cash and cash equivalents - beginning of period 6,168 — 4,984 30,703 — 41,855 Cash and cash equivalents - end of period $ 6,176 $ — $ 4,467 $ 33,492 $ — $ 44,135 Condensed Consolidating Statement of Cash Flows Three Months Ended June 30, 2016 (In thousands) Prestige Brands Holdings, Inc. Prestige Combined Subsidiary Guarantors Combined Non-Guarantor Subsidiaries Eliminations Consolidated Operating Activities Net income (loss) $ (5,531 ) $ (7,485 ) $ (11,299 ) $ 3,076 $ 15,708 $ (5,531 ) Adjustments to reconcile net income (loss) to net cash provided by operating activities: Depreciation and amortization 920 151 5,633 128 — 6,832 Loss on divestitures — — 55,453 — — 55,453 Deferred income taxes (9 ) 385 (10,089 ) 53 — (9,660 ) Amortization of debt origination costs — 2,231 — — — 2,231 Excess tax benefits from share-based awards 550 — — — — 550 Stock-based compensation costs 1,940 — — — — 1,940 Equity in income of subsidiaries 5,738 13,259 (3,076 ) — (15,921 ) — Changes in operating assets and liabilities, net of effects from acquisitions: Accounts receivable — 1,858 4,800 (1,507 ) — 5,151 Inventories — (606 ) (3,835 ) (99 ) 213 (4,327 ) Prepaid expenses and other current assets 6,299 (281 ) (697 ) 376 — 5,697 Accounts payable (1,556 ) (721 ) 109 (1,233 ) — (3,401 ) Accrued liabilities (4,294 ) 975 261 (576 ) — (3,634 ) Net cash provided by operating activities 4,057 9,766 37,260 218 — 51,301 Investing Activities Purchases of property, plant and equipment (225 ) (23 ) (596 ) (51 ) — (895 ) Net cash used in investing activities (225 ) (23 ) (596 ) (51 ) — (895 ) Financing Activities Term loan repayments — (50,000 ) — — — (50,000 ) Payments of debt origination costs — (9 ) — — — (9 ) Proceeds from exercise of stock options 3,405 — — — — 3,405 Fair value of shares surrendered as payment of tax withholding (1,395 ) — — — — (1,395 ) Intercompany activity, net (4,971 ) 40,266 (37,285 ) 1,990 — — Net cash (used in) provided by financing activities (2,961 ) (9,743 ) (37,285 ) 1,990 — (47,999 ) Effect of exchange rate changes on cash and cash equivalents — — — (760 ) — (760 ) Increase (decrease) in cash and cash equivalents 871 — (621 ) 1,397 — 1,647 Cash and cash equivalents - beginning of period 4,440 — 2,899 19,891 — 27,230 Cash and cash equivalents - end of period $ 5,311 $ — $ 2,278 $ 21,288 $ — $ 28,877</t>
  </si>
  <si>
    <t>Subsequent Events</t>
  </si>
  <si>
    <t>Subsequent Events [Abstract]</t>
  </si>
  <si>
    <t>Subsequent Events Pursuant to the 2005 Long-Term Equity Incentive Plan, each of the independent members of the Board of Directors received a grant of 2,564 RSUs on August 1, 2017. The RSUs are fully vested upon receipt of the award and will be settled by delivery to the director of one share of common stock of the Company for each vested RSU promptly following the earliest of the director's (i) death, (ii) disability or (iii) the six -month anniversary of the date on which the director's Board membership ceases for reasons other than death or disability.</t>
  </si>
  <si>
    <t>Business and Basis of Presentation (Policies)</t>
  </si>
  <si>
    <t>Basis of Presentation</t>
  </si>
  <si>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18”) mean our fiscal year ending or ended on March 31 st of that year. Operating results for the three months ended June 30, 2017 are not necessarily indicative of results that may be expected for the fiscal year ending March 31, 2018 . These unaudited Condensed Consolidated Financial Statements and related notes should be read in conjunction with our audited Consolidated Financial Statements and notes thereto included in our Annual Report on Form 10-K for the fiscal year ended March 31, 2017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inventory obsolescence, the calculation of pension expense in our defined benefit plans, and the recognition of income taxes using an estimated annual effective tax rate.</t>
  </si>
  <si>
    <t>Reclassification</t>
  </si>
  <si>
    <t>Reclassification In accordance with Accounting Standards Update (“ASU”) 2016-09, Compensation - Stock Compensation (Topic 718) , we have reclassified cash flows on our Condensed Consolidated Statements of Cash Flows related to excess tax benefits from a financing activity to an operating activity for all periods presented.</t>
  </si>
  <si>
    <t>Revenue Recognition</t>
  </si>
  <si>
    <t>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t>Cost of Sales Cost of sales includes product costs, warehousing costs, inbound and outbound shipping costs, and handling and storage costs.</t>
  </si>
  <si>
    <t>Advertising and Promotion Costs</t>
  </si>
  <si>
    <t>Advertising and Promotion Costs Advertising and promotion costs are expensed as incurred. Allowances for distribution costs associated with products, including slotting fees, are recognized as a reduction of sales. Under these slotting fee distribution arrangements, the retailers allow our products to be placed on the stores' shelves in exchange for such fees.</t>
  </si>
  <si>
    <t>Recently Issued Accounting Standards</t>
  </si>
  <si>
    <t>Recently Issued Accounting Standards In May 2017, the Financial Accounting Standards Board ("FASB") issued ASU 2017-09, Compensation - Stock Compensation (Topic 718) . The amendments provide guidance on determining which changes to the terms and conditions of share-based payment awards require an entity to apply modification accounting under Topic 718. The amendments in this update are effective for annual periods beginning after December 15, 2017, including interim periods within those annual periods. We adopted ASU 2017-09 retrospectively effective April 1, 2017, and the adoption did not have a material impact on our Financial Statements.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e are evaluating the impact of adopting this guidance on our Financial Statements and whether to early adopt this ASU.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The adoption of ASU 2016-15 is not expected to have a material impact on our Financial Statements. In February 2016, the FASB issued ASU 2016-02, Leases. The amendments in this update include a new FASB Accounting Standards Codification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effective April 1, 2017, did not have a material impact on our Financial Statements. In May 2014, the FASB issued ASU 2014-09, Revenue from Contracts with Customers - Topic 606 , which supersedes the revenue recognition requirements in FASB ASC 605. The new guidance will eliminate industry-specific revenue recognition guidance under current GAAP and replace it with a principle-based approach for determining revenue recognition. This ASU primarily states that an entity should recognize revenue to depict the transfer of promised goods or services to customers in an amount that reflects the consideration to which the entity expects to be entitled in exchange for those goods and services. This ASU will also require additional disclosures regarding the nature, amount, timing and uncertainty of revenue and cash flows arising from customer contract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ith the issuance of ASU 2016-08 in March 2016, the FASB clarified the implementation guidance on principals versus agent considerations in FASB ASC 606. In April 2016, the FASB issued ASU 2016-10, which clarified implementation guidance on identifying performance obligations and licensing in FASB ASC 606. Certain narrow aspects of the guidance in FASB ASC 606 were amended with the issuances of ASU 2016-12 in May 2016 and ASU 2016-20 in December 2016. We expect to adopt this guidance when effective using the modified retrospective transition method. We have made substantial progress in completing our review of the impact of this guidance. Our implementation approach includes performing a detailed study of the various types of agreements that we have with our customers and assessing conformance of our current accounting practices with the new standard. We currently do not expect this new guidance to have a material impact on our financial statements, revenue recognition practices, or our internal controls. We continue to monitor additional amendments, clarifications and interpretations issued by the FASB that may affect our current conclusions.</t>
  </si>
  <si>
    <t>Acquisitions (Tables)</t>
  </si>
  <si>
    <t>Allocation of Assets Acquired and Liabilities Assumed</t>
  </si>
  <si>
    <t>The following table summarizes our allocation of the assets acquired and liabilities assumed as of the January 26, 2017 acquisition date. (In thousands) January 26, 2017 Cash $ 19,884 Accounts receivable 25,293 Inventories 20,812 Prepaid expenses and other current assets 17,024 Property, plant and equipment, net 38,661 Goodwill 268,577 Intangible assets, net 747,600 Other long-term assets 1,137 Total assets acquired 1,138,988 Accounts payable 10,412 Accrued expenses 22,895 Deferred income taxes - long term 261,555 Other long term liabilities 20,403 Total liabilities assumed 315,265 Total purchase price $ 823,723</t>
  </si>
  <si>
    <t>Schedule of Pro Forma Information</t>
  </si>
  <si>
    <t>The following table provides our unaudited pro forma revenues, net income and net income per basic and diluted common share had the results of Fleet's operations been included in our operations commencing on April 1, 2016, based on available information related to Fleet's operations. This pro forma information is not necessarily indicative either of the combined results of operations that actually would have been realized by us had the Fleet acquisition been consummated at the beginning of the period for which the pro forma information is presented, or of future results. Three Months Ended June 30, 2016 (In thousands, except per share data) (Unaudited) Revenues $ 260,776 Net income $ (5,930 ) Earnings per share: Basic EPS $ (0.11 ) Diluted EPS $ (0.11 )</t>
  </si>
  <si>
    <t>Inventories (Tables)</t>
  </si>
  <si>
    <t>Inventories consist of the following: (In thousands) June 30, March 31, Components of Inventories, net Packaging and raw materials $ 12,887 $ 9,984 Work in process 366 369 Finished goods 105,454 105,256 Inventories $ 118,707 $ 115,609</t>
  </si>
  <si>
    <t>Goodwill (Tables)</t>
  </si>
  <si>
    <t>Reconciliation of the Activity Affecting Goodwill</t>
  </si>
  <si>
    <t>A reconciliation of the activity affecting goodwill by operating segment is as follows: (In thousands) North American OTC Healthcare International OTC Healthcare Household Cleaning Consolidated Balance — March 31, 2017 $ 576,453 $ 32,554 $ 6,245 $ 615,252 Adjustments — — — — Effects of foreign currency exchange rates — 199 — 199 Balance — June 30, 2017 $ 576,453 $ 32,753 $ 6,245 $ 615,451</t>
  </si>
  <si>
    <t>Intangible Assets, net (Tables)</t>
  </si>
  <si>
    <t>Reconciliation of the Activity Affecting Finite Lived Intangible Assets</t>
  </si>
  <si>
    <t>A reconciliation of the activity affecting intangible assets, net is as follows: (In thousands) Indefinite Lived Trademarks Finite Lived Totals Gross Carrying Amounts Balance — March 31, 2017 $ 2,589,155 $ 441,801 $ 3,030,956 Effects of foreign currency exchange rates 460 60 520 Balance — June 30, 2017 2,589,615 441,861 3,031,476 Accumulated Amortization Balance — March 31, 2017 — 127,343 127,343 Additions — 5,854 5,854 Effects of foreign currency exchange rates — 6 6 Balance — June 30, 2017 — 133,203 133,203 Intangible assets, net - June 30, 2017 $ 2,589,615 $ 308,658 $ 2,898,273</t>
  </si>
  <si>
    <t>Reconciliation of the Activity Affecting Indefinite Lived Intangible Assets</t>
  </si>
  <si>
    <t>Other Accrued Liabilities (Tables)</t>
  </si>
  <si>
    <t>Other accrued liabilities consist of the following: (In thousands) June 30, March 31, Accrued marketing costs $ 35,284 $ 29,384 Accrued compensation costs 8,973 15,535 Accrued broker commissions 1,096 1,782 Income taxes payable 38 3,840 Accrued professional fees 2,168 2,412 Deferred rent 482 492 Accrued production costs 6,883 4,580 Accrued lease termination costs 730 843 Income tax related payable 19,000 19,000 Other accrued liabilities 7,811 5,793 $ 82,465 $ 83,661</t>
  </si>
  <si>
    <t>Long-Term Debt (Tables)</t>
  </si>
  <si>
    <t>Schedule of Long-term Debt</t>
  </si>
  <si>
    <t>Long-term debt consists of the following, as of the dates indicated: (In thousands, except percentages) June 30, March 31, 2016 Senior Notes bearing interest at 6.375%, with interest payable on March 1 and September 1 of each year. The 2016 Senior Notes mature on March 1, 2024. $ 350,000 $ 350,000 2013 Senior Notes bearing interest at 5.375%, with interest payable on June 15 and December 15 of each year. The 2013 Senior Notes mature on December 15, 2021. 400,000 400,000 2012 Term B-4 Loans bearing interest at our option at either LIBOR plus a margin of 2.75%, with a LIBOR floor of 0.75%, or a base rate plus a margin (with a margin step-down to 2.50%) due on January 26, 2024. 1,332,000 1,382,000 2012 ABL Revolver bearing interest at our option at either a base rate plus applicable margin or LIBOR plus applicable margin. Any unpaid balance is due on January 26, 2022. 90,000 90,000 Total long-term debt (including current portion) 2,172,000 2,222,000 Current portion of long-term debt — — Long-term debt 2,172,000 2,222,000 Less: unamortized debt costs (26,591 ) (28,268 ) Long-term debt, net $ 2,145,409 $ 2,193,732</t>
  </si>
  <si>
    <t>Aggregate Future Principal Payments</t>
  </si>
  <si>
    <t>As of June 30, 2017 , aggregate future principal payments required in accordance with the terms of the 2012 Term B-4 Loans, 2012 ABL Revolver and the indentures governing the 6.375% senior unsecured notes due 2024 (the "2016 Senior Notes") and the 5.375% senior unsecured notes due 2021 (the "2013 Senior Notes") are as follows: (In thousands) Year Ending March 31, Amount 2018 (remaining nine months ending March 31, 2018) $ — 2019 — 2020 — 2021 — 2022 490,000 Thereafter 1,682,000 $ 2,172,000</t>
  </si>
  <si>
    <t>Fair Value Measurements (Tables)</t>
  </si>
  <si>
    <t>Summary of Carry Amounts and Fair Value Measurements</t>
  </si>
  <si>
    <t>As such, the 2016 Senior Notes, the 2013 Senior Notes, the 2012 Term B-4 Loans, and the 2012 ABL Revolver are measured in Level 2 of the above hierarchy (see summary below detailing the carrying amounts and estimated fair values of these borrowings at June 30, 2017 and March 31, 2017 ). June 30, 2017 March 31, 2017 (In thousands) Carrying Value Fair Value Carrying Value Fair Value 2016 Senior Notes $ 350,000 $ 373,188 $ 350,000 $ 367,500 2013 Senior Notes 400,000 412,500 400,000 409,000 2012 Term B-4 Loans 1,332,000 1,336,995 1,382,000 1,395,820 2012 ABL Revolver 90,000 90,000 90,000 90,000</t>
  </si>
  <si>
    <t>Accumulated Other Comprehensive Loss (Tables)</t>
  </si>
  <si>
    <t>Schedule of Accumulated Other Comprehensive Loss</t>
  </si>
  <si>
    <t>The table below presents accumulated other comprehensive loss (“AOCI”), which affects equity and results from recognized transactions and other economic events, other than transactions with owners in their capacity as owners. AOCI consisted of the following at June 30, 2017 and March 31, 2017 : June 30, March 31, (In thousands) 2017 2017 Components of Accumulated Other Comprehensive Loss Cumulative translation adjustment $ (24,981 ) $ (26,100 ) Unrecognized net loss on pension plans (251 ) (252 ) Accumulated other comprehensive loss, net of tax $ (25,232 ) $ (26,352 )</t>
  </si>
  <si>
    <t>Earnings Per Share (Tables)</t>
  </si>
  <si>
    <t>Computation of Basic and Diluted Earnings Per Share</t>
  </si>
  <si>
    <t>The following table sets forth the computation of basic and diluted earnings per share: Three Months Ended June 30, (In thousands, except per share data) 2017 2016 Numerator Net income (loss) $ 33,759 $ (5,531 ) Denominator Denominator for basic earnings per share — weighted average shares outstanding 53,038 52,881 Dilutive effect of unvested restricted stock units and options issued to employees and directors 471 — Denominator for diluted earnings per share 53,509 52,881 Earnings per Common Share: Basic net earnings (loss) per share $ 0.64 $ (0.10 ) Diluted net earnings (loss) per share $ 0.63 $ (0.10 )</t>
  </si>
  <si>
    <t>Share-Based Compensation (Tables)</t>
  </si>
  <si>
    <t>Summary of Restricted Shares</t>
  </si>
  <si>
    <t>A summary of the Company's RSUs granted under the Plan is presented below: RSUs Shares (in thousands) Weighted- Average Grant-Date Fair Value Three months ended June 30, 2016 Vested and nonvested at March 31, 2016 467.8 $ 35.22 Granted 49.4 57.16 Vested and issued (75.6 ) 31.36 Forfeited (76.2 ) 39.93 Vested and nonvested at June 30, 2016 365.4 38.00 Vested at June 30, 2016 70.2 14.89 Three months ended June 30, 2017 Vested and nonvested at March 31, 2017 350.1 $ 39.29 Granted 90.4 56.11 Vested and issued (50.8 ) 34.28 Forfeited (2.3 ) 50.06 Vested and nonvested at June 30, 2017 387.4 43.81 Vested at June 30, 2017 63.7 20.31</t>
  </si>
  <si>
    <t>Fair Value of Options Granted</t>
  </si>
  <si>
    <t>The weighted-average grant-date fair values of the options granted during the three months ended June 30, 2017 and 2016 were $21.20 and $22.26 , respectively. Three months ended June 30, 2017 2016 Expected volatility 35.2 % 37.8 % Expected dividends $ — $ — Expected term in years 6.0 6.0 Risk-free rate 2.2 % 1.7 %</t>
  </si>
  <si>
    <t>Stock Option Activity</t>
  </si>
  <si>
    <t>A summary of option activity under the Plan is as follows: Options Shares (in thousands) Weighted- Average Exercise Price Weighted- Average Remaining Contractual Term (years) Aggregate Intrinsic Value (in thousands) Three months ended June 30, 2016 Outstanding at March 31, 2016 727.7 $ 30.70 Granted 224.8 57.18 Exercised (105.7 ) 32.20 Forfeited or expired (45.5 ) 37.34 Outstanding at June 30, 2016 801.3 37.55 8.0 $ 14,700 Exercisable at June 30, 2016 386.4 25.20 6.7 $ 11,669 Three months ended June 30, 2017 Outstanding at March 31, 2017 772.3 $ 37.70 Granted 182.8 56.11 Exercised (13.8 ) 31.35 Forfeited or expired (5.8 ) 32.64 Outstanding at June 30, 2017 935.5 41.42 7.7 $ 12,123 Exercisable at June 30, 2017 527.3 31.95 6.5 $ 11,305</t>
  </si>
  <si>
    <t>Employee Retirement Plans (Tables)</t>
  </si>
  <si>
    <t>Schedule of Primary Components of Net Periodic Benefits</t>
  </si>
  <si>
    <t>The primary components of Net Periodic Benefits consist of the following: Period Ended (In thousands) June 30, 2017 Interest cost $ 629 Expected return on assets (726 ) Net periodic benefit cost (income) $ (97 )</t>
  </si>
  <si>
    <t>Commitments and Contingencies (Tables)</t>
  </si>
  <si>
    <t>Purchase Commitments Minimum Amounts Set Forth</t>
  </si>
  <si>
    <t>We have supply agreements for the manufacture of some of our products. The following table shows the minimum amounts that we are committed to pay under these agreements: (In thousands) Year Ending March 31, Amount 2018 (Remaining nine months ending March 31, 2018) 4,257 2019 9,082 2020 9,859 2021 9,300 2022 9,300 Thereafter 2,300 $ 44,098</t>
  </si>
  <si>
    <t>Business Segments (Tables)</t>
  </si>
  <si>
    <t>Information about our Operating and Reportable Segments</t>
  </si>
  <si>
    <t>The tables below summarize information about our reportable segments. Three Months Ended June 30, 2017 (In thousands) North American OTC International OTC Household Cleaning Consolidated Total segment revenues* $ 215,815 $ 20,898 $ 19,860 $ 256,573 Cost of sales 86,501 9,950 16,646 113,097 Gross profit 129,314 10,948 3,214 143,476 Advertising and promotion 32,808 3,690 446 36,944 Contribution margin $ 96,506 $ 7,258 $ 2,768 106,532 Other operating expenses 27,503 Operating income 79,029 Other expense 26,341 Income before income taxes 52,688 Provision for income taxes 18,929 Net income $ 33,759 * Intersegment revenues of $1.4 million were eliminated from the North American OTC Healthcare segment. Three Months Ended June 30, 2016 (In thousands) North American OTC International OTC Household Cleaning Consolidated Total segment revenues* $ 172,080 $ 15,804 $ 21,691 $ 209,575 Cost of sales** 64,234 6,948 16,802 87,984 Gross profit 107,846 8,856 4,889 121,591 Advertising and promotion 25,040 2,124 471 27,635 Contribution margin $ 82,806 $ 6,732 $ 4,418 93,956 Other operating expenses*** 81,742 Operating income 12,214 Other expense 21,127 Loss before income taxes (8,913 ) Benefit for income taxes (3,382 ) Net loss $ (5,531 ) * Intersegment revenues of $1.2 million were eliminated from the North American OTC Healthcare segment. **Certain immaterial amounts related to cost of sales were reclassified between the International OTC Healthcare segment and the North American OTC Healthcare segment. There were no changes to the condensed consolidated financial statements for any periods presented. **</t>
  </si>
  <si>
    <t>Information about our Revenues from Similar Product Groups</t>
  </si>
  <si>
    <t>The tables below summarize information about our segment revenues from similar product groups. Three Months Ended June 30, 2017 (In thousands) North American OTC International OTC Household Consolidated Analgesics $ 29,290 $ 509 $ — $ 29,799 Cough &amp; Cold 17,410 4,613 — 22,023 Women's Health 63,145 3,594 — 66,739 Gastrointestinal 30,430 5,733 — 36,163 Eye &amp; Ear Care 25,271 3,055 — 28,326 Dermatologicals 24,131 501 — 24,632 Oral Care 24,892 2,892 — 27,784 Other OTC 1,246 1 — 1,247 Household Cleaning — — 19,860 19,860 Total segment revenues $ 215,815 $ 20,898 $ 19,860 $ 256,573 Three Months Ended June 30, 2016 (In thousands) North American OTC International OTC Household Consolidated Analgesics $ 28,126 $ 527 $ — $ 28,653 Cough &amp; Cold 17,967 4,392 — 22,359 Women's Health 32,887 936 — 33,823 Gastrointestinal 19,106 4,256 — 23,362 Eye &amp; Ear Care 26,007 2,796 — 28,803 Dermatologicals 22,698 671 — 23,369 Oral Care 23,811 2,217 — 26,028 Other OTC 1,478 9 — 1,487 Household Cleaning — — 21,691 21,691 Total segment revenues $ 172,080 $ 15,804 $ 21,691 $ 209,575</t>
  </si>
  <si>
    <t>Allocation of Long-Term Assets to Segments</t>
  </si>
  <si>
    <t>These consolidated goodwill and intangible assets have been allocated to the reportable segments as follows: June 30, 2017 (In thousands) North American OTC International OTC Household Consolidated Goodwill $ 576,453 $ 32,753 $ 6,245 $ 615,451 Intangible assets Indefinite-lived 2,404,336 84,018 101,261 2,589,615 Finite-lived, net 281,784 6,376 20,498 308,658 Intangible assets, net 2,686,120 90,394 121,759 2,898,273 Total $ 3,262,573 $ 123,147 $ 128,004 $ 3,513,724 March 31, 2017 (In thousands) North American OTC International OTC Household Consolidated Goodwill $ 576,453 $ 32,554 $ 6,245 $ 615,252 Intangible assets Indefinite-lived 2,404,336 83,558 101,261 2,589,155 Finite-lived, net 287,056 6,468 20,934 314,458 Intangible assets, net 2,691,392 90,026 122,195 2,903,613 Total $ 3,267,845 $ 122,580 $ 128,440 $ 3,518,865</t>
  </si>
  <si>
    <t>Condensed Consolidating Financial Statements (Tables)</t>
  </si>
  <si>
    <t>Condensed Consolidating Statements of Income and Comprehensive Income</t>
  </si>
  <si>
    <t>Condensed Consolidating Statements of Income and Comprehensive Income Three Months Ended June 30, 2017 (In thousands) Prestige Brands Holdings, Inc. Prestige Brands, Inc., the issuer Combined Subsidiary Guarantors Combined Non- Guarantor Subsidiaries Eliminations Consolidated Revenues Net sales $ — $ 26,683 $ 212,912 $ 18,321 $ (1,429 ) $ 256,487 Other revenues — 63 248 517 (742 ) 86 Total revenues — 26,746 213,160 18,838 (2,171 ) 256,573 Cost of Sales Cost of sales excluding depreciation — 11,021 94,783 8,559 (2,606 ) 111,757 Cost of sales depreciation — — 1,340 — — 1,340 Cost of sales — 11,021 96,123 8,559 (2,606 ) 113,097 Gross profit — 15,725 117,037 10,279 435 143,476 Operating Expenses Advertising and promotion — 4,270 29,029 3,645 — 36,944 General and administrative 1,186 2,703 14,421 2,026 — 20,336 Depreciation and amortization 813 166 5,945 243 — 7,167 Total operating expenses 1,999 7,139 49,395 5,914 — 64,447 Operating income (loss) (1,999 ) 8,586 67,642 4,365 435 79,029 Other (income) expense Interest income (11,886 ) (21,117 ) (1,385 ) (998 ) 35,317 (69 ) Interest expense 8,374 26,408 25,560 1,385 (35,317 ) 26,410 Equity in (income) loss of subsidiaries (33,265 ) (31,754 ) (3,136 ) — 68,155 — Total other expense (income) (36,777 ) (26,463 ) 21,039 387 68,155 26,341 Income (loss) before income taxes 34,778 35,049 46,603 3,978 (67,720 ) 52,688 Provision for income taxes 1,019 1,203 15,865 842 — 18,929 Net income (loss) $ 33,759 $ 33,846 $ 30,738 $ 3,136 $ (67,720 ) $ 33,759 Comprehensive income (loss), net of tax: Currency translation adjustments 1,119 1,119 1,119 1,119 (3,357 ) 1,119 Unrecognized net gain (loss) on pension plans 1 1 1 — (2 ) 1 Total other comprehensive income (loss) 1,120 1,120 1,120 1,119 (3,359 ) 1,120 Comprehensive income (loss) $ 34,879 $ 34,966 $ 31,858 $ 4,255 $ (71,079 ) $ 34,879 Condensed Consolidating Statements of Income and Comprehensive Income Three Months Ended June 30, 2016 (In thousands) Prestige Brands Holdings, Inc. Prestige Combined Subsidiary Guarantors Combined Non- Guarantor Subsidiaries Eliminations Consolidated Revenues Net sales $ — $ 27,959 $ 168,205 $ 13,826 $ (1,220 ) $ 208,770 Other revenues — 75 801 486 (557 ) 805 Total revenues — 28,034 169,006 14,312 (1,777 ) 209,575 Cost of Sales Cost of sales — 12,086 71,462 6,000 (1,564 ) 87,984 Gross profit — 15,948 97,544 8,312 (213 ) 121,591 Operating Expenses Advertising and promotion — 4,745 20,804 2,086 — 27,635 General and administrative 1,937 2,188 14,314 1,018 — 19,457 Depreciation and amortization 920 151 5,633 128 — 6,832 Loss on divestitures — — 55,453 — — 55,453 Total operating expenses 2,857 7,084 96,204 3,232 — 109,377 Operating income (loss) (2,857 ) 8,864 1,340 5,080 (213 ) 12,214 Other (income) expense Interest income (11,967 ) (21,262 ) (1,274 ) (159 ) 34,605 (57 ) Interest expense 8,440 21,174 24,901 1,274 (34,605 ) 21,184 Equity in (income) loss of subsidiaries 5,738 13,259 (3,076 ) — (15,921 ) — Total other (income) expense 2,211 13,171 20,551 1,115 (15,921 ) 21,127 (Loss) income before income taxes (5,068 ) (4,307 ) (19,211 ) 3,965 15,708 (8,913 ) (Benefit) provision for income taxes 463 3,178 (7,912 ) 889 — (3,382 ) Net (loss) income $ (5,531 ) $ (7,485 ) $ (11,299 ) $ 3,076 $ 15,708 $ (5,531 ) Comprehensive (loss) income, net of tax: Currency translation adjustments (5,824 ) (5,824 ) (5,824 ) (5,824 ) 17,472 (5,824 ) Total other comprehensive (loss) income (5,824 ) (5,824 ) (5,824 ) (5,824 ) 17,472 (5,824 ) Comprehensive (loss) income $ (11,355 ) $ (13,309 ) $ (17,123 ) $ (2,748 ) $ 33,180 $ (11,355 )</t>
  </si>
  <si>
    <t>Condensed Consolidating Balance Sheet</t>
  </si>
  <si>
    <t>Condensed Consolidating Balance Sheet June 30, 2017 (In thousands) Prestige Brands Holdings, Inc. Prestige Combined Subsidiary Guarantors Combined Non- Guarantor Subsidiaries Eliminations Consolidated Assets Current assets Cash and cash equivalents $ 6,176 $ — $ 4,467 $ 33,492 $ — $ 44,135 Accounts receivable, net — 12,684 106,028 16,013 — 134,725 Inventories — 16,399 92,857 9,979 (528 ) 118,707 Prepaid expenses and other current assets 6,295 848 21,921 1,594 — 30,658 Total current assets 12,471 29,931 225,273 61,078 (528 ) 328,225 Property, plant and equipment, net 7,148 407 42,354 560 — 50,469 Goodwill — 66,007 516,691 32,753 — 615,451 Intangible assets, net — 191,119 2,616,653 90,501 — 2,898,273 Other long-term assets 2,500 2,675 1,151 817 — 7,143 Intercompany receivables 1,524,730 2,434,924 2,020,627 195,602 (6,175,883 ) — Investment in subsidiary 1,742,236 2,430,790 281,433 — (4,454,459 ) — Total Assets $ 3,289,085 $ 5,155,853 $ 5,704,182 $ 381,311 $ (10,630,870 ) $ 3,899,561 Liabilities and Stockholders' Equity Current liabilities Accounts payable $ 2,461 $ 11,247 $ 45,194 $ 3,836 $ — $ 62,738 Accrued interest payable — 8,414 — — — 8,414 Other accrued liabilities 8,076 2,840 65,109 6,440 — 82,465 Total current liabilities 10,537 22,501 110,303 10,276 — 153,617 Long-term debt Principal amount — 2,172,000 — — — 2,172,000 Less unamortized debt costs — (26,591 ) — — — (26,591 ) Long-term debt, net — 2,145,409 — — — 2,145,409 Deferred income tax liabilities — 58,206 666,158 181 — 724,545 Other long-term liabilities — — 17,382 61 — 17,443 Intercompany payables 2,420,001 1,261,252 2,402,936 91,694 (6,175,883 ) — Total Liabilities 2,430,538 3,487,368 3,196,779 102,212 (6,175,883 ) 3,041,014 Stockholders' Equity Common stock 533 — — — — 533 Additional paid-in capital 460,401 1,280,947 2,183,644 269,234 (3,733,825 ) 460,401 Treasury stock, at cost (7,621 ) — — — — (7,621 ) Accumulated other comprehensive (loss) income, net of tax (25,232 ) (25,232 ) (25,232 ) (24,980 ) 75,444 (25,232 ) Retained earnings (accumulated deficit) 430,466 412,770 348,991 34,845 (796,606 ) 430,466 Total Stockholders' Equity 858,547 1,668,485 2,507,403 279,099 (4,454,987 ) 858,547 Total Liabilities and Stockholders' Equity $ 3,289,085 $ 5,155,853 $ 5,704,182 $ 381,311 $ (10,630,870 ) $ 3,899,561 Condensed Consolidating Balance Sheet March 31, 2017 (In thousands) Prestige Brands Holdings, Inc. Prestige Combined Subsidiary Guarantors Combined Non- Guarantor Subsidiaries Eliminations Consolidated Assets Current assets Cash and cash equivalents $ 6,168 $ — $ 4,984 $ 30,703 $ — $ 41,855 Accounts receivable, net — 15,787 105,403 15,552 — 136,742 Inventories — 16,484 89,255 10,833 (963 ) 115,609 Prepaid expenses and other current assets 15,072 245 23,444 1,467 — 40,228 Total current assets 21,240 32,516 223,086 58,555 (963 ) 334,434 Property, plant and equipment, net 7,300 439 42,260 596 — 50,595 Goodwill — 66,007 516,691 32,554 — 615,252 Intangible assets, net — 191,253 2,622,226 90,134 — 2,903,613 Other long-term assets 2,500 2,774 1,170 1,010 — 7,454 Intercompany receivables 1,510,308 2,477,928 1,832,286 193,609 (6,014,131 ) — Investment in subsidiary 1,708,095 2,397,916 276,933 — (4,382,944 ) — Total Assets $ 3,249,443 $ 5,168,833 $ 5,514,652 $ 376,458 $ (10,398,038 ) $ 3,911,348 Liabilities and Stockholders' Equity Current liabilities Accounts payable $ 2,150 $ 14,576 $ 49,025 $ 4,467 $ — $ 70,218 Accrued interest payable — 8,130 — — — 8,130 Other accrued liabilities 12,905 2,432 59,711 8,613 — 83,661 Total current liabilities 15,055 25,138 108,736 13,080 — 162,009 Long-term debt Principal amount — 2,222,000 — — — 2,222,000 Less unamortized debt costs — (28,268 ) — — — (28,268 ) Long-term debt, net — 2,193,732 — — — 2,193,732 Deferred income tax liabilities — 55,945 659,132 9 — 715,086 Other long-term liabilities — — 17,920 52 — 17,972 Intercompany payables 2,411,839 1,260,499 2,253,319 88,474 (6,014,131 ) — Total Liabilities 2,426,894 3,535,314 3,039,107 101,615 (6,014,131 ) 3,088,799 Stockholders' Equity Common stock 533 — — — — 533 Additional paid-in capital 458,255 1,280,947 2,183,644 269,234 (3,733,825 ) 458,255 Treasury stock, at cost (6,594 ) — — — — (6,594 ) Accumulated other comprehensive income (loss), net of tax (26,352 ) (26,352 ) (26,352 ) (26,100 ) 78,804 (26,352 ) Retained earnings (accumulated deficit) 396,707 378,924 318,253 31,709 (728,886 ) 396,707 Total Stockholders' Equity 822,549 1,633,519 2,475,545 274,843 (4,383,907 ) 822,549 Total Liabilities and Stockholders' Equity $ 3,249,443 $ 5,168,833 $ 5,514,652 $ 376,458 $ (10,398,038 ) $ 3,911,348</t>
  </si>
  <si>
    <t>Condensed Consolidating Statement of Cash Flows</t>
  </si>
  <si>
    <t>Condensed Consolidating Statement of Cash Flows Three Months Ended June 30, 2017 (In thousands) Prestige Brands Holdings, Inc. Prestige Combined Subsidiary Guarantors Combined Non- Guarantor Subsidiaries Eliminations Consolidated Operating Activities Net income (loss) $ 33,759 $ 33,846 $ 30,738 $ 3,136 $ (67,720 ) $ 33,759 Adjustments to reconcile net income (loss) to net cash provided by operating activities: Depreciation and amortization 813 166 7,285 243 — 8,507 Loss on disposals of property and equipment — — 490 — — 490 Deferred income taxes — 2,261 7,026 (62 ) — 9,225 Amortization of debt origination costs — 1,746 — — — 1,746 Excess tax benefits from share-based awards 302 — — — — 302 Stock-based compensation costs 1,678 — — 35 — 1,713 Equity in income of subsidiaries (33,265 ) (31,754 ) (3,136 ) — 68,155 — Changes in operating assets and liabilities, net of effects from acquisitions: Accounts receivable — 2,133 (625 ) 35 — 1,543 Inventories — 85 (3,602 ) 1,053 (435 ) (2,899 ) Prepaid expenses and other current assets 8,777 (603 ) 1,523 (93 ) — 9,604 Accounts payable 271 (3,329 ) (4,250 ) (716 ) — (8,024 ) Accrued liabilities (4,674 ) 692 4,930 (2,506 ) — (1,558 ) Noncurrent assets and liabilities — — (287 ) — — (287 ) Net cash provided by operating activities 7,661 5,243 40,092 1,125 — 54,121 Investing Activities Purchases of property, plant and equipment (620 ) — (1,890 ) (44 ) — (2,554 ) Acquisition of Fleet escrow payment — 970 — — 970 Net cash used in investing activities (620 ) 970 (1,890 ) (44 ) — (1,584 ) Financing Activities Term loan repayments — (50,000 ) — — — (50,000 ) Proceeds from exercise of stock options 433 — — — — 433 Fair value of shares surrendered as payment of tax withholding (1,027 ) — — — — (1,027 ) Intercompany activity, net (6,439 ) 43,787 (38,719 ) 1,371 — Net cash (used in) provided by financing activities (7,033 ) (6,213 ) (38,719 ) 1,371 — (50,594 ) Effect of exchange rate changes on cash and cash equivalents — — — 337 — 337 Increase (decrease) in cash and cash equivalents 8 — (517 ) 2,789 — 2,280 Cash and cash equivalents - beginning of period 6,168 — 4,984 30,703 — 41,855 Cash and cash equivalents - end of period $ 6,176 $ — $ 4,467 $ 33,492 $ — $ 44,135 Condensed Consolidating Statement of Cash Flows Three Months Ended June 30, 2016 (In thousands) Prestige Brands Holdings, Inc. Prestige Combined Subsidiary Guarantors Combined Non-Guarantor Subsidiaries Eliminations Consolidated Operating Activities Net income (loss) $ (5,531 ) $ (7,485 ) $ (11,299 ) $ 3,076 $ 15,708 $ (5,531 ) Adjustments to reconcile net income (loss) to net cash provided by operating activities: Depreciation and amortization 920 151 5,633 128 — 6,832 Loss on divestitures — — 55,453 — — 55,453 Deferred income taxes (9 ) 385 (10,089 ) 53 — (9,660 ) Amortization of debt origination costs — 2,231 — — — 2,231 Excess tax benefits from share-based awards 550 — — — — 550 Stock-based compensation costs 1,940 — — — — 1,940 Equity in income of subsidiaries 5,738 13,259 (3,076 ) — (15,921 ) — Changes in operating assets and liabilities, net of effects from acquisitions: Accounts receivable — 1,858 4,800 (1,507 ) — 5,151 Inventories — (606 ) (3,835 ) (99 ) 213 (4,327 ) Prepaid expenses and other current assets 6,299 (281 ) (697 ) 376 — 5,697 Accounts payable (1,556 ) (721 ) 109 (1,233 ) — (3,401 ) Accrued liabilities (4,294 ) 975 261 (576 ) — (3,634 ) Net cash provided by operating activities 4,057 9,766 37,260 218 — 51,301 Investing Activities Purchases of property, plant and equipment (225 ) (23 ) (596 ) (51 ) — (895 ) Net cash used in investing activities (225 ) (23 ) (596 ) (51 ) — (895 ) Financing Activities Term loan repayments — (50,000 ) — — — (50,000 ) Payments of debt origination costs — (9 ) — — — (9 ) Proceeds from exercise of stock options 3,405 — — — — 3,405 Fair value of shares surrendered as payment of tax withholding (1,395 ) — — — — (1,395 ) Intercompany activity, net (4,971 ) 40,266 (37,285 ) 1,990 — — Net cash (used in) provided by financing activities (2,961 ) (9,743 ) (37,285 ) 1,990 — (47,999 ) Effect of exchange rate changes on cash and cash equivalents — — — (760 ) — (760 ) Increase (decrease) in cash and cash equivalents 871 — (621 ) 1,397 — 1,647 Cash and cash equivalents - beginning of period 4,440 — 2,899 19,891 — 27,230 Cash and cash equivalents - end of period $ 5,311 $ — $ 2,278 $ 21,288 $ — $ 28,877</t>
  </si>
  <si>
    <t>Business and Basis of Presentation (Narrative) (Details) - USD ($) $ in Millions</t>
  </si>
  <si>
    <t>Ownership percentage, subsidiaries</t>
  </si>
  <si>
    <t>100.00%</t>
  </si>
  <si>
    <t>Warehousing, shipping and handling, and storage costs</t>
  </si>
  <si>
    <t>Acquisitions (Narrative) (Details) - USD ($)</t>
  </si>
  <si>
    <t>Jan. 26, 2017</t>
  </si>
  <si>
    <t>Business Acquisition [Line Items]</t>
  </si>
  <si>
    <t>C.B. Fleet Company, Inc.</t>
  </si>
  <si>
    <t>Purchase price</t>
  </si>
  <si>
    <t>Non-amortizable intangible assets</t>
  </si>
  <si>
    <t>Amortizable intangible assets</t>
  </si>
  <si>
    <t>Purchased amortizable intangible assets, weighted average useful life</t>
  </si>
  <si>
    <t>18 years 8 months 12 days</t>
  </si>
  <si>
    <t>Term Loans | C.B. Fleet Company, Inc.</t>
  </si>
  <si>
    <t>Debt instrument, face amount</t>
  </si>
  <si>
    <t>Acquisitions (Allocation of Assets Acquired and Liabilities Assumed) (Details) - USD ($) $ in Thousands</t>
  </si>
  <si>
    <t>Purchase Price</t>
  </si>
  <si>
    <t>Cash acquired</t>
  </si>
  <si>
    <t>Prepaids and other current assets</t>
  </si>
  <si>
    <t>Total assets acquired</t>
  </si>
  <si>
    <t>Accrued expenses</t>
  </si>
  <si>
    <t>Deferred income taxes - long term</t>
  </si>
  <si>
    <t>Other long term liabilities</t>
  </si>
  <si>
    <t>Total liabilities assumed</t>
  </si>
  <si>
    <t>Total purchase price</t>
  </si>
  <si>
    <t>Acquisitions (Pro Forma) (Details) - C.B. Fleet Company, Inc. $ / shares in Units, $ in Thousands</t>
  </si>
  <si>
    <t>Jun. 30, 2017USD ($)$ / shares</t>
  </si>
  <si>
    <t>Business Acquisition, Pro Forma Information, Nonrecurring Adjustment [Line Items]</t>
  </si>
  <si>
    <t>Revenues | $</t>
  </si>
  <si>
    <t>Net income | $</t>
  </si>
  <si>
    <t>Earnings per share:</t>
  </si>
  <si>
    <t>Basic EPS (in dollars per share) | $ / shares</t>
  </si>
  <si>
    <t>Diluted EPS (in dollars per share) | $ / shares</t>
  </si>
  <si>
    <t>Divestitures (Narrative) (Details) - USD ($) $ in Thousands</t>
  </si>
  <si>
    <t>Long Lived Assets Held-for-sale [Line Items]</t>
  </si>
  <si>
    <t>Pre-tax loss (gain) on sales</t>
  </si>
  <si>
    <t>Disposal group, held-for-sale, not discontinued operations | Pediacare, New Skin and Fiber Choice | Cough and Cold, Dermatologicals, and Gastrointestinal Products Group | North American OTC Healthcare</t>
  </si>
  <si>
    <t>Inventories  (Components of Inventories) (Details) - USD ($) $ in Thousands</t>
  </si>
  <si>
    <t>Packaging and raw materials</t>
  </si>
  <si>
    <t>Work in process</t>
  </si>
  <si>
    <t>Finished goods</t>
  </si>
  <si>
    <t>Inventory valuation reserves related to obsolete and slow-moving inventory</t>
  </si>
  <si>
    <t>Goodwill (Schedule of Segment Goodwill) (Details) $ in Thousands</t>
  </si>
  <si>
    <t>Jun. 30, 2017USD ($)</t>
  </si>
  <si>
    <t>Goodwill [Roll Forward]</t>
  </si>
  <si>
    <t>Balance — March 31, 2017</t>
  </si>
  <si>
    <t>Adjustments</t>
  </si>
  <si>
    <t>Effects of foreign currency exchange rates</t>
  </si>
  <si>
    <t>Balance — June 30, 2017</t>
  </si>
  <si>
    <t>North American OTC Healthcare</t>
  </si>
  <si>
    <t>International OTC Healthcare</t>
  </si>
  <si>
    <t>Household Cleaning</t>
  </si>
  <si>
    <t>Goodwill (Narrative) (Details) - USD ($) $ in Thousands</t>
  </si>
  <si>
    <t>12 Months Ended</t>
  </si>
  <si>
    <t>Goodwill [Line Items]</t>
  </si>
  <si>
    <t>Goodwill impairment</t>
  </si>
  <si>
    <t>Intangible Assets, net (Schedule of Reconciliation of Activity Affecting Intangible Assets) (Details) - USD ($) $ in Thousands</t>
  </si>
  <si>
    <t>Indefinite-Lived Intangible Assets [Abstract]</t>
  </si>
  <si>
    <t>Indefinite Lived Trademarks, beginning balance</t>
  </si>
  <si>
    <t>Indefinite Lived Trademarks, ending balance</t>
  </si>
  <si>
    <t>Finite-lived Intangible Assets, Accumulated Amortization [Abstract]</t>
  </si>
  <si>
    <t>Finite Lived Trademarks and Customer Relationships, accumulated amortization, beginning balance</t>
  </si>
  <si>
    <t>Accumulated amortization, additions</t>
  </si>
  <si>
    <t>Accumulated amortization, effects of foreign exchange rates</t>
  </si>
  <si>
    <t>Finite Lived Trademarks and Customer Relationships, accumulated amortization, ending balance</t>
  </si>
  <si>
    <t>Intangible Assets, Gross [Abstract]</t>
  </si>
  <si>
    <t>Totals, gross, beginning balance</t>
  </si>
  <si>
    <t>Totals, effects of foreign currency exchange rate</t>
  </si>
  <si>
    <t>Totals, gross, ending balance</t>
  </si>
  <si>
    <t>Finite-Lived Intangible Assets, Net [Abstract]</t>
  </si>
  <si>
    <t>Finite-lived, net</t>
  </si>
  <si>
    <t>Intangible Assets, Net [Abstract]</t>
  </si>
  <si>
    <t>Finite Lived Trademarks and Customer Relationships</t>
  </si>
  <si>
    <t>Finite-Lived Intangible Assets, Gross [Abstract]</t>
  </si>
  <si>
    <t>Finite Lived Trademarks and Customer Relationships, beginning balance</t>
  </si>
  <si>
    <t>Finite Lived Trademarks and Customer Relationships, effects of foreign currency exchange rate</t>
  </si>
  <si>
    <t>Finite Lived Trademarks and Customer Relationships, ending balance</t>
  </si>
  <si>
    <t>Indefinite Lived Trademarks</t>
  </si>
  <si>
    <t>Indefinite Lived Trademarks, effects of foreign currency exchange rate</t>
  </si>
  <si>
    <t>Intangible Assets, net (Narrative) (Details) $ in Thousands</t>
  </si>
  <si>
    <t>Jan. 26, 2017USD ($)</t>
  </si>
  <si>
    <t>Finite-Lived Intangible Assets [Line Items]</t>
  </si>
  <si>
    <t>Other Accrued Liabilities (Summary of Accrued Liabilities and Accounts Payable) (Details) - USD ($) $ in Thousands</t>
  </si>
  <si>
    <t>Accrued marketing costs</t>
  </si>
  <si>
    <t>Accrued compensation costs</t>
  </si>
  <si>
    <t>Accrued broker commissions</t>
  </si>
  <si>
    <t>Income taxes payable</t>
  </si>
  <si>
    <t>Accrued professional fees</t>
  </si>
  <si>
    <t>Deferred rent</t>
  </si>
  <si>
    <t>Accrued production costs</t>
  </si>
  <si>
    <t>Accrued lease termination costs</t>
  </si>
  <si>
    <t>Income tax related payable</t>
  </si>
  <si>
    <t>Total other accrued liabilities</t>
  </si>
  <si>
    <t>Long-Term Debt (Narrative) (Details)</t>
  </si>
  <si>
    <t>2012 ABL Revolver | Revolving Credit Facility</t>
  </si>
  <si>
    <t>Debt Instrument [Line Items]</t>
  </si>
  <si>
    <t>Line of credit facility, amount outstanding</t>
  </si>
  <si>
    <t>Line of credit facility, remaining borrowing capacity</t>
  </si>
  <si>
    <t>Senior Notes | 2016 Senior Notes</t>
  </si>
  <si>
    <t>Debt instrument, stated interest rate (percent)</t>
  </si>
  <si>
    <t>6.375%</t>
  </si>
  <si>
    <t>Senior Notes | 2013 Senior Notes</t>
  </si>
  <si>
    <t>5.375%</t>
  </si>
  <si>
    <t>Long-Term Debt (Schedule of Long-term Debt) (Details) - USD ($) $ in Thousands</t>
  </si>
  <si>
    <t>Long-term debt, gross</t>
  </si>
  <si>
    <t>Current portion of long-term debt</t>
  </si>
  <si>
    <t>Term B-4 Loans | 2012 Senior Notes</t>
  </si>
  <si>
    <t>Term B-4 Loans | 2012 Senior Notes | Base Rate</t>
  </si>
  <si>
    <t>Debt instrument, margin step-down</t>
  </si>
  <si>
    <t>2.50%</t>
  </si>
  <si>
    <t>Term B-4 Loans | 2012 Senior Notes | LIBOR</t>
  </si>
  <si>
    <t>Debt instrument, basis spread on variable rate (percent)</t>
  </si>
  <si>
    <t>2.75%</t>
  </si>
  <si>
    <t>Debt Instrument, variable rate, minimum</t>
  </si>
  <si>
    <t>0.75%</t>
  </si>
  <si>
    <t>Long-Term Debt (Maturities of Long-term Debt) (Details) - USD ($) $ in Thousands</t>
  </si>
  <si>
    <t>2018 (remaining nine months ending March 31, 2018)</t>
  </si>
  <si>
    <t>Thereafter</t>
  </si>
  <si>
    <t>Fair Value Measurements (Summary of Carrying Amounts and Estimated Fair Values) (Details) - USD ($) $ in Thousands</t>
  </si>
  <si>
    <t>Senior Notes | 2016 Senior Notes | Carrying Value</t>
  </si>
  <si>
    <t>Fair Value, Balance Sheet Grouping, Financial Statement Captions [Line Items]</t>
  </si>
  <si>
    <t>Long-term debt, senior notes and term loans</t>
  </si>
  <si>
    <t>Senior Notes | 2013 Senior Notes | Carrying Value</t>
  </si>
  <si>
    <t>Term Loans | Term B-4 Loans | Carrying Value</t>
  </si>
  <si>
    <t>Revolving Credit Facility | 2012 ABL Revolver | Carrying Value</t>
  </si>
  <si>
    <t>2012 ABL Revolver</t>
  </si>
  <si>
    <t>Fair Value, Measurements, Recurring | Senior Notes | 2016 Senior Notes | Fair Value | Fair Value, Inputs, Level 2</t>
  </si>
  <si>
    <t>Fair Value, Measurements, Recurring | Senior Notes | 2013 Senior Notes | Fair Value | Fair Value, Inputs, Level 2</t>
  </si>
  <si>
    <t>Fair Value, Measurements, Recurring | Term Loans | Term B-4 Loans | Fair Value | Fair Value, Inputs, Level 2</t>
  </si>
  <si>
    <t>Fair Value, Measurements, Recurring | Revolving Credit Facility | 2012 ABL Revolver | Fair Value | Fair Value, Inputs, Level 2</t>
  </si>
  <si>
    <t>Stockholders' Equity (Narrative) (Details)</t>
  </si>
  <si>
    <t>Jun. 30, 2017USD ($)vote$ / sharesshares</t>
  </si>
  <si>
    <t>Jun. 30, 2016$ / sharesshares</t>
  </si>
  <si>
    <t>Mar. 31, 2017$ / sharesshares</t>
  </si>
  <si>
    <t>Class of Stock [Line Items]</t>
  </si>
  <si>
    <t>Common stock, shares authorized (in shares) | shares</t>
  </si>
  <si>
    <t>Common stock, par value (in USD per share) | $ / shares</t>
  </si>
  <si>
    <t>Preferred stock, shares authorized (in shares) | shares</t>
  </si>
  <si>
    <t>Preferred stock, par value (in USD per share) | $ / shares</t>
  </si>
  <si>
    <t>Voting rights, number of votes per common share owned | vote</t>
  </si>
  <si>
    <t>Dividends declared on common stock | $</t>
  </si>
  <si>
    <t>Restricted Shares</t>
  </si>
  <si>
    <t>Restricted stock repurchased during period (in shares) | shares</t>
  </si>
  <si>
    <t>Restricted stock acquired, average cost per share (in USD per share) | $ / shares</t>
  </si>
  <si>
    <t>Accumulated Other Comprehensive Loss (Components of AOCI) (Details) - USD ($) $ in Thousands</t>
  </si>
  <si>
    <t>Accumulated Other Comprehensive Income (Loss) [Line Items]</t>
  </si>
  <si>
    <t>Components of Accumulated Other Comprehensive Loss</t>
  </si>
  <si>
    <t>Reclassification from accumulated other comprehensive loss into earnings</t>
  </si>
  <si>
    <t>Cumulative translation adjustment</t>
  </si>
  <si>
    <t>Unrecognized net loss on pension plans</t>
  </si>
  <si>
    <t>Earnings Per Share (Computation of Basis and Diluted Earnings Per Share) (Details) - USD ($) $ / shares in Units, shares in Thousands, $ in Thousands</t>
  </si>
  <si>
    <t>Numerator</t>
  </si>
  <si>
    <t>Denominator</t>
  </si>
  <si>
    <t>Denominator for basic earnings per share — weighted average shares outstanding (in shares)</t>
  </si>
  <si>
    <t>Dilutive effect of unvested restricted stock units and options issued to employees and directors (in shares)</t>
  </si>
  <si>
    <t>Denominator for diluted earnings per share (in shares)</t>
  </si>
  <si>
    <t>Earnings per Common Share:</t>
  </si>
  <si>
    <t>Basic net earnings per share (in USD per share)</t>
  </si>
  <si>
    <t>Diluted net earnings per share (in USD per share)</t>
  </si>
  <si>
    <t>Earnings Per Share (Antidilutive Securities) (Details) - shares shares in Millions</t>
  </si>
  <si>
    <t>Outstanding Stock Awards</t>
  </si>
  <si>
    <t>Antidilutive Securities Excluded from Computation of Earnings Per Share [Line Items]</t>
  </si>
  <si>
    <t>Antidilutive securities excluded from computation of earnings per share (in shares)</t>
  </si>
  <si>
    <t>Share-Based Compensation (Narrative) (Details) $ / shares in Units, $ in Thousands</t>
  </si>
  <si>
    <t>May 08, 2017$ / sharesshares</t>
  </si>
  <si>
    <t>May 31, 2014shares</t>
  </si>
  <si>
    <t>Jun. 30, 2014shares</t>
  </si>
  <si>
    <t>Jun. 30, 2017USD ($)shares$ / shares</t>
  </si>
  <si>
    <t>Jun. 30, 2016USD ($)$ / sharesshares</t>
  </si>
  <si>
    <t>Share-based Compensation, Aggregate Disclosures:</t>
  </si>
  <si>
    <t>Maximum number of shares per participant, 12 month period (in shares)</t>
  </si>
  <si>
    <t>Extension of plan term</t>
  </si>
  <si>
    <t>10 years</t>
  </si>
  <si>
    <t>Share-based compensation costs charged against income | $</t>
  </si>
  <si>
    <t>Tax benefit recognized from share-based compensation expense | $</t>
  </si>
  <si>
    <t>Unrecognized compensation costs related to nonvested awards | $</t>
  </si>
  <si>
    <t>Unrecognized compensation costs related to nonvested awards, weighted average period for recognition</t>
  </si>
  <si>
    <t>12 months</t>
  </si>
  <si>
    <t>Total fair value of vested shares | $</t>
  </si>
  <si>
    <t>Proceeds from exercise of stock options | $</t>
  </si>
  <si>
    <t>Tax benefit realized from exercise of stock options | $</t>
  </si>
  <si>
    <t>Shares available for issuance under the Plan (in shares)</t>
  </si>
  <si>
    <t>Stock options granted (in shares)</t>
  </si>
  <si>
    <t>Options, Additional Disclosures:</t>
  </si>
  <si>
    <t>Options granted, weighted-average grant-date fair value (in USD per share) | $ / shares</t>
  </si>
  <si>
    <t>Options exercised, aggregate intrinsic value | $</t>
  </si>
  <si>
    <t>Performance Shares</t>
  </si>
  <si>
    <t>Granted in period to each independent director (in shares)</t>
  </si>
  <si>
    <t>Restricted Stock Units (RSUs)</t>
  </si>
  <si>
    <t>Granted, weighted-average grant-date fair value (in USD per share) | $ / shares</t>
  </si>
  <si>
    <t>Stock Options</t>
  </si>
  <si>
    <t>Stock options granted, exercise price (in USD per share) | $ / shares</t>
  </si>
  <si>
    <t>Stock Options | Minimum</t>
  </si>
  <si>
    <t>Award vesting period</t>
  </si>
  <si>
    <t>3 years</t>
  </si>
  <si>
    <t>Stock Options | Maximum</t>
  </si>
  <si>
    <t>5 years</t>
  </si>
  <si>
    <t>Award exercisability period, from date of grant</t>
  </si>
  <si>
    <t>Employee | Restricted Stock Units (RSUs) | Minimum</t>
  </si>
  <si>
    <t>Employee | Restricted Stock Units (RSUs) | Maximum</t>
  </si>
  <si>
    <t>Director | Restricted Stock Units (RSUs)</t>
  </si>
  <si>
    <t>1 year</t>
  </si>
  <si>
    <t>Number of common shares into which each RSU may be converted (in shares)</t>
  </si>
  <si>
    <t>Period following director's term in which RSUs may be settled</t>
  </si>
  <si>
    <t>6 months</t>
  </si>
  <si>
    <t>Long-term Equity Incentive Plan, 2005</t>
  </si>
  <si>
    <t>Number of shares authorized for grant under 2005 Long-Term Equity Incentive Plan (in shares)</t>
  </si>
  <si>
    <t>Number of additional shares authorized (in shares)</t>
  </si>
  <si>
    <t>Cliff Vesting | Employee | Restricted Stock Units (RSUs)</t>
  </si>
  <si>
    <t>Share-Based Compensation (Restricted Stock Units Activity) (Details) - Restricted Stock Units (RSUs) - $ / shares</t>
  </si>
  <si>
    <t>May 08, 2017</t>
  </si>
  <si>
    <t>Shares</t>
  </si>
  <si>
    <t>Outstanding, beginning of period (in shares)</t>
  </si>
  <si>
    <t>Granted (in shares)</t>
  </si>
  <si>
    <t>Vested and issued (in shares)</t>
  </si>
  <si>
    <t>Forfeited (in shares)</t>
  </si>
  <si>
    <t>Outstanding, end of period (in shares)</t>
  </si>
  <si>
    <t>Vested, end of period (in shares)</t>
  </si>
  <si>
    <t>Weighted- Average Grant-Date Fair Value</t>
  </si>
  <si>
    <t>Outstanding, beginning of period, weighted-average grant-date fair value (in USD per share)</t>
  </si>
  <si>
    <t>Grante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t>
  </si>
  <si>
    <t>Share-based Compensation Arrangement by Share-based Payment Award [Line Items]</t>
  </si>
  <si>
    <t>Expected volatility</t>
  </si>
  <si>
    <t>35.20%</t>
  </si>
  <si>
    <t>37.80%</t>
  </si>
  <si>
    <t>Expected dividends</t>
  </si>
  <si>
    <t>Expected term in years</t>
  </si>
  <si>
    <t>6 years</t>
  </si>
  <si>
    <t>Risk-free rate</t>
  </si>
  <si>
    <t>2.20%</t>
  </si>
  <si>
    <t>1.70%</t>
  </si>
  <si>
    <t>Share-Based Compensation (Stock Option Activity) (Details) - USD ($) $ / shares in Units, $ in Thousands</t>
  </si>
  <si>
    <t>Exercised (in shares)</t>
  </si>
  <si>
    <t>Forfeited or expired (in shares)</t>
  </si>
  <si>
    <t>Exercisable, end of period (in shares)</t>
  </si>
  <si>
    <t>Weighted- 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7 months 30 days</t>
  </si>
  <si>
    <t>8 years</t>
  </si>
  <si>
    <t>Exercisable, end of period, weighted-average remaining contractual term</t>
  </si>
  <si>
    <t>6 years 5 months 18 days</t>
  </si>
  <si>
    <t>6 years 8 months 12 days</t>
  </si>
  <si>
    <t>Outstanding, end of period, aggregate intrinsic value</t>
  </si>
  <si>
    <t>Exercisable, end of period, aggregate intrinsic value</t>
  </si>
  <si>
    <t>Income Taxes (Narrative) (Details) - USD ($) $ in Millions</t>
  </si>
  <si>
    <t>Effective income tax rate (percent)</t>
  </si>
  <si>
    <t>35.90%</t>
  </si>
  <si>
    <t>37.90%</t>
  </si>
  <si>
    <t>Uncertain tax liability</t>
  </si>
  <si>
    <t>Employee Retirement Plans (Expected Return on Plan Assets) (Details) - Pension Plan $ in Thousands</t>
  </si>
  <si>
    <t>Defined Benefit Plan Disclosure [Line Items]</t>
  </si>
  <si>
    <t>Interest cost</t>
  </si>
  <si>
    <t>Expected return on assets</t>
  </si>
  <si>
    <t>Net periodic benefit cost (income)</t>
  </si>
  <si>
    <t>Employee Retirement Plans (Narrative) (Details) - Pension Plan $ in Thousands</t>
  </si>
  <si>
    <t>Defined Benefit Plans and Other Postretirement Benefit Plans Table Text Block [Line Items]</t>
  </si>
  <si>
    <t>Expected return on plan assets</t>
  </si>
  <si>
    <t>6.25%</t>
  </si>
  <si>
    <t>Non-qualified Plan</t>
  </si>
  <si>
    <t>Employer contributions</t>
  </si>
  <si>
    <t>Expected employer contributions, 2018 fiscal year</t>
  </si>
  <si>
    <t>Qualified Plan</t>
  </si>
  <si>
    <t>Commitments and Contingencies (Long-term Supply Agreement) (Details) - Third-party Manufacturing $ in Thousands</t>
  </si>
  <si>
    <t>Long-term Purchase Commitment [Line Items]</t>
  </si>
  <si>
    <t>2018 (Remaining nine months ending March 31, 2018)</t>
  </si>
  <si>
    <t>Total purchase commitment</t>
  </si>
  <si>
    <t>Concentrations of Risk (Narrative) (Details)</t>
  </si>
  <si>
    <t>Jun. 30, 2017manufacturercustomer</t>
  </si>
  <si>
    <t>Jun. 30, 2016manufacturer</t>
  </si>
  <si>
    <t>Concentration Risk [Line Items]</t>
  </si>
  <si>
    <t>Number of third-party manufacturers</t>
  </si>
  <si>
    <t>Sales | Product Concentration Risk | Top 5 Customers</t>
  </si>
  <si>
    <t>Concentration risk, percentage</t>
  </si>
  <si>
    <t>43.20%</t>
  </si>
  <si>
    <t>42.30%</t>
  </si>
  <si>
    <t>Sales | Customer Concentration Risk | Walmart and Walgreens</t>
  </si>
  <si>
    <t>Number of customers exceeding concentration risk benchmark | customer</t>
  </si>
  <si>
    <t>Sales | Customer Concentration Risk | Walmart</t>
  </si>
  <si>
    <t>25.50%</t>
  </si>
  <si>
    <t>20.70%</t>
  </si>
  <si>
    <t>Sales | Customer Concentration Risk | Walgreens</t>
  </si>
  <si>
    <t>9.10%</t>
  </si>
  <si>
    <t>10.30%</t>
  </si>
  <si>
    <t>Sales | Supplier Concentration Risk</t>
  </si>
  <si>
    <t>77.20%</t>
  </si>
  <si>
    <t>79.70%</t>
  </si>
  <si>
    <t>Number of third-party manufacturers with long-term contracts</t>
  </si>
  <si>
    <t>Accounts Receivable | Customer Concentration Risk | Walmart</t>
  </si>
  <si>
    <t>26.10%</t>
  </si>
  <si>
    <t>Accounts Receivable | Customer Concentration Risk | Walgreens</t>
  </si>
  <si>
    <t>7.90%</t>
  </si>
  <si>
    <t>Business Segments (Information on Operating and Reportable Segments) (Details) - USD ($) $ in Thousands</t>
  </si>
  <si>
    <t>Segment Reporting Information, Profit (Loss):</t>
  </si>
  <si>
    <t>Contribution margin</t>
  </si>
  <si>
    <t>Other operating expenses</t>
  </si>
  <si>
    <t>Other expense</t>
  </si>
  <si>
    <t>Pre-tax gain (loss) on sale</t>
  </si>
  <si>
    <t>Intersegment Eliminations | North American OTC Healthcare</t>
  </si>
  <si>
    <t>Business Segments (Revenue by Product) (Details) - USD ($) $ in Thousands</t>
  </si>
  <si>
    <t>Geographic Areas, Revenues from External Customers [Abstract]</t>
  </si>
  <si>
    <t>Total segment revenues</t>
  </si>
  <si>
    <t>Analgesics</t>
  </si>
  <si>
    <t>Cough &amp; Cold</t>
  </si>
  <si>
    <t>Women's Health</t>
  </si>
  <si>
    <t>Gastrointestinal</t>
  </si>
  <si>
    <t>Eye &amp; Ear Care</t>
  </si>
  <si>
    <t>Dermatologicals</t>
  </si>
  <si>
    <t>Oral Care</t>
  </si>
  <si>
    <t>Other OTC</t>
  </si>
  <si>
    <t>North American OTC Healthcare | Analgesics</t>
  </si>
  <si>
    <t>North American OTC Healthcare | Cough &amp; Cold</t>
  </si>
  <si>
    <t>North American OTC Healthcare | Women's Health</t>
  </si>
  <si>
    <t>North American OTC Healthcare | Gastrointestinal</t>
  </si>
  <si>
    <t>North American OTC Healthcare | Eye &amp; Ear Care</t>
  </si>
  <si>
    <t>North American OTC Healthcare | Dermatologicals</t>
  </si>
  <si>
    <t>North American OTC Healthcare | Oral Care</t>
  </si>
  <si>
    <t>North American OTC Healthcare | Other OTC</t>
  </si>
  <si>
    <t>International OTC Healthcare | Analgesics</t>
  </si>
  <si>
    <t>International OTC Healthcare | Cough &amp; Cold</t>
  </si>
  <si>
    <t>International OTC Healthcare | Women's Health</t>
  </si>
  <si>
    <t>International OTC Healthcare | Gastrointestinal</t>
  </si>
  <si>
    <t>International OTC Healthcare | Eye &amp; Ear Care</t>
  </si>
  <si>
    <t>International OTC Healthcare | Dermatologicals</t>
  </si>
  <si>
    <t>International OTC Healthcare | Oral Care</t>
  </si>
  <si>
    <t>International OTC Healthcare | Other OTC</t>
  </si>
  <si>
    <t>Household Cleaning | Analgesics</t>
  </si>
  <si>
    <t>Household Cleaning | Cough &amp; Cold</t>
  </si>
  <si>
    <t>Household Cleaning | Women's Health</t>
  </si>
  <si>
    <t>Household Cleaning | Gastrointestinal</t>
  </si>
  <si>
    <t>Household Cleaning | Eye &amp; Ear Care</t>
  </si>
  <si>
    <t>Household Cleaning | Dermatologicals</t>
  </si>
  <si>
    <t>Household Cleaning | Oral Care</t>
  </si>
  <si>
    <t>Household Cleaning | Other OTC</t>
  </si>
  <si>
    <t>Household Cleaning | Household Cleaning</t>
  </si>
  <si>
    <t>Business Segments (Assets by Segment) (Details) - USD ($) $ in Thousands</t>
  </si>
  <si>
    <t>Segment Reporting, Asset Reconciling Item [Line Items]</t>
  </si>
  <si>
    <t>Indefinite-lived</t>
  </si>
  <si>
    <t>Intangible assets, net (including goodwill)</t>
  </si>
  <si>
    <t>Finite Lived Intangibles</t>
  </si>
  <si>
    <t>Indefinite Lived Intangibles</t>
  </si>
  <si>
    <t>North American OTC Healthcare | Finite Lived Intangibles</t>
  </si>
  <si>
    <t>North American OTC Healthcare | Indefinite Lived Intangibles</t>
  </si>
  <si>
    <t>International OTC Healthcare | Finite Lived Intangibles</t>
  </si>
  <si>
    <t>International OTC Healthcare | Indefinite Lived Intangibles</t>
  </si>
  <si>
    <t>Household Cleaning | Finite Lived Intangibles</t>
  </si>
  <si>
    <t>Household Cleaning | Indefinite Lived Intangibles</t>
  </si>
  <si>
    <t>Sales | UNITED STATES | Geographic concentration risk</t>
  </si>
  <si>
    <t>87.70%</t>
  </si>
  <si>
    <t>87.50%</t>
  </si>
  <si>
    <t>Sales | CANADA | Geographic concentration risk</t>
  </si>
  <si>
    <t>3.80%</t>
  </si>
  <si>
    <t>4.70%</t>
  </si>
  <si>
    <t>Sales | AUSTRALIA | Geographic concentration risk</t>
  </si>
  <si>
    <t>4.10%</t>
  </si>
  <si>
    <t>5.00%</t>
  </si>
  <si>
    <t>Goodwill and Intangible Assets | UNITED STATES | Geographic concentration risk</t>
  </si>
  <si>
    <t>96.50%</t>
  </si>
  <si>
    <t>Goodwill and Intangible Assets | Australia, the United Kingdom and Singapore | Geographic concentration risk</t>
  </si>
  <si>
    <t>3.50%</t>
  </si>
  <si>
    <t>Condensed Consolidating Financial Statements (Narrative) (Details) - USD ($) $ in Thousands</t>
  </si>
  <si>
    <t>Error Corrections and Prior Period Adjustments Restatement [Line Items]</t>
  </si>
  <si>
    <t>Equity in (income) loss of subsidiaries</t>
  </si>
  <si>
    <t>Eliminations</t>
  </si>
  <si>
    <t>Restatement adjustment | Overstatement of equity in earnings of subsidiaries</t>
  </si>
  <si>
    <t>Restatement adjustment | Eliminations | Overstatement of equity in earnings of subsidiaries</t>
  </si>
  <si>
    <t>Condensed Consolidating Financial Statements (Condensed Consolidating Statements of Income and Comprehensive Income) (Details) - USD ($) $ in Thousands</t>
  </si>
  <si>
    <t>(Benefit) provision for income taxes</t>
  </si>
  <si>
    <t>Reportable Legal Entities | Prestige Brands Holdings, Inc.</t>
  </si>
  <si>
    <t>Reportable Legal Entities | Prestige Brands, Inc., the issuer</t>
  </si>
  <si>
    <t>Reportable Legal Entities | Combined Subsidiary Guarantors</t>
  </si>
  <si>
    <t>Reportable Legal Entities | Combined Non-Guarantor Subsidiaries</t>
  </si>
  <si>
    <t>Condensed Consolidating Financial Statements (Condensed Consolidating Balance Sheet) (Details) - USD ($) $ in Thousands</t>
  </si>
  <si>
    <t>Mar. 31, 2016</t>
  </si>
  <si>
    <t>Accounts receivable, net</t>
  </si>
  <si>
    <t>Intercompany receivables</t>
  </si>
  <si>
    <t>Investment in subsidiary</t>
  </si>
  <si>
    <t>Intercompany payables</t>
  </si>
  <si>
    <t>Common stock</t>
  </si>
  <si>
    <t>Treasury stock, at cost</t>
  </si>
  <si>
    <t>Accumulated other comprehensive (loss) income, net of tax</t>
  </si>
  <si>
    <t>Retained earnings (accumulated deficit)</t>
  </si>
  <si>
    <t>Condensed Consolidating Financial Statements (Condensed Consolidating Statement of Cash Flows) (Details) - USD ($) $ in Thousands</t>
  </si>
  <si>
    <t>Equity in income of subsidiaries</t>
  </si>
  <si>
    <t>Intercompany activity, net</t>
  </si>
  <si>
    <t>Subsequent Events (Narrative) (Details) - Restricted Stock Units (RSUs)</t>
  </si>
  <si>
    <t>Aug. 01, 2017shares</t>
  </si>
  <si>
    <t>May 08, 2017shares</t>
  </si>
  <si>
    <t>Jun. 30, 2017shares</t>
  </si>
  <si>
    <t>Jun. 30, 2016shares</t>
  </si>
  <si>
    <t>Subsequent Event [Line Items]</t>
  </si>
  <si>
    <t>Director</t>
  </si>
  <si>
    <t>Directo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3000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146</v>
      </c>
    </row>
    <row r="4" spans="1:2">
      <c r="A4" s="4" t="s">
        <v>67</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5</v>
      </c>
      <c r="B1" s="2" t="s">
        <v>1</v>
      </c>
    </row>
    <row r="2" spans="1:2">
      <c r="B2" s="2" t="s">
        <v>2</v>
      </c>
    </row>
    <row r="3" spans="1:2">
      <c r="A3" s="3" t="s">
        <v>160</v>
      </c>
    </row>
    <row r="4" spans="1:2">
      <c r="A4" s="4" t="s">
        <v>85</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56487</v>
      </c>
      <c r="C4" s="7" t="n">
        <v>208770</v>
      </c>
    </row>
    <row r="5" spans="1:3">
      <c r="A5" s="4" t="s">
        <v>26</v>
      </c>
      <c r="B5" s="5" t="n">
        <v>86</v>
      </c>
      <c r="C5" s="5" t="n">
        <v>805</v>
      </c>
    </row>
    <row r="6" spans="1:3">
      <c r="A6" s="4" t="s">
        <v>27</v>
      </c>
      <c r="B6" s="5" t="n">
        <v>256573</v>
      </c>
      <c r="C6" s="5" t="n">
        <v>209575</v>
      </c>
    </row>
    <row r="7" spans="1:3">
      <c r="A7" s="3" t="s">
        <v>28</v>
      </c>
    </row>
    <row r="8" spans="1:3">
      <c r="A8" s="4" t="s">
        <v>29</v>
      </c>
      <c r="B8" s="5" t="n">
        <v>111757</v>
      </c>
      <c r="C8" s="5" t="n">
        <v>87984</v>
      </c>
    </row>
    <row r="9" spans="1:3">
      <c r="A9" s="4" t="s">
        <v>30</v>
      </c>
      <c r="B9" s="5" t="n">
        <v>1340</v>
      </c>
      <c r="C9" s="5" t="n">
        <v>0</v>
      </c>
    </row>
    <row r="10" spans="1:3">
      <c r="A10" s="4" t="s">
        <v>31</v>
      </c>
      <c r="B10" s="5" t="n">
        <v>113097</v>
      </c>
      <c r="C10" s="5" t="n">
        <v>87984</v>
      </c>
    </row>
    <row r="11" spans="1:3">
      <c r="A11" s="4" t="s">
        <v>32</v>
      </c>
      <c r="B11" s="5" t="n">
        <v>143476</v>
      </c>
      <c r="C11" s="5" t="n">
        <v>121591</v>
      </c>
    </row>
    <row r="12" spans="1:3">
      <c r="A12" s="3" t="s">
        <v>33</v>
      </c>
    </row>
    <row r="13" spans="1:3">
      <c r="A13" s="4" t="s">
        <v>34</v>
      </c>
      <c r="B13" s="5" t="n">
        <v>36944</v>
      </c>
      <c r="C13" s="5" t="n">
        <v>27635</v>
      </c>
    </row>
    <row r="14" spans="1:3">
      <c r="A14" s="4" t="s">
        <v>35</v>
      </c>
      <c r="B14" s="5" t="n">
        <v>20336</v>
      </c>
      <c r="C14" s="5" t="n">
        <v>19457</v>
      </c>
    </row>
    <row r="15" spans="1:3">
      <c r="A15" s="4" t="s">
        <v>36</v>
      </c>
      <c r="B15" s="5" t="n">
        <v>7167</v>
      </c>
      <c r="C15" s="5" t="n">
        <v>6832</v>
      </c>
    </row>
    <row r="16" spans="1:3">
      <c r="A16" s="4" t="s">
        <v>37</v>
      </c>
      <c r="B16" s="5" t="n">
        <v>0</v>
      </c>
      <c r="C16" s="5" t="n">
        <v>55453</v>
      </c>
    </row>
    <row r="17" spans="1:3">
      <c r="A17" s="4" t="s">
        <v>38</v>
      </c>
      <c r="B17" s="5" t="n">
        <v>64447</v>
      </c>
      <c r="C17" s="5" t="n">
        <v>109377</v>
      </c>
    </row>
    <row r="18" spans="1:3">
      <c r="A18" s="4" t="s">
        <v>39</v>
      </c>
      <c r="B18" s="5" t="n">
        <v>79029</v>
      </c>
      <c r="C18" s="5" t="n">
        <v>12214</v>
      </c>
    </row>
    <row r="19" spans="1:3">
      <c r="A19" s="3" t="s">
        <v>40</v>
      </c>
    </row>
    <row r="20" spans="1:3">
      <c r="A20" s="4" t="s">
        <v>41</v>
      </c>
      <c r="B20" s="5" t="n">
        <v>-69</v>
      </c>
      <c r="C20" s="5" t="n">
        <v>-57</v>
      </c>
    </row>
    <row r="21" spans="1:3">
      <c r="A21" s="4" t="s">
        <v>42</v>
      </c>
      <c r="B21" s="5" t="n">
        <v>26410</v>
      </c>
      <c r="C21" s="5" t="n">
        <v>21184</v>
      </c>
    </row>
    <row r="22" spans="1:3">
      <c r="A22" s="4" t="s">
        <v>43</v>
      </c>
      <c r="B22" s="5" t="n">
        <v>26341</v>
      </c>
      <c r="C22" s="5" t="n">
        <v>21127</v>
      </c>
    </row>
    <row r="23" spans="1:3">
      <c r="A23" s="4" t="s">
        <v>44</v>
      </c>
      <c r="B23" s="5" t="n">
        <v>52688</v>
      </c>
      <c r="C23" s="5" t="n">
        <v>-8913</v>
      </c>
    </row>
    <row r="24" spans="1:3">
      <c r="A24" s="4" t="s">
        <v>45</v>
      </c>
      <c r="B24" s="5" t="n">
        <v>18929</v>
      </c>
      <c r="C24" s="5" t="n">
        <v>-3382</v>
      </c>
    </row>
    <row r="25" spans="1:3">
      <c r="A25" s="4" t="s">
        <v>46</v>
      </c>
      <c r="B25" s="7" t="n">
        <v>33759</v>
      </c>
      <c r="C25" s="7" t="n">
        <v>-5531</v>
      </c>
    </row>
    <row r="26" spans="1:3">
      <c r="A26" s="3" t="s">
        <v>47</v>
      </c>
    </row>
    <row r="27" spans="1:3">
      <c r="A27" s="4" t="s">
        <v>48</v>
      </c>
      <c r="B27" s="8" t="n">
        <v>0.64</v>
      </c>
      <c r="C27" s="8" t="n">
        <v>-0.1</v>
      </c>
    </row>
    <row r="28" spans="1:3">
      <c r="A28" s="4" t="s">
        <v>49</v>
      </c>
      <c r="B28" s="8" t="n">
        <v>0.63</v>
      </c>
      <c r="C28" s="8" t="n">
        <v>-0.1</v>
      </c>
    </row>
    <row r="29" spans="1:3">
      <c r="A29" s="3" t="s">
        <v>50</v>
      </c>
    </row>
    <row r="30" spans="1:3">
      <c r="A30" s="4" t="s">
        <v>51</v>
      </c>
      <c r="B30" s="5" t="n">
        <v>53038</v>
      </c>
      <c r="C30" s="5" t="n">
        <v>52881</v>
      </c>
    </row>
    <row r="31" spans="1:3">
      <c r="A31" s="4" t="s">
        <v>52</v>
      </c>
      <c r="B31" s="5" t="n">
        <v>53509</v>
      </c>
      <c r="C31" s="5" t="n">
        <v>52881</v>
      </c>
    </row>
    <row r="32" spans="1:3">
      <c r="A32" s="3" t="s">
        <v>53</v>
      </c>
    </row>
    <row r="33" spans="1:3">
      <c r="A33" s="4" t="s">
        <v>54</v>
      </c>
      <c r="B33" s="7" t="n">
        <v>1119</v>
      </c>
      <c r="C33" s="7" t="n">
        <v>-5824</v>
      </c>
    </row>
    <row r="34" spans="1:3">
      <c r="A34" s="4" t="s">
        <v>55</v>
      </c>
      <c r="B34" s="5" t="n">
        <v>1</v>
      </c>
      <c r="C34" s="5" t="n">
        <v>0</v>
      </c>
    </row>
    <row r="35" spans="1:3">
      <c r="A35" s="4" t="s">
        <v>56</v>
      </c>
      <c r="B35" s="5" t="n">
        <v>1120</v>
      </c>
      <c r="C35" s="5" t="n">
        <v>-5824</v>
      </c>
    </row>
    <row r="36" spans="1:3">
      <c r="A36" s="4" t="s">
        <v>57</v>
      </c>
      <c r="B36" s="7" t="n">
        <v>34879</v>
      </c>
      <c r="C36" s="7" t="n">
        <v>-113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row r="6" spans="1:2">
      <c r="A6" s="4" t="s">
        <v>194</v>
      </c>
      <c r="B6" s="4" t="s">
        <v>195</v>
      </c>
    </row>
    <row r="7" spans="1:2">
      <c r="A7" s="4" t="s">
        <v>196</v>
      </c>
      <c r="B7" s="4" t="s">
        <v>197</v>
      </c>
    </row>
    <row r="8" spans="1:2">
      <c r="A8" s="4" t="s">
        <v>28</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3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4</v>
      </c>
    </row>
    <row r="4" spans="1:2">
      <c r="A4" s="4" t="s">
        <v>63</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44135</v>
      </c>
      <c r="C3" s="7" t="n">
        <v>41855</v>
      </c>
    </row>
    <row r="4" spans="1:3">
      <c r="A4" s="4" t="s">
        <v>62</v>
      </c>
      <c r="B4" s="5" t="n">
        <v>134725</v>
      </c>
      <c r="C4" s="5" t="n">
        <v>136742</v>
      </c>
    </row>
    <row r="5" spans="1:3">
      <c r="A5" s="4" t="s">
        <v>63</v>
      </c>
      <c r="B5" s="5" t="n">
        <v>118707</v>
      </c>
      <c r="C5" s="5" t="n">
        <v>115609</v>
      </c>
    </row>
    <row r="6" spans="1:3">
      <c r="A6" s="4" t="s">
        <v>64</v>
      </c>
      <c r="B6" s="5" t="n">
        <v>30658</v>
      </c>
      <c r="C6" s="5" t="n">
        <v>40228</v>
      </c>
    </row>
    <row r="7" spans="1:3">
      <c r="A7" s="4" t="s">
        <v>65</v>
      </c>
      <c r="B7" s="5" t="n">
        <v>328225</v>
      </c>
      <c r="C7" s="5" t="n">
        <v>334434</v>
      </c>
    </row>
    <row r="8" spans="1:3">
      <c r="A8" s="4" t="s">
        <v>66</v>
      </c>
      <c r="B8" s="5" t="n">
        <v>50469</v>
      </c>
      <c r="C8" s="5" t="n">
        <v>50595</v>
      </c>
    </row>
    <row r="9" spans="1:3">
      <c r="A9" s="4" t="s">
        <v>67</v>
      </c>
      <c r="B9" s="5" t="n">
        <v>615451</v>
      </c>
      <c r="C9" s="5" t="n">
        <v>615252</v>
      </c>
    </row>
    <row r="10" spans="1:3">
      <c r="A10" s="4" t="s">
        <v>68</v>
      </c>
      <c r="B10" s="5" t="n">
        <v>2898273</v>
      </c>
      <c r="C10" s="5" t="n">
        <v>2903613</v>
      </c>
    </row>
    <row r="11" spans="1:3">
      <c r="A11" s="4" t="s">
        <v>69</v>
      </c>
      <c r="B11" s="5" t="n">
        <v>7143</v>
      </c>
      <c r="C11" s="5" t="n">
        <v>7454</v>
      </c>
    </row>
    <row r="12" spans="1:3">
      <c r="A12" s="4" t="s">
        <v>70</v>
      </c>
      <c r="B12" s="5" t="n">
        <v>3899561</v>
      </c>
      <c r="C12" s="5" t="n">
        <v>3911348</v>
      </c>
    </row>
    <row r="13" spans="1:3">
      <c r="A13" s="3" t="s">
        <v>71</v>
      </c>
    </row>
    <row r="14" spans="1:3">
      <c r="A14" s="4" t="s">
        <v>72</v>
      </c>
      <c r="B14" s="5" t="n">
        <v>62738</v>
      </c>
      <c r="C14" s="5" t="n">
        <v>70218</v>
      </c>
    </row>
    <row r="15" spans="1:3">
      <c r="A15" s="4" t="s">
        <v>73</v>
      </c>
      <c r="B15" s="5" t="n">
        <v>8414</v>
      </c>
      <c r="C15" s="5" t="n">
        <v>8130</v>
      </c>
    </row>
    <row r="16" spans="1:3">
      <c r="A16" s="4" t="s">
        <v>74</v>
      </c>
      <c r="B16" s="5" t="n">
        <v>82465</v>
      </c>
      <c r="C16" s="5" t="n">
        <v>83661</v>
      </c>
    </row>
    <row r="17" spans="1:3">
      <c r="A17" s="4" t="s">
        <v>75</v>
      </c>
      <c r="B17" s="5" t="n">
        <v>153617</v>
      </c>
      <c r="C17" s="5" t="n">
        <v>162009</v>
      </c>
    </row>
    <row r="18" spans="1:3">
      <c r="A18" s="3" t="s">
        <v>76</v>
      </c>
    </row>
    <row r="19" spans="1:3">
      <c r="A19" s="4" t="s">
        <v>77</v>
      </c>
      <c r="B19" s="5" t="n">
        <v>2172000</v>
      </c>
      <c r="C19" s="5" t="n">
        <v>2222000</v>
      </c>
    </row>
    <row r="20" spans="1:3">
      <c r="A20" s="4" t="s">
        <v>78</v>
      </c>
      <c r="B20" s="5" t="n">
        <v>-26591</v>
      </c>
      <c r="C20" s="5" t="n">
        <v>-28268</v>
      </c>
    </row>
    <row r="21" spans="1:3">
      <c r="A21" s="4" t="s">
        <v>79</v>
      </c>
      <c r="B21" s="5" t="n">
        <v>2145409</v>
      </c>
      <c r="C21" s="5" t="n">
        <v>2193732</v>
      </c>
    </row>
    <row r="22" spans="1:3">
      <c r="A22" s="4" t="s">
        <v>80</v>
      </c>
      <c r="B22" s="5" t="n">
        <v>724545</v>
      </c>
      <c r="C22" s="5" t="n">
        <v>715086</v>
      </c>
    </row>
    <row r="23" spans="1:3">
      <c r="A23" s="4" t="s">
        <v>81</v>
      </c>
      <c r="B23" s="5" t="n">
        <v>17443</v>
      </c>
      <c r="C23" s="5" t="n">
        <v>17972</v>
      </c>
    </row>
    <row r="24" spans="1:3">
      <c r="A24" s="4" t="s">
        <v>82</v>
      </c>
      <c r="B24" s="5" t="n">
        <v>3041014</v>
      </c>
      <c r="C24" s="5" t="n">
        <v>3088799</v>
      </c>
    </row>
    <row r="25" spans="1:3">
      <c r="A25" s="4" t="s">
        <v>83</v>
      </c>
      <c r="B25" s="4" t="s">
        <v>84</v>
      </c>
      <c r="C25" s="4" t="s">
        <v>84</v>
      </c>
    </row>
    <row r="26" spans="1:3">
      <c r="A26" s="3" t="s">
        <v>85</v>
      </c>
    </row>
    <row r="27" spans="1:3">
      <c r="A27" s="4" t="s">
        <v>86</v>
      </c>
      <c r="B27" s="5" t="n">
        <v>0</v>
      </c>
      <c r="C27" s="5" t="n">
        <v>0</v>
      </c>
    </row>
    <row r="28" spans="1:3">
      <c r="A28" s="4" t="s">
        <v>87</v>
      </c>
      <c r="B28" s="5" t="n">
        <v>533</v>
      </c>
      <c r="C28" s="5" t="n">
        <v>533</v>
      </c>
    </row>
    <row r="29" spans="1:3">
      <c r="A29" s="4" t="s">
        <v>88</v>
      </c>
      <c r="B29" s="5" t="n">
        <v>460401</v>
      </c>
      <c r="C29" s="5" t="n">
        <v>458255</v>
      </c>
    </row>
    <row r="30" spans="1:3">
      <c r="A30" s="4" t="s">
        <v>89</v>
      </c>
      <c r="B30" s="5" t="n">
        <v>-7621</v>
      </c>
      <c r="C30" s="5" t="n">
        <v>-6594</v>
      </c>
    </row>
    <row r="31" spans="1:3">
      <c r="A31" s="4" t="s">
        <v>90</v>
      </c>
      <c r="B31" s="5" t="n">
        <v>-25232</v>
      </c>
      <c r="C31" s="5" t="n">
        <v>-26352</v>
      </c>
    </row>
    <row r="32" spans="1:3">
      <c r="A32" s="4" t="s">
        <v>91</v>
      </c>
      <c r="B32" s="5" t="n">
        <v>430466</v>
      </c>
      <c r="C32" s="5" t="n">
        <v>396707</v>
      </c>
    </row>
    <row r="33" spans="1:3">
      <c r="A33" s="4" t="s">
        <v>92</v>
      </c>
      <c r="B33" s="5" t="n">
        <v>858547</v>
      </c>
      <c r="C33" s="5" t="n">
        <v>822549</v>
      </c>
    </row>
    <row r="34" spans="1:3">
      <c r="A34" s="4" t="s">
        <v>93</v>
      </c>
      <c r="B34" s="7" t="n">
        <v>3899561</v>
      </c>
      <c r="C34" s="7" t="n">
        <v>3911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52</v>
      </c>
    </row>
    <row r="4" spans="1:2">
      <c r="A4" s="4" t="s">
        <v>151</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68</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9</v>
      </c>
    </row>
    <row r="2" spans="1:3">
      <c r="A2" s="3" t="s">
        <v>95</v>
      </c>
    </row>
    <row r="3" spans="1:3">
      <c r="A3" s="4" t="s">
        <v>96</v>
      </c>
      <c r="B3" s="7" t="n">
        <v>13556</v>
      </c>
      <c r="C3" s="7" t="n">
        <v>13010</v>
      </c>
    </row>
    <row r="4" spans="1:3">
      <c r="A4" s="3" t="s">
        <v>97</v>
      </c>
    </row>
    <row r="5" spans="1:3">
      <c r="A5" s="4" t="s">
        <v>98</v>
      </c>
      <c r="B5" s="8" t="n">
        <v>0.01</v>
      </c>
      <c r="C5" s="8" t="n">
        <v>0.01</v>
      </c>
    </row>
    <row r="6" spans="1:3">
      <c r="A6" s="4" t="s">
        <v>99</v>
      </c>
      <c r="B6" s="5" t="n">
        <v>5000000</v>
      </c>
      <c r="C6" s="5" t="n">
        <v>5000000</v>
      </c>
    </row>
    <row r="7" spans="1:3">
      <c r="A7" s="4" t="s">
        <v>100</v>
      </c>
      <c r="B7" s="5" t="n">
        <v>0</v>
      </c>
      <c r="C7" s="5" t="n">
        <v>0</v>
      </c>
    </row>
    <row r="8" spans="1:3">
      <c r="A8" s="4" t="s">
        <v>101</v>
      </c>
      <c r="B8" s="5" t="n">
        <v>0</v>
      </c>
      <c r="C8" s="5" t="n">
        <v>0</v>
      </c>
    </row>
    <row r="9" spans="1:3">
      <c r="A9" s="4" t="s">
        <v>102</v>
      </c>
      <c r="B9" s="8" t="n">
        <v>0.01</v>
      </c>
      <c r="C9" s="8" t="n">
        <v>0.01</v>
      </c>
    </row>
    <row r="10" spans="1:3">
      <c r="A10" s="4" t="s">
        <v>103</v>
      </c>
      <c r="B10" s="5" t="n">
        <v>250000000</v>
      </c>
      <c r="C10" s="5" t="n">
        <v>250000000</v>
      </c>
    </row>
    <row r="11" spans="1:3">
      <c r="A11" s="4" t="s">
        <v>104</v>
      </c>
      <c r="B11" s="5" t="n">
        <v>53352000</v>
      </c>
      <c r="C11" s="5" t="n">
        <v>53287000</v>
      </c>
    </row>
    <row r="12" spans="1:3">
      <c r="A12" s="4" t="s">
        <v>105</v>
      </c>
      <c r="B12" s="5" t="n">
        <v>352000</v>
      </c>
      <c r="C12" s="5" t="n">
        <v>33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3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3</v>
      </c>
    </row>
    <row r="3" spans="1:3">
      <c r="A3" s="3" t="s">
        <v>136</v>
      </c>
    </row>
    <row r="4" spans="1:3">
      <c r="A4" s="4" t="s">
        <v>261</v>
      </c>
      <c r="B4" s="4" t="s">
        <v>262</v>
      </c>
    </row>
    <row r="5" spans="1:3">
      <c r="A5" s="4" t="s">
        <v>263</v>
      </c>
      <c r="B5" s="9" t="n">
        <v>13.5</v>
      </c>
      <c r="C5" s="9" t="n">
        <v>1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264</v>
      </c>
      <c r="B1" s="2" t="s">
        <v>265</v>
      </c>
      <c r="C1" s="2" t="s">
        <v>2</v>
      </c>
      <c r="D1" s="2" t="s">
        <v>59</v>
      </c>
    </row>
    <row r="2" spans="1:4">
      <c r="A2" s="3" t="s">
        <v>266</v>
      </c>
    </row>
    <row r="3" spans="1:4">
      <c r="A3" s="4" t="s">
        <v>67</v>
      </c>
      <c r="C3" s="7" t="n">
        <v>615451000</v>
      </c>
      <c r="D3" s="7" t="n">
        <v>615252000</v>
      </c>
    </row>
    <row r="4" spans="1:4">
      <c r="A4" s="4" t="s">
        <v>267</v>
      </c>
    </row>
    <row r="5" spans="1:4">
      <c r="A5" s="3" t="s">
        <v>266</v>
      </c>
    </row>
    <row r="6" spans="1:4">
      <c r="A6" s="4" t="s">
        <v>268</v>
      </c>
      <c r="B6" s="7" t="n">
        <v>823700000</v>
      </c>
    </row>
    <row r="7" spans="1:4">
      <c r="A7" s="4" t="s">
        <v>269</v>
      </c>
      <c r="B7" s="5" t="n">
        <v>648700000</v>
      </c>
    </row>
    <row r="8" spans="1:4">
      <c r="A8" s="4" t="s">
        <v>270</v>
      </c>
      <c r="B8" s="7" t="n">
        <v>98900000</v>
      </c>
    </row>
    <row r="9" spans="1:4">
      <c r="A9" s="4" t="s">
        <v>271</v>
      </c>
      <c r="B9" s="4" t="s">
        <v>272</v>
      </c>
    </row>
    <row r="10" spans="1:4">
      <c r="A10" s="4" t="s">
        <v>67</v>
      </c>
      <c r="B10" s="7" t="n">
        <v>268577000</v>
      </c>
    </row>
    <row r="11" spans="1:4">
      <c r="A11" s="4" t="s">
        <v>273</v>
      </c>
    </row>
    <row r="12" spans="1:4">
      <c r="A12" s="3" t="s">
        <v>266</v>
      </c>
    </row>
    <row r="13" spans="1:4">
      <c r="A13" s="4" t="s">
        <v>274</v>
      </c>
      <c r="B13" s="7" t="n">
        <v>74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59</v>
      </c>
      <c r="D1" s="2" t="s">
        <v>265</v>
      </c>
    </row>
    <row r="2" spans="1:4">
      <c r="A2" s="3" t="s">
        <v>276</v>
      </c>
    </row>
    <row r="3" spans="1:4">
      <c r="A3" s="4" t="s">
        <v>67</v>
      </c>
      <c r="B3" s="7" t="n">
        <v>615451</v>
      </c>
      <c r="C3" s="7" t="n">
        <v>615252</v>
      </c>
    </row>
    <row r="4" spans="1:4">
      <c r="A4" s="4" t="s">
        <v>267</v>
      </c>
    </row>
    <row r="5" spans="1:4">
      <c r="A5" s="3" t="s">
        <v>276</v>
      </c>
    </row>
    <row r="6" spans="1:4">
      <c r="A6" s="4" t="s">
        <v>277</v>
      </c>
      <c r="D6" s="7" t="n">
        <v>19884</v>
      </c>
    </row>
    <row r="7" spans="1:4">
      <c r="A7" s="4" t="s">
        <v>115</v>
      </c>
      <c r="D7" s="5" t="n">
        <v>25293</v>
      </c>
    </row>
    <row r="8" spans="1:4">
      <c r="A8" s="4" t="s">
        <v>63</v>
      </c>
      <c r="D8" s="5" t="n">
        <v>20812</v>
      </c>
    </row>
    <row r="9" spans="1:4">
      <c r="A9" s="4" t="s">
        <v>278</v>
      </c>
      <c r="D9" s="5" t="n">
        <v>17024</v>
      </c>
    </row>
    <row r="10" spans="1:4">
      <c r="A10" s="4" t="s">
        <v>66</v>
      </c>
      <c r="D10" s="5" t="n">
        <v>38661</v>
      </c>
    </row>
    <row r="11" spans="1:4">
      <c r="A11" s="4" t="s">
        <v>67</v>
      </c>
      <c r="D11" s="5" t="n">
        <v>268577</v>
      </c>
    </row>
    <row r="12" spans="1:4">
      <c r="A12" s="4" t="s">
        <v>68</v>
      </c>
      <c r="D12" s="5" t="n">
        <v>747600</v>
      </c>
    </row>
    <row r="13" spans="1:4">
      <c r="A13" s="4" t="s">
        <v>69</v>
      </c>
      <c r="D13" s="5" t="n">
        <v>1137</v>
      </c>
    </row>
    <row r="14" spans="1:4">
      <c r="A14" s="4" t="s">
        <v>279</v>
      </c>
      <c r="D14" s="5" t="n">
        <v>1138988</v>
      </c>
    </row>
    <row r="15" spans="1:4">
      <c r="A15" s="4" t="s">
        <v>72</v>
      </c>
      <c r="D15" s="5" t="n">
        <v>10412</v>
      </c>
    </row>
    <row r="16" spans="1:4">
      <c r="A16" s="4" t="s">
        <v>280</v>
      </c>
      <c r="D16" s="5" t="n">
        <v>22895</v>
      </c>
    </row>
    <row r="17" spans="1:4">
      <c r="A17" s="4" t="s">
        <v>281</v>
      </c>
      <c r="D17" s="5" t="n">
        <v>261555</v>
      </c>
    </row>
    <row r="18" spans="1:4">
      <c r="A18" s="4" t="s">
        <v>282</v>
      </c>
      <c r="D18" s="5" t="n">
        <v>20403</v>
      </c>
    </row>
    <row r="19" spans="1:4">
      <c r="A19" s="4" t="s">
        <v>283</v>
      </c>
      <c r="D19" s="5" t="n">
        <v>315265</v>
      </c>
    </row>
    <row r="20" spans="1:4">
      <c r="A20" s="4" t="s">
        <v>284</v>
      </c>
      <c r="D20" s="7" t="n">
        <v>8237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85</v>
      </c>
      <c r="B1" s="2" t="s">
        <v>1</v>
      </c>
    </row>
    <row r="2" spans="1:2">
      <c r="B2" s="2" t="s">
        <v>286</v>
      </c>
    </row>
    <row r="3" spans="1:2">
      <c r="A3" s="3" t="s">
        <v>287</v>
      </c>
    </row>
    <row r="4" spans="1:2">
      <c r="A4" s="4" t="s">
        <v>288</v>
      </c>
      <c r="B4" s="7" t="n">
        <v>260776</v>
      </c>
    </row>
    <row r="5" spans="1:2">
      <c r="A5" s="4" t="s">
        <v>289</v>
      </c>
      <c r="B5" s="7" t="n">
        <v>-5930</v>
      </c>
    </row>
    <row r="6" spans="1:2">
      <c r="A6" s="3" t="s">
        <v>290</v>
      </c>
    </row>
    <row r="7" spans="1:2">
      <c r="A7" s="4" t="s">
        <v>291</v>
      </c>
      <c r="B7" s="8" t="n">
        <v>-0.11</v>
      </c>
    </row>
    <row r="8" spans="1:2">
      <c r="A8" s="4" t="s">
        <v>292</v>
      </c>
      <c r="B8" s="8" t="n">
        <v>-0.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3</v>
      </c>
    </row>
    <row r="3" spans="1:3">
      <c r="A3" s="3" t="s">
        <v>294</v>
      </c>
    </row>
    <row r="4" spans="1:3">
      <c r="A4" s="4" t="s">
        <v>295</v>
      </c>
      <c r="B4" s="7" t="n">
        <v>0</v>
      </c>
      <c r="C4" s="7" t="n">
        <v>55453</v>
      </c>
    </row>
    <row r="5" spans="1:3">
      <c r="A5" s="4" t="s">
        <v>296</v>
      </c>
    </row>
    <row r="6" spans="1:3">
      <c r="A6" s="3" t="s">
        <v>294</v>
      </c>
    </row>
    <row r="7" spans="1:3">
      <c r="A7" s="4" t="s">
        <v>295</v>
      </c>
      <c r="C7" s="7" t="n">
        <v>55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7</v>
      </c>
      <c r="B1" s="2" t="s">
        <v>2</v>
      </c>
      <c r="C1" s="2" t="s">
        <v>59</v>
      </c>
    </row>
    <row r="2" spans="1:3">
      <c r="A2" s="3" t="s">
        <v>144</v>
      </c>
    </row>
    <row r="3" spans="1:3">
      <c r="A3" s="4" t="s">
        <v>298</v>
      </c>
      <c r="B3" s="7" t="n">
        <v>12887</v>
      </c>
      <c r="C3" s="7" t="n">
        <v>9984</v>
      </c>
    </row>
    <row r="4" spans="1:3">
      <c r="A4" s="4" t="s">
        <v>299</v>
      </c>
      <c r="B4" s="5" t="n">
        <v>366</v>
      </c>
      <c r="C4" s="5" t="n">
        <v>369</v>
      </c>
    </row>
    <row r="5" spans="1:3">
      <c r="A5" s="4" t="s">
        <v>300</v>
      </c>
      <c r="B5" s="5" t="n">
        <v>105454</v>
      </c>
      <c r="C5" s="5" t="n">
        <v>105256</v>
      </c>
    </row>
    <row r="6" spans="1:3">
      <c r="A6" s="4" t="s">
        <v>63</v>
      </c>
      <c r="B6" s="5" t="n">
        <v>118707</v>
      </c>
      <c r="C6" s="5" t="n">
        <v>115609</v>
      </c>
    </row>
    <row r="7" spans="1:3">
      <c r="A7" s="4" t="s">
        <v>301</v>
      </c>
      <c r="B7" s="7" t="n">
        <v>4900</v>
      </c>
      <c r="C7" s="7" t="n">
        <v>6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302</v>
      </c>
      <c r="B1" s="2" t="s">
        <v>1</v>
      </c>
    </row>
    <row r="2" spans="1:2">
      <c r="B2" s="2" t="s">
        <v>303</v>
      </c>
    </row>
    <row r="3" spans="1:2">
      <c r="A3" s="3" t="s">
        <v>304</v>
      </c>
    </row>
    <row r="4" spans="1:2">
      <c r="A4" s="4" t="s">
        <v>305</v>
      </c>
      <c r="B4" s="7" t="n">
        <v>615252</v>
      </c>
    </row>
    <row r="5" spans="1:2">
      <c r="A5" s="4" t="s">
        <v>306</v>
      </c>
      <c r="B5" s="5" t="n">
        <v>0</v>
      </c>
    </row>
    <row r="6" spans="1:2">
      <c r="A6" s="4" t="s">
        <v>307</v>
      </c>
      <c r="B6" s="5" t="n">
        <v>199</v>
      </c>
    </row>
    <row r="7" spans="1:2">
      <c r="A7" s="4" t="s">
        <v>308</v>
      </c>
      <c r="B7" s="5" t="n">
        <v>615451</v>
      </c>
    </row>
    <row r="8" spans="1:2">
      <c r="A8" s="4" t="s">
        <v>309</v>
      </c>
    </row>
    <row r="9" spans="1:2">
      <c r="A9" s="3" t="s">
        <v>304</v>
      </c>
    </row>
    <row r="10" spans="1:2">
      <c r="A10" s="4" t="s">
        <v>305</v>
      </c>
      <c r="B10" s="5" t="n">
        <v>576453</v>
      </c>
    </row>
    <row r="11" spans="1:2">
      <c r="A11" s="4" t="s">
        <v>306</v>
      </c>
      <c r="B11" s="5" t="n">
        <v>0</v>
      </c>
    </row>
    <row r="12" spans="1:2">
      <c r="A12" s="4" t="s">
        <v>307</v>
      </c>
      <c r="B12" s="5" t="n">
        <v>0</v>
      </c>
    </row>
    <row r="13" spans="1:2">
      <c r="A13" s="4" t="s">
        <v>308</v>
      </c>
      <c r="B13" s="5" t="n">
        <v>576453</v>
      </c>
    </row>
    <row r="14" spans="1:2">
      <c r="A14" s="4" t="s">
        <v>310</v>
      </c>
    </row>
    <row r="15" spans="1:2">
      <c r="A15" s="3" t="s">
        <v>304</v>
      </c>
    </row>
    <row r="16" spans="1:2">
      <c r="A16" s="4" t="s">
        <v>305</v>
      </c>
      <c r="B16" s="5" t="n">
        <v>32554</v>
      </c>
    </row>
    <row r="17" spans="1:2">
      <c r="A17" s="4" t="s">
        <v>306</v>
      </c>
      <c r="B17" s="5" t="n">
        <v>0</v>
      </c>
    </row>
    <row r="18" spans="1:2">
      <c r="A18" s="4" t="s">
        <v>307</v>
      </c>
      <c r="B18" s="5" t="n">
        <v>199</v>
      </c>
    </row>
    <row r="19" spans="1:2">
      <c r="A19" s="4" t="s">
        <v>308</v>
      </c>
      <c r="B19" s="5" t="n">
        <v>32753</v>
      </c>
    </row>
    <row r="20" spans="1:2">
      <c r="A20" s="4" t="s">
        <v>311</v>
      </c>
    </row>
    <row r="21" spans="1:2">
      <c r="A21" s="3" t="s">
        <v>304</v>
      </c>
    </row>
    <row r="22" spans="1:2">
      <c r="A22" s="4" t="s">
        <v>305</v>
      </c>
      <c r="B22" s="5" t="n">
        <v>6245</v>
      </c>
    </row>
    <row r="23" spans="1:2">
      <c r="A23" s="4" t="s">
        <v>306</v>
      </c>
      <c r="B23" s="5" t="n">
        <v>0</v>
      </c>
    </row>
    <row r="24" spans="1:2">
      <c r="A24" s="4" t="s">
        <v>307</v>
      </c>
      <c r="B24" s="5" t="n">
        <v>0</v>
      </c>
    </row>
    <row r="25" spans="1:2">
      <c r="A25" s="4" t="s">
        <v>308</v>
      </c>
      <c r="B25" s="7" t="n">
        <v>6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12</v>
      </c>
      <c r="B1" s="2" t="s">
        <v>313</v>
      </c>
    </row>
    <row r="2" spans="1:4">
      <c r="B2" s="2" t="s">
        <v>59</v>
      </c>
      <c r="C2" s="2" t="s">
        <v>2</v>
      </c>
      <c r="D2" s="2" t="s">
        <v>265</v>
      </c>
    </row>
    <row r="3" spans="1:4">
      <c r="A3" s="3" t="s">
        <v>314</v>
      </c>
    </row>
    <row r="4" spans="1:4">
      <c r="A4" s="4" t="s">
        <v>67</v>
      </c>
      <c r="B4" s="7" t="n">
        <v>615252</v>
      </c>
      <c r="C4" s="7" t="n">
        <v>615451</v>
      </c>
    </row>
    <row r="5" spans="1:4">
      <c r="A5" s="4" t="s">
        <v>315</v>
      </c>
      <c r="B5" s="7" t="n">
        <v>0</v>
      </c>
    </row>
    <row r="6" spans="1:4">
      <c r="A6" s="4" t="s">
        <v>267</v>
      </c>
    </row>
    <row r="7" spans="1:4">
      <c r="A7" s="3" t="s">
        <v>314</v>
      </c>
    </row>
    <row r="8" spans="1:4">
      <c r="A8" s="4" t="s">
        <v>67</v>
      </c>
      <c r="D8" s="7" t="n">
        <v>2685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9</v>
      </c>
    </row>
    <row r="3" spans="1:3">
      <c r="A3" s="3" t="s">
        <v>317</v>
      </c>
    </row>
    <row r="4" spans="1:3">
      <c r="A4" s="4" t="s">
        <v>318</v>
      </c>
      <c r="B4" s="7" t="n">
        <v>2589155</v>
      </c>
    </row>
    <row r="5" spans="1:3">
      <c r="A5" s="4" t="s">
        <v>319</v>
      </c>
      <c r="B5" s="5" t="n">
        <v>2589615</v>
      </c>
    </row>
    <row r="6" spans="1:3">
      <c r="A6" s="3" t="s">
        <v>320</v>
      </c>
    </row>
    <row r="7" spans="1:3">
      <c r="A7" s="4" t="s">
        <v>321</v>
      </c>
      <c r="B7" s="5" t="n">
        <v>127343</v>
      </c>
    </row>
    <row r="8" spans="1:3">
      <c r="A8" s="4" t="s">
        <v>322</v>
      </c>
      <c r="B8" s="5" t="n">
        <v>5854</v>
      </c>
    </row>
    <row r="9" spans="1:3">
      <c r="A9" s="4" t="s">
        <v>323</v>
      </c>
      <c r="B9" s="5" t="n">
        <v>6</v>
      </c>
    </row>
    <row r="10" spans="1:3">
      <c r="A10" s="4" t="s">
        <v>324</v>
      </c>
      <c r="B10" s="5" t="n">
        <v>133203</v>
      </c>
    </row>
    <row r="11" spans="1:3">
      <c r="A11" s="3" t="s">
        <v>325</v>
      </c>
    </row>
    <row r="12" spans="1:3">
      <c r="A12" s="4" t="s">
        <v>326</v>
      </c>
      <c r="B12" s="5" t="n">
        <v>3030956</v>
      </c>
    </row>
    <row r="13" spans="1:3">
      <c r="A13" s="4" t="s">
        <v>327</v>
      </c>
      <c r="B13" s="5" t="n">
        <v>520</v>
      </c>
    </row>
    <row r="14" spans="1:3">
      <c r="A14" s="4" t="s">
        <v>328</v>
      </c>
      <c r="B14" s="5" t="n">
        <v>3031476</v>
      </c>
    </row>
    <row r="15" spans="1:3">
      <c r="A15" s="3" t="s">
        <v>329</v>
      </c>
    </row>
    <row r="16" spans="1:3">
      <c r="A16" s="4" t="s">
        <v>330</v>
      </c>
      <c r="B16" s="5" t="n">
        <v>308658</v>
      </c>
      <c r="C16" s="7" t="n">
        <v>314458</v>
      </c>
    </row>
    <row r="17" spans="1:3">
      <c r="A17" s="3" t="s">
        <v>331</v>
      </c>
    </row>
    <row r="18" spans="1:3">
      <c r="A18" s="4" t="s">
        <v>68</v>
      </c>
      <c r="B18" s="5" t="n">
        <v>2898273</v>
      </c>
      <c r="C18" s="7" t="n">
        <v>2903613</v>
      </c>
    </row>
    <row r="19" spans="1:3">
      <c r="A19" s="4" t="s">
        <v>332</v>
      </c>
    </row>
    <row r="20" spans="1:3">
      <c r="A20" s="3" t="s">
        <v>333</v>
      </c>
    </row>
    <row r="21" spans="1:3">
      <c r="A21" s="4" t="s">
        <v>334</v>
      </c>
      <c r="B21" s="5" t="n">
        <v>441801</v>
      </c>
    </row>
    <row r="22" spans="1:3">
      <c r="A22" s="4" t="s">
        <v>335</v>
      </c>
      <c r="B22" s="5" t="n">
        <v>60</v>
      </c>
    </row>
    <row r="23" spans="1:3">
      <c r="A23" s="4" t="s">
        <v>336</v>
      </c>
      <c r="B23" s="5" t="n">
        <v>441861</v>
      </c>
    </row>
    <row r="24" spans="1:3">
      <c r="A24" s="3" t="s">
        <v>320</v>
      </c>
    </row>
    <row r="25" spans="1:3">
      <c r="A25" s="4" t="s">
        <v>321</v>
      </c>
      <c r="B25" s="5" t="n">
        <v>127343</v>
      </c>
    </row>
    <row r="26" spans="1:3">
      <c r="A26" s="4" t="s">
        <v>322</v>
      </c>
      <c r="B26" s="5" t="n">
        <v>5854</v>
      </c>
    </row>
    <row r="27" spans="1:3">
      <c r="A27" s="4" t="s">
        <v>323</v>
      </c>
      <c r="B27" s="5" t="n">
        <v>6</v>
      </c>
    </row>
    <row r="28" spans="1:3">
      <c r="A28" s="4" t="s">
        <v>324</v>
      </c>
      <c r="B28" s="5" t="n">
        <v>133203</v>
      </c>
    </row>
    <row r="29" spans="1:3">
      <c r="A29" s="3" t="s">
        <v>329</v>
      </c>
    </row>
    <row r="30" spans="1:3">
      <c r="A30" s="4" t="s">
        <v>330</v>
      </c>
      <c r="B30" s="5" t="n">
        <v>308658</v>
      </c>
    </row>
    <row r="31" spans="1:3">
      <c r="A31" s="4" t="s">
        <v>337</v>
      </c>
    </row>
    <row r="32" spans="1:3">
      <c r="A32" s="3" t="s">
        <v>317</v>
      </c>
    </row>
    <row r="33" spans="1:3">
      <c r="A33" s="4" t="s">
        <v>318</v>
      </c>
      <c r="B33" s="5" t="n">
        <v>2589155</v>
      </c>
    </row>
    <row r="34" spans="1:3">
      <c r="A34" s="4" t="s">
        <v>338</v>
      </c>
      <c r="B34" s="5" t="n">
        <v>460</v>
      </c>
    </row>
    <row r="35" spans="1:3">
      <c r="A35" s="4" t="s">
        <v>319</v>
      </c>
      <c r="B35" s="7" t="n">
        <v>25896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3</v>
      </c>
    </row>
    <row r="3" spans="1:3">
      <c r="A3" s="3" t="s">
        <v>107</v>
      </c>
    </row>
    <row r="4" spans="1:3">
      <c r="A4" s="4" t="s">
        <v>46</v>
      </c>
      <c r="B4" s="7" t="n">
        <v>33759</v>
      </c>
      <c r="C4" s="7" t="n">
        <v>-5531</v>
      </c>
    </row>
    <row r="5" spans="1:3">
      <c r="A5" s="3" t="s">
        <v>108</v>
      </c>
    </row>
    <row r="6" spans="1:3">
      <c r="A6" s="4" t="s">
        <v>36</v>
      </c>
      <c r="B6" s="5" t="n">
        <v>8507</v>
      </c>
      <c r="C6" s="5" t="n">
        <v>6832</v>
      </c>
    </row>
    <row r="7" spans="1:3">
      <c r="A7" s="4" t="s">
        <v>37</v>
      </c>
      <c r="B7" s="5" t="n">
        <v>0</v>
      </c>
      <c r="C7" s="5" t="n">
        <v>55453</v>
      </c>
    </row>
    <row r="8" spans="1:3">
      <c r="A8" s="4" t="s">
        <v>109</v>
      </c>
      <c r="B8" s="5" t="n">
        <v>490</v>
      </c>
      <c r="C8" s="5" t="n">
        <v>0</v>
      </c>
    </row>
    <row r="9" spans="1:3">
      <c r="A9" s="4" t="s">
        <v>110</v>
      </c>
      <c r="B9" s="5" t="n">
        <v>9225</v>
      </c>
      <c r="C9" s="5" t="n">
        <v>-9660</v>
      </c>
    </row>
    <row r="10" spans="1:3">
      <c r="A10" s="4" t="s">
        <v>111</v>
      </c>
      <c r="B10" s="5" t="n">
        <v>1746</v>
      </c>
      <c r="C10" s="5" t="n">
        <v>2231</v>
      </c>
    </row>
    <row r="11" spans="1:3">
      <c r="A11" s="4" t="s">
        <v>112</v>
      </c>
      <c r="B11" s="5" t="n">
        <v>302</v>
      </c>
      <c r="C11" s="5" t="n">
        <v>550</v>
      </c>
    </row>
    <row r="12" spans="1:3">
      <c r="A12" s="4" t="s">
        <v>113</v>
      </c>
      <c r="B12" s="5" t="n">
        <v>1713</v>
      </c>
      <c r="C12" s="5" t="n">
        <v>1940</v>
      </c>
    </row>
    <row r="13" spans="1:3">
      <c r="A13" s="3" t="s">
        <v>114</v>
      </c>
    </row>
    <row r="14" spans="1:3">
      <c r="A14" s="4" t="s">
        <v>115</v>
      </c>
      <c r="B14" s="5" t="n">
        <v>1543</v>
      </c>
      <c r="C14" s="5" t="n">
        <v>5151</v>
      </c>
    </row>
    <row r="15" spans="1:3">
      <c r="A15" s="4" t="s">
        <v>63</v>
      </c>
      <c r="B15" s="5" t="n">
        <v>-2899</v>
      </c>
      <c r="C15" s="5" t="n">
        <v>-4327</v>
      </c>
    </row>
    <row r="16" spans="1:3">
      <c r="A16" s="4" t="s">
        <v>64</v>
      </c>
      <c r="B16" s="5" t="n">
        <v>9604</v>
      </c>
      <c r="C16" s="5" t="n">
        <v>5697</v>
      </c>
    </row>
    <row r="17" spans="1:3">
      <c r="A17" s="4" t="s">
        <v>72</v>
      </c>
      <c r="B17" s="5" t="n">
        <v>-8024</v>
      </c>
      <c r="C17" s="5" t="n">
        <v>-3401</v>
      </c>
    </row>
    <row r="18" spans="1:3">
      <c r="A18" s="4" t="s">
        <v>116</v>
      </c>
      <c r="B18" s="5" t="n">
        <v>-1558</v>
      </c>
      <c r="C18" s="5" t="n">
        <v>-3634</v>
      </c>
    </row>
    <row r="19" spans="1:3">
      <c r="A19" s="4" t="s">
        <v>117</v>
      </c>
      <c r="B19" s="5" t="n">
        <v>-287</v>
      </c>
      <c r="C19" s="5" t="n">
        <v>0</v>
      </c>
    </row>
    <row r="20" spans="1:3">
      <c r="A20" s="4" t="s">
        <v>118</v>
      </c>
      <c r="B20" s="5" t="n">
        <v>54121</v>
      </c>
      <c r="C20" s="5" t="n">
        <v>51301</v>
      </c>
    </row>
    <row r="21" spans="1:3">
      <c r="A21" s="3" t="s">
        <v>119</v>
      </c>
    </row>
    <row r="22" spans="1:3">
      <c r="A22" s="4" t="s">
        <v>120</v>
      </c>
      <c r="B22" s="5" t="n">
        <v>-2554</v>
      </c>
      <c r="C22" s="5" t="n">
        <v>-895</v>
      </c>
    </row>
    <row r="23" spans="1:3">
      <c r="A23" s="4" t="s">
        <v>121</v>
      </c>
      <c r="B23" s="5" t="n">
        <v>970</v>
      </c>
      <c r="C23" s="5" t="n">
        <v>0</v>
      </c>
    </row>
    <row r="24" spans="1:3">
      <c r="A24" s="4" t="s">
        <v>122</v>
      </c>
      <c r="B24" s="5" t="n">
        <v>-1584</v>
      </c>
      <c r="C24" s="5" t="n">
        <v>-895</v>
      </c>
    </row>
    <row r="25" spans="1:3">
      <c r="A25" s="3" t="s">
        <v>123</v>
      </c>
    </row>
    <row r="26" spans="1:3">
      <c r="A26" s="4" t="s">
        <v>124</v>
      </c>
      <c r="B26" s="5" t="n">
        <v>-50000</v>
      </c>
      <c r="C26" s="5" t="n">
        <v>-50000</v>
      </c>
    </row>
    <row r="27" spans="1:3">
      <c r="A27" s="4" t="s">
        <v>125</v>
      </c>
      <c r="B27" s="5" t="n">
        <v>0</v>
      </c>
      <c r="C27" s="5" t="n">
        <v>-9</v>
      </c>
    </row>
    <row r="28" spans="1:3">
      <c r="A28" s="4" t="s">
        <v>126</v>
      </c>
      <c r="B28" s="5" t="n">
        <v>433</v>
      </c>
      <c r="C28" s="5" t="n">
        <v>3405</v>
      </c>
    </row>
    <row r="29" spans="1:3">
      <c r="A29" s="4" t="s">
        <v>127</v>
      </c>
      <c r="B29" s="5" t="n">
        <v>-1027</v>
      </c>
      <c r="C29" s="5" t="n">
        <v>-1395</v>
      </c>
    </row>
    <row r="30" spans="1:3">
      <c r="A30" s="4" t="s">
        <v>128</v>
      </c>
      <c r="B30" s="5" t="n">
        <v>-50594</v>
      </c>
      <c r="C30" s="5" t="n">
        <v>-47999</v>
      </c>
    </row>
    <row r="31" spans="1:3">
      <c r="A31" s="4" t="s">
        <v>129</v>
      </c>
      <c r="B31" s="5" t="n">
        <v>337</v>
      </c>
      <c r="C31" s="5" t="n">
        <v>-760</v>
      </c>
    </row>
    <row r="32" spans="1:3">
      <c r="A32" s="4" t="s">
        <v>130</v>
      </c>
      <c r="B32" s="5" t="n">
        <v>2280</v>
      </c>
      <c r="C32" s="5" t="n">
        <v>1647</v>
      </c>
    </row>
    <row r="33" spans="1:3">
      <c r="A33" s="4" t="s">
        <v>131</v>
      </c>
      <c r="B33" s="5" t="n">
        <v>41855</v>
      </c>
      <c r="C33" s="5" t="n">
        <v>27230</v>
      </c>
    </row>
    <row r="34" spans="1:3">
      <c r="A34" s="4" t="s">
        <v>132</v>
      </c>
      <c r="B34" s="5" t="n">
        <v>44135</v>
      </c>
      <c r="C34" s="5" t="n">
        <v>28877</v>
      </c>
    </row>
    <row r="35" spans="1:3">
      <c r="A35" s="4" t="s">
        <v>133</v>
      </c>
      <c r="B35" s="5" t="n">
        <v>24298</v>
      </c>
      <c r="C35" s="5" t="n">
        <v>18337</v>
      </c>
    </row>
    <row r="36" spans="1:3">
      <c r="A36" s="4" t="s">
        <v>134</v>
      </c>
      <c r="B36" s="7" t="n">
        <v>2230</v>
      </c>
      <c r="C36" s="7" t="n">
        <v>13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39</v>
      </c>
      <c r="B1" s="2" t="s">
        <v>340</v>
      </c>
    </row>
    <row r="2" spans="1:2">
      <c r="A2" s="4" t="s">
        <v>267</v>
      </c>
    </row>
    <row r="3" spans="1:2">
      <c r="A3" s="3" t="s">
        <v>341</v>
      </c>
    </row>
    <row r="4" spans="1:2">
      <c r="A4" s="4" t="s">
        <v>68</v>
      </c>
      <c r="B4" s="7" t="n">
        <v>747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9</v>
      </c>
    </row>
    <row r="2" spans="1:3">
      <c r="A2" s="3" t="s">
        <v>152</v>
      </c>
    </row>
    <row r="3" spans="1:3">
      <c r="A3" s="4" t="s">
        <v>343</v>
      </c>
      <c r="B3" s="7" t="n">
        <v>35284</v>
      </c>
      <c r="C3" s="7" t="n">
        <v>29384</v>
      </c>
    </row>
    <row r="4" spans="1:3">
      <c r="A4" s="4" t="s">
        <v>344</v>
      </c>
      <c r="B4" s="5" t="n">
        <v>8973</v>
      </c>
      <c r="C4" s="5" t="n">
        <v>15535</v>
      </c>
    </row>
    <row r="5" spans="1:3">
      <c r="A5" s="4" t="s">
        <v>345</v>
      </c>
      <c r="B5" s="5" t="n">
        <v>1096</v>
      </c>
      <c r="C5" s="5" t="n">
        <v>1782</v>
      </c>
    </row>
    <row r="6" spans="1:3">
      <c r="A6" s="4" t="s">
        <v>346</v>
      </c>
      <c r="B6" s="5" t="n">
        <v>38</v>
      </c>
      <c r="C6" s="5" t="n">
        <v>3840</v>
      </c>
    </row>
    <row r="7" spans="1:3">
      <c r="A7" s="4" t="s">
        <v>347</v>
      </c>
      <c r="B7" s="5" t="n">
        <v>2168</v>
      </c>
      <c r="C7" s="5" t="n">
        <v>2412</v>
      </c>
    </row>
    <row r="8" spans="1:3">
      <c r="A8" s="4" t="s">
        <v>348</v>
      </c>
      <c r="B8" s="5" t="n">
        <v>482</v>
      </c>
      <c r="C8" s="5" t="n">
        <v>492</v>
      </c>
    </row>
    <row r="9" spans="1:3">
      <c r="A9" s="4" t="s">
        <v>349</v>
      </c>
      <c r="B9" s="5" t="n">
        <v>6883</v>
      </c>
      <c r="C9" s="5" t="n">
        <v>4580</v>
      </c>
    </row>
    <row r="10" spans="1:3">
      <c r="A10" s="4" t="s">
        <v>350</v>
      </c>
      <c r="B10" s="5" t="n">
        <v>730</v>
      </c>
      <c r="C10" s="5" t="n">
        <v>843</v>
      </c>
    </row>
    <row r="11" spans="1:3">
      <c r="A11" s="4" t="s">
        <v>351</v>
      </c>
      <c r="B11" s="5" t="n">
        <v>19000</v>
      </c>
      <c r="C11" s="5" t="n">
        <v>19000</v>
      </c>
    </row>
    <row r="12" spans="1:3">
      <c r="A12" s="4" t="s">
        <v>74</v>
      </c>
      <c r="B12" s="5" t="n">
        <v>7811</v>
      </c>
      <c r="C12" s="5" t="n">
        <v>5793</v>
      </c>
    </row>
    <row r="13" spans="1:3">
      <c r="A13" s="4" t="s">
        <v>352</v>
      </c>
      <c r="B13" s="7" t="n">
        <v>82465</v>
      </c>
      <c r="C13" s="7" t="n">
        <v>83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353</v>
      </c>
      <c r="B1" s="2" t="s">
        <v>303</v>
      </c>
    </row>
    <row r="2" spans="1:2">
      <c r="A2" s="4" t="s">
        <v>354</v>
      </c>
    </row>
    <row r="3" spans="1:2">
      <c r="A3" s="3" t="s">
        <v>355</v>
      </c>
    </row>
    <row r="4" spans="1:2">
      <c r="A4" s="4" t="s">
        <v>356</v>
      </c>
      <c r="B4" s="7" t="n">
        <v>90000000</v>
      </c>
    </row>
    <row r="5" spans="1:2">
      <c r="A5" s="4" t="s">
        <v>357</v>
      </c>
      <c r="B5" s="7" t="n">
        <v>77400000</v>
      </c>
    </row>
    <row r="6" spans="1:2">
      <c r="A6" s="4" t="s">
        <v>358</v>
      </c>
    </row>
    <row r="7" spans="1:2">
      <c r="A7" s="3" t="s">
        <v>355</v>
      </c>
    </row>
    <row r="8" spans="1:2">
      <c r="A8" s="4" t="s">
        <v>359</v>
      </c>
      <c r="B8" s="4" t="s">
        <v>360</v>
      </c>
    </row>
    <row r="9" spans="1:2">
      <c r="A9" s="4" t="s">
        <v>361</v>
      </c>
    </row>
    <row r="10" spans="1:2">
      <c r="A10" s="3" t="s">
        <v>355</v>
      </c>
    </row>
    <row r="11" spans="1:2">
      <c r="A11" s="4" t="s">
        <v>359</v>
      </c>
      <c r="B11" s="4" t="s">
        <v>3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3</v>
      </c>
      <c r="B1" s="2" t="s">
        <v>1</v>
      </c>
    </row>
    <row r="2" spans="1:3">
      <c r="B2" s="2" t="s">
        <v>2</v>
      </c>
      <c r="C2" s="2" t="s">
        <v>59</v>
      </c>
    </row>
    <row r="3" spans="1:3">
      <c r="A3" s="3" t="s">
        <v>355</v>
      </c>
    </row>
    <row r="4" spans="1:3">
      <c r="A4" s="4" t="s">
        <v>364</v>
      </c>
      <c r="B4" s="7" t="n">
        <v>2172000</v>
      </c>
      <c r="C4" s="7" t="n">
        <v>2222000</v>
      </c>
    </row>
    <row r="5" spans="1:3">
      <c r="A5" s="4" t="s">
        <v>365</v>
      </c>
      <c r="B5" s="5" t="n">
        <v>0</v>
      </c>
      <c r="C5" s="5" t="n">
        <v>0</v>
      </c>
    </row>
    <row r="6" spans="1:3">
      <c r="A6" s="4" t="s">
        <v>76</v>
      </c>
      <c r="B6" s="5" t="n">
        <v>2172000</v>
      </c>
      <c r="C6" s="5" t="n">
        <v>2222000</v>
      </c>
    </row>
    <row r="7" spans="1:3">
      <c r="A7" s="4" t="s">
        <v>78</v>
      </c>
      <c r="B7" s="5" t="n">
        <v>-26591</v>
      </c>
      <c r="C7" s="5" t="n">
        <v>-28268</v>
      </c>
    </row>
    <row r="8" spans="1:3">
      <c r="A8" s="4" t="s">
        <v>79</v>
      </c>
      <c r="B8" s="5" t="n">
        <v>2145409</v>
      </c>
      <c r="C8" s="5" t="n">
        <v>2193732</v>
      </c>
    </row>
    <row r="9" spans="1:3">
      <c r="A9" s="4" t="s">
        <v>354</v>
      </c>
    </row>
    <row r="10" spans="1:3">
      <c r="A10" s="3" t="s">
        <v>355</v>
      </c>
    </row>
    <row r="11" spans="1:3">
      <c r="A11" s="4" t="s">
        <v>364</v>
      </c>
      <c r="B11" s="7" t="n">
        <v>90000</v>
      </c>
      <c r="C11" s="5" t="n">
        <v>90000</v>
      </c>
    </row>
    <row r="12" spans="1:3">
      <c r="A12" s="4" t="s">
        <v>358</v>
      </c>
    </row>
    <row r="13" spans="1:3">
      <c r="A13" s="3" t="s">
        <v>355</v>
      </c>
    </row>
    <row r="14" spans="1:3">
      <c r="A14" s="4" t="s">
        <v>359</v>
      </c>
      <c r="B14" s="4" t="s">
        <v>360</v>
      </c>
    </row>
    <row r="15" spans="1:3">
      <c r="A15" s="4" t="s">
        <v>364</v>
      </c>
      <c r="B15" s="7" t="n">
        <v>350000</v>
      </c>
      <c r="C15" s="5" t="n">
        <v>350000</v>
      </c>
    </row>
    <row r="16" spans="1:3">
      <c r="A16" s="4" t="s">
        <v>361</v>
      </c>
    </row>
    <row r="17" spans="1:3">
      <c r="A17" s="3" t="s">
        <v>355</v>
      </c>
    </row>
    <row r="18" spans="1:3">
      <c r="A18" s="4" t="s">
        <v>359</v>
      </c>
      <c r="B18" s="4" t="s">
        <v>362</v>
      </c>
    </row>
    <row r="19" spans="1:3">
      <c r="A19" s="4" t="s">
        <v>364</v>
      </c>
      <c r="B19" s="7" t="n">
        <v>400000</v>
      </c>
      <c r="C19" s="5" t="n">
        <v>400000</v>
      </c>
    </row>
    <row r="20" spans="1:3">
      <c r="A20" s="4" t="s">
        <v>366</v>
      </c>
    </row>
    <row r="21" spans="1:3">
      <c r="A21" s="3" t="s">
        <v>355</v>
      </c>
    </row>
    <row r="22" spans="1:3">
      <c r="A22" s="4" t="s">
        <v>364</v>
      </c>
      <c r="B22" s="7" t="n">
        <v>1332000</v>
      </c>
      <c r="C22" s="7" t="n">
        <v>1382000</v>
      </c>
    </row>
    <row r="23" spans="1:3">
      <c r="A23" s="4" t="s">
        <v>367</v>
      </c>
    </row>
    <row r="24" spans="1:3">
      <c r="A24" s="3" t="s">
        <v>355</v>
      </c>
    </row>
    <row r="25" spans="1:3">
      <c r="A25" s="4" t="s">
        <v>368</v>
      </c>
      <c r="B25" s="4" t="s">
        <v>369</v>
      </c>
    </row>
    <row r="26" spans="1:3">
      <c r="A26" s="4" t="s">
        <v>370</v>
      </c>
    </row>
    <row r="27" spans="1:3">
      <c r="A27" s="3" t="s">
        <v>355</v>
      </c>
    </row>
    <row r="28" spans="1:3">
      <c r="A28" s="4" t="s">
        <v>371</v>
      </c>
      <c r="B28" s="4" t="s">
        <v>372</v>
      </c>
    </row>
    <row r="29" spans="1:3">
      <c r="A29" s="4" t="s">
        <v>373</v>
      </c>
      <c r="B29"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9</v>
      </c>
    </row>
    <row r="2" spans="1:3">
      <c r="A2" s="3" t="s">
        <v>155</v>
      </c>
    </row>
    <row r="3" spans="1:3">
      <c r="A3" s="4" t="s">
        <v>376</v>
      </c>
      <c r="B3" s="7" t="n">
        <v>0</v>
      </c>
    </row>
    <row r="4" spans="1:3">
      <c r="A4" s="5" t="n">
        <v>2018</v>
      </c>
      <c r="B4" s="5" t="n">
        <v>0</v>
      </c>
    </row>
    <row r="5" spans="1:3">
      <c r="A5" s="5" t="n">
        <v>2019</v>
      </c>
      <c r="B5" s="5" t="n">
        <v>0</v>
      </c>
    </row>
    <row r="6" spans="1:3">
      <c r="A6" s="5" t="n">
        <v>2020</v>
      </c>
      <c r="B6" s="5" t="n">
        <v>0</v>
      </c>
    </row>
    <row r="7" spans="1:3">
      <c r="A7" s="5" t="n">
        <v>2021</v>
      </c>
      <c r="B7" s="5" t="n">
        <v>490000</v>
      </c>
    </row>
    <row r="8" spans="1:3">
      <c r="A8" s="4" t="s">
        <v>377</v>
      </c>
      <c r="B8" s="5" t="n">
        <v>1682000</v>
      </c>
    </row>
    <row r="9" spans="1:3">
      <c r="A9" s="4" t="s">
        <v>364</v>
      </c>
      <c r="B9" s="7" t="n">
        <v>2172000</v>
      </c>
      <c r="C9" s="7" t="n">
        <v>222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9</v>
      </c>
    </row>
    <row r="2" spans="1:3">
      <c r="A2" s="4" t="s">
        <v>379</v>
      </c>
    </row>
    <row r="3" spans="1:3">
      <c r="A3" s="3" t="s">
        <v>380</v>
      </c>
    </row>
    <row r="4" spans="1:3">
      <c r="A4" s="4" t="s">
        <v>381</v>
      </c>
      <c r="B4" s="7" t="n">
        <v>350000</v>
      </c>
      <c r="C4" s="7" t="n">
        <v>350000</v>
      </c>
    </row>
    <row r="5" spans="1:3">
      <c r="A5" s="4" t="s">
        <v>382</v>
      </c>
    </row>
    <row r="6" spans="1:3">
      <c r="A6" s="3" t="s">
        <v>380</v>
      </c>
    </row>
    <row r="7" spans="1:3">
      <c r="A7" s="4" t="s">
        <v>381</v>
      </c>
      <c r="B7" s="5" t="n">
        <v>400000</v>
      </c>
      <c r="C7" s="5" t="n">
        <v>400000</v>
      </c>
    </row>
    <row r="8" spans="1:3">
      <c r="A8" s="4" t="s">
        <v>383</v>
      </c>
    </row>
    <row r="9" spans="1:3">
      <c r="A9" s="3" t="s">
        <v>380</v>
      </c>
    </row>
    <row r="10" spans="1:3">
      <c r="A10" s="4" t="s">
        <v>381</v>
      </c>
      <c r="B10" s="5" t="n">
        <v>1332000</v>
      </c>
      <c r="C10" s="5" t="n">
        <v>1382000</v>
      </c>
    </row>
    <row r="11" spans="1:3">
      <c r="A11" s="4" t="s">
        <v>384</v>
      </c>
    </row>
    <row r="12" spans="1:3">
      <c r="A12" s="3" t="s">
        <v>380</v>
      </c>
    </row>
    <row r="13" spans="1:3">
      <c r="A13" s="4" t="s">
        <v>385</v>
      </c>
      <c r="B13" s="5" t="n">
        <v>90000</v>
      </c>
      <c r="C13" s="5" t="n">
        <v>90000</v>
      </c>
    </row>
    <row r="14" spans="1:3">
      <c r="A14" s="4" t="s">
        <v>386</v>
      </c>
    </row>
    <row r="15" spans="1:3">
      <c r="A15" s="3" t="s">
        <v>380</v>
      </c>
    </row>
    <row r="16" spans="1:3">
      <c r="A16" s="4" t="s">
        <v>381</v>
      </c>
      <c r="B16" s="5" t="n">
        <v>373188</v>
      </c>
      <c r="C16" s="5" t="n">
        <v>367500</v>
      </c>
    </row>
    <row r="17" spans="1:3">
      <c r="A17" s="4" t="s">
        <v>387</v>
      </c>
    </row>
    <row r="18" spans="1:3">
      <c r="A18" s="3" t="s">
        <v>380</v>
      </c>
    </row>
    <row r="19" spans="1:3">
      <c r="A19" s="4" t="s">
        <v>381</v>
      </c>
      <c r="B19" s="5" t="n">
        <v>412500</v>
      </c>
      <c r="C19" s="5" t="n">
        <v>409000</v>
      </c>
    </row>
    <row r="20" spans="1:3">
      <c r="A20" s="4" t="s">
        <v>388</v>
      </c>
    </row>
    <row r="21" spans="1:3">
      <c r="A21" s="3" t="s">
        <v>380</v>
      </c>
    </row>
    <row r="22" spans="1:3">
      <c r="A22" s="4" t="s">
        <v>381</v>
      </c>
      <c r="B22" s="5" t="n">
        <v>1336995</v>
      </c>
      <c r="C22" s="5" t="n">
        <v>1395820</v>
      </c>
    </row>
    <row r="23" spans="1:3">
      <c r="A23" s="4" t="s">
        <v>389</v>
      </c>
    </row>
    <row r="24" spans="1:3">
      <c r="A24" s="3" t="s">
        <v>380</v>
      </c>
    </row>
    <row r="25" spans="1:3">
      <c r="A25" s="4" t="s">
        <v>385</v>
      </c>
      <c r="B25" s="7" t="n">
        <v>90000</v>
      </c>
      <c r="C25" s="7" t="n">
        <v>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s>
  <sheetData>
    <row r="1" spans="1:4">
      <c r="A1" s="1" t="s">
        <v>390</v>
      </c>
      <c r="B1" s="2" t="s">
        <v>1</v>
      </c>
    </row>
    <row r="2" spans="1:4">
      <c r="B2" s="2" t="s">
        <v>391</v>
      </c>
      <c r="C2" s="2" t="s">
        <v>392</v>
      </c>
      <c r="D2" s="2" t="s">
        <v>393</v>
      </c>
    </row>
    <row r="3" spans="1:4">
      <c r="A3" s="3" t="s">
        <v>394</v>
      </c>
    </row>
    <row r="4" spans="1:4">
      <c r="A4" s="4" t="s">
        <v>395</v>
      </c>
      <c r="B4" s="5" t="n">
        <v>250000000</v>
      </c>
      <c r="D4" s="5" t="n">
        <v>250000000</v>
      </c>
    </row>
    <row r="5" spans="1:4">
      <c r="A5" s="4" t="s">
        <v>396</v>
      </c>
      <c r="B5" s="8" t="n">
        <v>0.01</v>
      </c>
      <c r="D5" s="8" t="n">
        <v>0.01</v>
      </c>
    </row>
    <row r="6" spans="1:4">
      <c r="A6" s="4" t="s">
        <v>397</v>
      </c>
      <c r="B6" s="5" t="n">
        <v>5000000</v>
      </c>
      <c r="D6" s="5" t="n">
        <v>5000000</v>
      </c>
    </row>
    <row r="7" spans="1:4">
      <c r="A7" s="4" t="s">
        <v>398</v>
      </c>
      <c r="B7" s="8" t="n">
        <v>0.01</v>
      </c>
      <c r="D7" s="8" t="n">
        <v>0.01</v>
      </c>
    </row>
    <row r="8" spans="1:4">
      <c r="A8" s="4" t="s">
        <v>399</v>
      </c>
      <c r="B8" s="5" t="n">
        <v>1</v>
      </c>
    </row>
    <row r="9" spans="1:4">
      <c r="A9" s="4" t="s">
        <v>400</v>
      </c>
      <c r="B9" s="7" t="n">
        <v>0</v>
      </c>
    </row>
    <row r="10" spans="1:4">
      <c r="A10" s="4" t="s">
        <v>401</v>
      </c>
    </row>
    <row r="11" spans="1:4">
      <c r="A11" s="3" t="s">
        <v>394</v>
      </c>
    </row>
    <row r="12" spans="1:4">
      <c r="A12" s="4" t="s">
        <v>402</v>
      </c>
      <c r="B12" s="5" t="n">
        <v>19616</v>
      </c>
      <c r="C12" s="5" t="n">
        <v>24988</v>
      </c>
    </row>
    <row r="13" spans="1:4">
      <c r="A13" s="4" t="s">
        <v>403</v>
      </c>
      <c r="B13" s="8" t="n">
        <v>52.36</v>
      </c>
      <c r="C13" s="8" t="n">
        <v>55.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313</v>
      </c>
    </row>
    <row r="2" spans="1:3">
      <c r="B2" s="2" t="s">
        <v>2</v>
      </c>
      <c r="C2" s="2" t="s">
        <v>59</v>
      </c>
    </row>
    <row r="3" spans="1:3">
      <c r="A3" s="3" t="s">
        <v>405</v>
      </c>
    </row>
    <row r="4" spans="1:3">
      <c r="A4" s="4" t="s">
        <v>406</v>
      </c>
      <c r="B4" s="7" t="n">
        <v>858547</v>
      </c>
      <c r="C4" s="7" t="n">
        <v>822549</v>
      </c>
    </row>
    <row r="5" spans="1:3">
      <c r="A5" s="4" t="s">
        <v>407</v>
      </c>
      <c r="B5" s="5" t="n">
        <v>0</v>
      </c>
      <c r="C5" s="5" t="n">
        <v>0</v>
      </c>
    </row>
    <row r="6" spans="1:3">
      <c r="A6" s="4" t="s">
        <v>408</v>
      </c>
    </row>
    <row r="7" spans="1:3">
      <c r="A7" s="3" t="s">
        <v>405</v>
      </c>
    </row>
    <row r="8" spans="1:3">
      <c r="A8" s="4" t="s">
        <v>406</v>
      </c>
      <c r="B8" s="5" t="n">
        <v>-24981</v>
      </c>
      <c r="C8" s="5" t="n">
        <v>-26100</v>
      </c>
    </row>
    <row r="9" spans="1:3">
      <c r="A9" s="4" t="s">
        <v>409</v>
      </c>
    </row>
    <row r="10" spans="1:3">
      <c r="A10" s="3" t="s">
        <v>405</v>
      </c>
    </row>
    <row r="11" spans="1:3">
      <c r="A11" s="4" t="s">
        <v>406</v>
      </c>
      <c r="B11" s="5" t="n">
        <v>-251</v>
      </c>
      <c r="C11" s="5" t="n">
        <v>-252</v>
      </c>
    </row>
    <row r="12" spans="1:3">
      <c r="A12" s="4" t="s">
        <v>90</v>
      </c>
    </row>
    <row r="13" spans="1:3">
      <c r="A13" s="3" t="s">
        <v>405</v>
      </c>
    </row>
    <row r="14" spans="1:3">
      <c r="A14" s="4" t="s">
        <v>406</v>
      </c>
      <c r="B14" s="7" t="n">
        <v>-25232</v>
      </c>
      <c r="C14" s="7" t="n">
        <v>-263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3</v>
      </c>
    </row>
    <row r="3" spans="1:3">
      <c r="A3" s="3" t="s">
        <v>411</v>
      </c>
    </row>
    <row r="4" spans="1:3">
      <c r="A4" s="4" t="s">
        <v>46</v>
      </c>
      <c r="B4" s="7" t="n">
        <v>33759</v>
      </c>
      <c r="C4" s="7" t="n">
        <v>-5531</v>
      </c>
    </row>
    <row r="5" spans="1:3">
      <c r="A5" s="3" t="s">
        <v>412</v>
      </c>
    </row>
    <row r="6" spans="1:3">
      <c r="A6" s="4" t="s">
        <v>413</v>
      </c>
      <c r="B6" s="5" t="n">
        <v>53038</v>
      </c>
      <c r="C6" s="5" t="n">
        <v>52881</v>
      </c>
    </row>
    <row r="7" spans="1:3">
      <c r="A7" s="4" t="s">
        <v>414</v>
      </c>
      <c r="B7" s="5" t="n">
        <v>471</v>
      </c>
      <c r="C7" s="5" t="n">
        <v>0</v>
      </c>
    </row>
    <row r="8" spans="1:3">
      <c r="A8" s="4" t="s">
        <v>415</v>
      </c>
      <c r="B8" s="5" t="n">
        <v>53509</v>
      </c>
      <c r="C8" s="5" t="n">
        <v>52881</v>
      </c>
    </row>
    <row r="9" spans="1:3">
      <c r="A9" s="3" t="s">
        <v>416</v>
      </c>
    </row>
    <row r="10" spans="1:3">
      <c r="A10" s="4" t="s">
        <v>417</v>
      </c>
      <c r="B10" s="8" t="n">
        <v>0.64</v>
      </c>
      <c r="C10" s="8" t="n">
        <v>-0.1</v>
      </c>
    </row>
    <row r="11" spans="1:3">
      <c r="A11" s="4" t="s">
        <v>418</v>
      </c>
      <c r="B11" s="8" t="n">
        <v>0.63</v>
      </c>
      <c r="C11" s="8"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3</v>
      </c>
    </row>
    <row r="3" spans="1:3">
      <c r="A3" s="4" t="s">
        <v>420</v>
      </c>
    </row>
    <row r="4" spans="1:3">
      <c r="A4" s="3" t="s">
        <v>421</v>
      </c>
    </row>
    <row r="5" spans="1:3">
      <c r="A5" s="4" t="s">
        <v>422</v>
      </c>
      <c r="B5" s="10" t="n">
        <v>0.4</v>
      </c>
      <c r="C5" s="10"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20"/>
    <col customWidth="1" max="5" min="5" width="37"/>
    <col customWidth="1" max="6" min="6" width="37"/>
  </cols>
  <sheetData>
    <row r="1" spans="1:6">
      <c r="A1" s="1" t="s">
        <v>423</v>
      </c>
      <c r="B1" s="2" t="s">
        <v>424</v>
      </c>
      <c r="C1" s="2" t="s">
        <v>425</v>
      </c>
      <c r="D1" s="2" t="s">
        <v>426</v>
      </c>
      <c r="E1" s="2" t="s">
        <v>427</v>
      </c>
      <c r="F1" s="2" t="s">
        <v>428</v>
      </c>
    </row>
    <row r="2" spans="1:6">
      <c r="A2" s="3" t="s">
        <v>429</v>
      </c>
    </row>
    <row r="3" spans="1:6">
      <c r="A3" s="4" t="s">
        <v>430</v>
      </c>
      <c r="C3" s="5" t="n">
        <v>1000000</v>
      </c>
      <c r="D3" s="5" t="n">
        <v>2500000</v>
      </c>
    </row>
    <row r="4" spans="1:6">
      <c r="A4" s="4" t="s">
        <v>431</v>
      </c>
      <c r="D4" s="4" t="s">
        <v>432</v>
      </c>
    </row>
    <row r="5" spans="1:6">
      <c r="A5" s="4" t="s">
        <v>433</v>
      </c>
      <c r="E5" s="7" t="n">
        <v>1700</v>
      </c>
      <c r="F5" s="7" t="n">
        <v>1900</v>
      </c>
    </row>
    <row r="6" spans="1:6">
      <c r="A6" s="4" t="s">
        <v>434</v>
      </c>
      <c r="E6" s="5" t="n">
        <v>500</v>
      </c>
      <c r="F6" s="5" t="n">
        <v>700</v>
      </c>
    </row>
    <row r="7" spans="1:6">
      <c r="A7" s="4" t="s">
        <v>435</v>
      </c>
      <c r="E7" s="7" t="n">
        <v>12800</v>
      </c>
    </row>
    <row r="8" spans="1:6">
      <c r="A8" s="4" t="s">
        <v>436</v>
      </c>
      <c r="E8" s="4" t="s">
        <v>437</v>
      </c>
    </row>
    <row r="9" spans="1:6">
      <c r="A9" s="4" t="s">
        <v>438</v>
      </c>
      <c r="E9" s="7" t="n">
        <v>4900</v>
      </c>
      <c r="F9" s="5" t="n">
        <v>7000</v>
      </c>
    </row>
    <row r="10" spans="1:6">
      <c r="A10" s="4" t="s">
        <v>439</v>
      </c>
      <c r="E10" s="5" t="n">
        <v>433</v>
      </c>
      <c r="F10" s="5" t="n">
        <v>3405</v>
      </c>
    </row>
    <row r="11" spans="1:6">
      <c r="A11" s="4" t="s">
        <v>440</v>
      </c>
      <c r="E11" s="7" t="n">
        <v>900</v>
      </c>
      <c r="F11" s="7" t="n">
        <v>1400</v>
      </c>
    </row>
    <row r="12" spans="1:6">
      <c r="A12" s="4" t="s">
        <v>441</v>
      </c>
      <c r="E12" s="5" t="n">
        <v>2200000</v>
      </c>
    </row>
    <row r="13" spans="1:6">
      <c r="A13" s="4" t="s">
        <v>442</v>
      </c>
      <c r="E13" s="5" t="n">
        <v>182800</v>
      </c>
      <c r="F13" s="5" t="n">
        <v>224800</v>
      </c>
    </row>
    <row r="14" spans="1:6">
      <c r="A14" s="3" t="s">
        <v>443</v>
      </c>
    </row>
    <row r="15" spans="1:6">
      <c r="A15" s="4" t="s">
        <v>444</v>
      </c>
      <c r="E15" s="8" t="n">
        <v>21.2</v>
      </c>
      <c r="F15" s="8" t="n">
        <v>22.26</v>
      </c>
    </row>
    <row r="16" spans="1:6">
      <c r="A16" s="4" t="s">
        <v>445</v>
      </c>
      <c r="E16" s="7" t="n">
        <v>300</v>
      </c>
    </row>
    <row r="17" spans="1:6">
      <c r="A17" s="4" t="s">
        <v>446</v>
      </c>
    </row>
    <row r="18" spans="1:6">
      <c r="A18" s="3" t="s">
        <v>429</v>
      </c>
    </row>
    <row r="19" spans="1:6">
      <c r="A19" s="4" t="s">
        <v>447</v>
      </c>
      <c r="B19" s="5" t="n">
        <v>35593</v>
      </c>
    </row>
    <row r="20" spans="1:6">
      <c r="A20" s="4" t="s">
        <v>448</v>
      </c>
    </row>
    <row r="21" spans="1:6">
      <c r="A21" s="3" t="s">
        <v>429</v>
      </c>
    </row>
    <row r="22" spans="1:6">
      <c r="A22" s="4" t="s">
        <v>447</v>
      </c>
      <c r="B22" s="5" t="n">
        <v>54773</v>
      </c>
      <c r="E22" s="5" t="n">
        <v>90400</v>
      </c>
      <c r="F22" s="5" t="n">
        <v>49400</v>
      </c>
    </row>
    <row r="23" spans="1:6">
      <c r="A23" s="3" t="s">
        <v>401</v>
      </c>
    </row>
    <row r="24" spans="1:6">
      <c r="A24" s="4" t="s">
        <v>449</v>
      </c>
      <c r="E24" s="8" t="n">
        <v>56.11</v>
      </c>
      <c r="F24" s="8" t="n">
        <v>57.16</v>
      </c>
    </row>
    <row r="25" spans="1:6">
      <c r="A25" s="4" t="s">
        <v>450</v>
      </c>
    </row>
    <row r="26" spans="1:6">
      <c r="A26" s="3" t="s">
        <v>429</v>
      </c>
    </row>
    <row r="27" spans="1:6">
      <c r="A27" s="4" t="s">
        <v>442</v>
      </c>
      <c r="B27" s="5" t="n">
        <v>182823</v>
      </c>
    </row>
    <row r="28" spans="1:6">
      <c r="A28" s="4" t="s">
        <v>451</v>
      </c>
      <c r="B28" s="8" t="n">
        <v>56.11</v>
      </c>
    </row>
    <row r="29" spans="1:6">
      <c r="A29" s="4" t="s">
        <v>452</v>
      </c>
    </row>
    <row r="30" spans="1:6">
      <c r="A30" s="3" t="s">
        <v>401</v>
      </c>
    </row>
    <row r="31" spans="1:6">
      <c r="A31" s="4" t="s">
        <v>453</v>
      </c>
      <c r="E31" s="4" t="s">
        <v>454</v>
      </c>
    </row>
    <row r="32" spans="1:6">
      <c r="A32" s="4" t="s">
        <v>455</v>
      </c>
    </row>
    <row r="33" spans="1:6">
      <c r="A33" s="3" t="s">
        <v>401</v>
      </c>
    </row>
    <row r="34" spans="1:6">
      <c r="A34" s="4" t="s">
        <v>453</v>
      </c>
      <c r="E34" s="4" t="s">
        <v>456</v>
      </c>
    </row>
    <row r="35" spans="1:6">
      <c r="A35" s="3" t="s">
        <v>443</v>
      </c>
    </row>
    <row r="36" spans="1:6">
      <c r="A36" s="4" t="s">
        <v>457</v>
      </c>
      <c r="E36" s="4" t="s">
        <v>432</v>
      </c>
    </row>
    <row r="37" spans="1:6">
      <c r="A37" s="4" t="s">
        <v>458</v>
      </c>
    </row>
    <row r="38" spans="1:6">
      <c r="A38" s="3" t="s">
        <v>401</v>
      </c>
    </row>
    <row r="39" spans="1:6">
      <c r="A39" s="4" t="s">
        <v>453</v>
      </c>
      <c r="E39" s="4" t="s">
        <v>454</v>
      </c>
    </row>
    <row r="40" spans="1:6">
      <c r="A40" s="4" t="s">
        <v>459</v>
      </c>
    </row>
    <row r="41" spans="1:6">
      <c r="A41" s="3" t="s">
        <v>401</v>
      </c>
    </row>
    <row r="42" spans="1:6">
      <c r="A42" s="4" t="s">
        <v>453</v>
      </c>
      <c r="E42" s="4" t="s">
        <v>456</v>
      </c>
    </row>
    <row r="43" spans="1:6">
      <c r="A43" s="4" t="s">
        <v>460</v>
      </c>
    </row>
    <row r="44" spans="1:6">
      <c r="A44" s="3" t="s">
        <v>401</v>
      </c>
    </row>
    <row r="45" spans="1:6">
      <c r="A45" s="4" t="s">
        <v>453</v>
      </c>
      <c r="E45" s="4" t="s">
        <v>461</v>
      </c>
    </row>
    <row r="46" spans="1:6">
      <c r="A46" s="4" t="s">
        <v>462</v>
      </c>
      <c r="E46" s="5" t="n">
        <v>1</v>
      </c>
    </row>
    <row r="47" spans="1:6">
      <c r="A47" s="4" t="s">
        <v>463</v>
      </c>
      <c r="E47" s="4" t="s">
        <v>464</v>
      </c>
    </row>
    <row r="48" spans="1:6">
      <c r="A48" s="4" t="s">
        <v>465</v>
      </c>
    </row>
    <row r="49" spans="1:6">
      <c r="A49" s="3" t="s">
        <v>429</v>
      </c>
    </row>
    <row r="50" spans="1:6">
      <c r="A50" s="4" t="s">
        <v>466</v>
      </c>
      <c r="E50" s="5" t="n">
        <v>5000000</v>
      </c>
    </row>
    <row r="51" spans="1:6">
      <c r="A51" s="4" t="s">
        <v>467</v>
      </c>
      <c r="D51" s="5" t="n">
        <v>1800000</v>
      </c>
    </row>
    <row r="52" spans="1:6">
      <c r="A52" s="4" t="s">
        <v>468</v>
      </c>
    </row>
    <row r="53" spans="1:6">
      <c r="A53" s="3" t="s">
        <v>401</v>
      </c>
    </row>
    <row r="54" spans="1:6">
      <c r="A54" s="4" t="s">
        <v>453</v>
      </c>
      <c r="E54" s="4" t="s">
        <v>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9</v>
      </c>
      <c r="B1" s="2" t="s">
        <v>470</v>
      </c>
      <c r="C1" s="2" t="s">
        <v>2</v>
      </c>
      <c r="D1" s="2" t="s">
        <v>23</v>
      </c>
    </row>
    <row r="2" spans="1:4">
      <c r="A2" s="3" t="s">
        <v>471</v>
      </c>
    </row>
    <row r="3" spans="1:4">
      <c r="A3" s="4" t="s">
        <v>472</v>
      </c>
      <c r="C3" s="5" t="n">
        <v>350100</v>
      </c>
      <c r="D3" s="5" t="n">
        <v>467800</v>
      </c>
    </row>
    <row r="4" spans="1:4">
      <c r="A4" s="4" t="s">
        <v>473</v>
      </c>
      <c r="B4" s="5" t="n">
        <v>54773</v>
      </c>
      <c r="C4" s="5" t="n">
        <v>90400</v>
      </c>
      <c r="D4" s="5" t="n">
        <v>49400</v>
      </c>
    </row>
    <row r="5" spans="1:4">
      <c r="A5" s="4" t="s">
        <v>474</v>
      </c>
      <c r="C5" s="5" t="n">
        <v>-50800</v>
      </c>
      <c r="D5" s="5" t="n">
        <v>-75600</v>
      </c>
    </row>
    <row r="6" spans="1:4">
      <c r="A6" s="4" t="s">
        <v>475</v>
      </c>
      <c r="C6" s="5" t="n">
        <v>-2300</v>
      </c>
      <c r="D6" s="5" t="n">
        <v>-76200</v>
      </c>
    </row>
    <row r="7" spans="1:4">
      <c r="A7" s="4" t="s">
        <v>476</v>
      </c>
      <c r="C7" s="5" t="n">
        <v>387400</v>
      </c>
      <c r="D7" s="5" t="n">
        <v>365400</v>
      </c>
    </row>
    <row r="8" spans="1:4">
      <c r="A8" s="4" t="s">
        <v>477</v>
      </c>
      <c r="C8" s="5" t="n">
        <v>63700</v>
      </c>
      <c r="D8" s="5" t="n">
        <v>70200</v>
      </c>
    </row>
    <row r="9" spans="1:4">
      <c r="A9" s="3" t="s">
        <v>478</v>
      </c>
    </row>
    <row r="10" spans="1:4">
      <c r="A10" s="4" t="s">
        <v>479</v>
      </c>
      <c r="C10" s="8" t="n">
        <v>39.29</v>
      </c>
      <c r="D10" s="8" t="n">
        <v>35.22</v>
      </c>
    </row>
    <row r="11" spans="1:4">
      <c r="A11" s="4" t="s">
        <v>480</v>
      </c>
      <c r="C11" s="11" t="n">
        <v>56.11</v>
      </c>
      <c r="D11" s="11" t="n">
        <v>57.16</v>
      </c>
    </row>
    <row r="12" spans="1:4">
      <c r="A12" s="4" t="s">
        <v>481</v>
      </c>
      <c r="C12" s="11" t="n">
        <v>34.28</v>
      </c>
      <c r="D12" s="11" t="n">
        <v>31.36</v>
      </c>
    </row>
    <row r="13" spans="1:4">
      <c r="A13" s="4" t="s">
        <v>482</v>
      </c>
      <c r="C13" s="11" t="n">
        <v>50.06</v>
      </c>
      <c r="D13" s="11" t="n">
        <v>39.93</v>
      </c>
    </row>
    <row r="14" spans="1:4">
      <c r="A14" s="4" t="s">
        <v>483</v>
      </c>
      <c r="C14" s="11" t="n">
        <v>43.81</v>
      </c>
      <c r="D14" s="5" t="n">
        <v>38</v>
      </c>
    </row>
    <row r="15" spans="1:4">
      <c r="A15" s="4" t="s">
        <v>484</v>
      </c>
      <c r="C15" s="8" t="n">
        <v>20.31</v>
      </c>
      <c r="D15" s="8" t="n">
        <v>14.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3</v>
      </c>
    </row>
    <row r="3" spans="1:3">
      <c r="A3" s="3" t="s">
        <v>486</v>
      </c>
    </row>
    <row r="4" spans="1:3">
      <c r="A4" s="4" t="s">
        <v>487</v>
      </c>
      <c r="B4" s="4" t="s">
        <v>488</v>
      </c>
      <c r="C4" s="4" t="s">
        <v>489</v>
      </c>
    </row>
    <row r="5" spans="1:3">
      <c r="A5" s="4" t="s">
        <v>490</v>
      </c>
      <c r="B5" s="7" t="n">
        <v>0</v>
      </c>
      <c r="C5" s="7" t="n">
        <v>0</v>
      </c>
    </row>
    <row r="6" spans="1:3">
      <c r="A6" s="4" t="s">
        <v>491</v>
      </c>
      <c r="B6" s="4" t="s">
        <v>492</v>
      </c>
      <c r="C6" s="4" t="s">
        <v>492</v>
      </c>
    </row>
    <row r="7" spans="1:3">
      <c r="A7" s="4" t="s">
        <v>493</v>
      </c>
      <c r="B7" s="4" t="s">
        <v>494</v>
      </c>
      <c r="C7" s="4" t="s">
        <v>4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6</v>
      </c>
      <c r="B1" s="2" t="s">
        <v>1</v>
      </c>
    </row>
    <row r="2" spans="1:3">
      <c r="B2" s="2" t="s">
        <v>2</v>
      </c>
      <c r="C2" s="2" t="s">
        <v>23</v>
      </c>
    </row>
    <row r="3" spans="1:3">
      <c r="A3" s="3" t="s">
        <v>471</v>
      </c>
    </row>
    <row r="4" spans="1:3">
      <c r="A4" s="4" t="s">
        <v>472</v>
      </c>
      <c r="B4" s="5" t="n">
        <v>772300</v>
      </c>
      <c r="C4" s="5" t="n">
        <v>727700</v>
      </c>
    </row>
    <row r="5" spans="1:3">
      <c r="A5" s="4" t="s">
        <v>473</v>
      </c>
      <c r="B5" s="5" t="n">
        <v>182800</v>
      </c>
      <c r="C5" s="5" t="n">
        <v>224800</v>
      </c>
    </row>
    <row r="6" spans="1:3">
      <c r="A6" s="4" t="s">
        <v>497</v>
      </c>
      <c r="B6" s="5" t="n">
        <v>-13800</v>
      </c>
      <c r="C6" s="5" t="n">
        <v>-105700</v>
      </c>
    </row>
    <row r="7" spans="1:3">
      <c r="A7" s="4" t="s">
        <v>498</v>
      </c>
      <c r="B7" s="5" t="n">
        <v>-5800</v>
      </c>
      <c r="C7" s="5" t="n">
        <v>-45500</v>
      </c>
    </row>
    <row r="8" spans="1:3">
      <c r="A8" s="4" t="s">
        <v>476</v>
      </c>
      <c r="B8" s="5" t="n">
        <v>935500</v>
      </c>
      <c r="C8" s="5" t="n">
        <v>801300</v>
      </c>
    </row>
    <row r="9" spans="1:3">
      <c r="A9" s="4" t="s">
        <v>499</v>
      </c>
      <c r="B9" s="5" t="n">
        <v>527300</v>
      </c>
      <c r="C9" s="5" t="n">
        <v>386400</v>
      </c>
    </row>
    <row r="10" spans="1:3">
      <c r="A10" s="3" t="s">
        <v>500</v>
      </c>
    </row>
    <row r="11" spans="1:3">
      <c r="A11" s="4" t="s">
        <v>501</v>
      </c>
      <c r="B11" s="8" t="n">
        <v>37.7</v>
      </c>
      <c r="C11" s="8" t="n">
        <v>30.7</v>
      </c>
    </row>
    <row r="12" spans="1:3">
      <c r="A12" s="4" t="s">
        <v>502</v>
      </c>
      <c r="B12" s="11" t="n">
        <v>56.11</v>
      </c>
      <c r="C12" s="11" t="n">
        <v>57.18</v>
      </c>
    </row>
    <row r="13" spans="1:3">
      <c r="A13" s="4" t="s">
        <v>503</v>
      </c>
      <c r="B13" s="11" t="n">
        <v>31.35</v>
      </c>
      <c r="C13" s="11" t="n">
        <v>32.2</v>
      </c>
    </row>
    <row r="14" spans="1:3">
      <c r="A14" s="4" t="s">
        <v>504</v>
      </c>
      <c r="B14" s="11" t="n">
        <v>32.64</v>
      </c>
      <c r="C14" s="11" t="n">
        <v>37.34</v>
      </c>
    </row>
    <row r="15" spans="1:3">
      <c r="A15" s="4" t="s">
        <v>505</v>
      </c>
      <c r="B15" s="11" t="n">
        <v>41.42</v>
      </c>
      <c r="C15" s="11" t="n">
        <v>37.55</v>
      </c>
    </row>
    <row r="16" spans="1:3">
      <c r="A16" s="4" t="s">
        <v>506</v>
      </c>
      <c r="B16" s="8" t="n">
        <v>31.95</v>
      </c>
      <c r="C16" s="8" t="n">
        <v>25.2</v>
      </c>
    </row>
    <row r="17" spans="1:3">
      <c r="A17" s="3" t="s">
        <v>443</v>
      </c>
    </row>
    <row r="18" spans="1:3">
      <c r="A18" s="4" t="s">
        <v>507</v>
      </c>
      <c r="B18" s="4" t="s">
        <v>508</v>
      </c>
      <c r="C18" s="4" t="s">
        <v>509</v>
      </c>
    </row>
    <row r="19" spans="1:3">
      <c r="A19" s="4" t="s">
        <v>510</v>
      </c>
      <c r="B19" s="4" t="s">
        <v>511</v>
      </c>
      <c r="C19" s="4" t="s">
        <v>512</v>
      </c>
    </row>
    <row r="20" spans="1:3">
      <c r="A20" s="4" t="s">
        <v>513</v>
      </c>
      <c r="B20" s="7" t="n">
        <v>12123</v>
      </c>
      <c r="C20" s="7" t="n">
        <v>14700</v>
      </c>
    </row>
    <row r="21" spans="1:3">
      <c r="A21" s="4" t="s">
        <v>514</v>
      </c>
      <c r="B21" s="7" t="n">
        <v>11305</v>
      </c>
      <c r="C21" s="7" t="n">
        <v>116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15</v>
      </c>
      <c r="B1" s="2" t="s">
        <v>1</v>
      </c>
    </row>
    <row r="2" spans="1:4">
      <c r="B2" s="2" t="s">
        <v>2</v>
      </c>
      <c r="C2" s="2" t="s">
        <v>23</v>
      </c>
      <c r="D2" s="2" t="s">
        <v>59</v>
      </c>
    </row>
    <row r="3" spans="1:4">
      <c r="A3" s="3" t="s">
        <v>171</v>
      </c>
    </row>
    <row r="4" spans="1:4">
      <c r="A4" s="4" t="s">
        <v>516</v>
      </c>
      <c r="B4" s="4" t="s">
        <v>517</v>
      </c>
      <c r="C4" s="4" t="s">
        <v>518</v>
      </c>
    </row>
    <row r="5" spans="1:4">
      <c r="A5" s="4" t="s">
        <v>519</v>
      </c>
      <c r="B5" s="9" t="n">
        <v>3.7</v>
      </c>
      <c r="D5" s="9" t="n">
        <v>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03</v>
      </c>
    </row>
    <row r="3" spans="1:2">
      <c r="A3" s="3" t="s">
        <v>521</v>
      </c>
    </row>
    <row r="4" spans="1:2">
      <c r="A4" s="4" t="s">
        <v>522</v>
      </c>
      <c r="B4" s="7" t="n">
        <v>629</v>
      </c>
    </row>
    <row r="5" spans="1:2">
      <c r="A5" s="4" t="s">
        <v>523</v>
      </c>
      <c r="B5" s="5" t="n">
        <v>-726</v>
      </c>
    </row>
    <row r="6" spans="1:2">
      <c r="A6" s="4" t="s">
        <v>524</v>
      </c>
      <c r="B6" s="7" t="n">
        <v>-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03</v>
      </c>
    </row>
    <row r="3" spans="1:2">
      <c r="A3" s="3" t="s">
        <v>526</v>
      </c>
    </row>
    <row r="4" spans="1:2">
      <c r="A4" s="4" t="s">
        <v>524</v>
      </c>
      <c r="B4" s="7" t="n">
        <v>-97</v>
      </c>
    </row>
    <row r="5" spans="1:2">
      <c r="A5" s="4" t="s">
        <v>527</v>
      </c>
      <c r="B5" s="4" t="s">
        <v>528</v>
      </c>
    </row>
    <row r="6" spans="1:2">
      <c r="A6" s="4" t="s">
        <v>529</v>
      </c>
    </row>
    <row r="7" spans="1:2">
      <c r="A7" s="3" t="s">
        <v>526</v>
      </c>
    </row>
    <row r="8" spans="1:2">
      <c r="A8" s="4" t="s">
        <v>530</v>
      </c>
      <c r="B8" s="7" t="n">
        <v>100</v>
      </c>
    </row>
    <row r="9" spans="1:2">
      <c r="A9" s="4" t="s">
        <v>531</v>
      </c>
      <c r="B9" s="5" t="n">
        <v>300</v>
      </c>
    </row>
    <row r="10" spans="1:2">
      <c r="A10" s="4" t="s">
        <v>532</v>
      </c>
    </row>
    <row r="11" spans="1:2">
      <c r="A11" s="3" t="s">
        <v>526</v>
      </c>
    </row>
    <row r="12" spans="1:2">
      <c r="A12" s="4" t="s">
        <v>530</v>
      </c>
      <c r="B12" s="5" t="n">
        <v>0</v>
      </c>
    </row>
    <row r="13" spans="1:2">
      <c r="A13" s="4" t="s">
        <v>531</v>
      </c>
      <c r="B13"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03</v>
      </c>
    </row>
    <row r="2" spans="1:2">
      <c r="A2" s="3" t="s">
        <v>534</v>
      </c>
    </row>
    <row r="3" spans="1:2">
      <c r="A3" s="4" t="s">
        <v>535</v>
      </c>
      <c r="B3" s="7" t="n">
        <v>4257</v>
      </c>
    </row>
    <row r="4" spans="1:2">
      <c r="A4" s="5" t="n">
        <v>2019</v>
      </c>
      <c r="B4" s="5" t="n">
        <v>9082</v>
      </c>
    </row>
    <row r="5" spans="1:2">
      <c r="A5" s="5" t="n">
        <v>2020</v>
      </c>
      <c r="B5" s="5" t="n">
        <v>9859</v>
      </c>
    </row>
    <row r="6" spans="1:2">
      <c r="A6" s="5" t="n">
        <v>2021</v>
      </c>
      <c r="B6" s="5" t="n">
        <v>9300</v>
      </c>
    </row>
    <row r="7" spans="1:2">
      <c r="A7" s="5" t="n">
        <v>2022</v>
      </c>
      <c r="B7" s="5" t="n">
        <v>9300</v>
      </c>
    </row>
    <row r="8" spans="1:2">
      <c r="A8" s="4" t="s">
        <v>377</v>
      </c>
      <c r="B8" s="5" t="n">
        <v>2300</v>
      </c>
    </row>
    <row r="9" spans="1:2">
      <c r="A9" s="4" t="s">
        <v>536</v>
      </c>
      <c r="B9" s="7" t="n">
        <v>440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34"/>
    <col customWidth="1" max="3" min="3" width="26"/>
  </cols>
  <sheetData>
    <row r="1" spans="1:3">
      <c r="A1" s="1" t="s">
        <v>537</v>
      </c>
      <c r="B1" s="2" t="s">
        <v>1</v>
      </c>
    </row>
    <row r="2" spans="1:3">
      <c r="B2" s="2" t="s">
        <v>538</v>
      </c>
      <c r="C2" s="2" t="s">
        <v>539</v>
      </c>
    </row>
    <row r="3" spans="1:3">
      <c r="A3" s="3" t="s">
        <v>540</v>
      </c>
    </row>
    <row r="4" spans="1:3">
      <c r="A4" s="4" t="s">
        <v>541</v>
      </c>
      <c r="B4" s="5" t="n">
        <v>116</v>
      </c>
      <c r="C4" s="5" t="n">
        <v>102</v>
      </c>
    </row>
    <row r="5" spans="1:3">
      <c r="A5" s="4" t="s">
        <v>542</v>
      </c>
    </row>
    <row r="6" spans="1:3">
      <c r="A6" s="3" t="s">
        <v>540</v>
      </c>
    </row>
    <row r="7" spans="1:3">
      <c r="A7" s="4" t="s">
        <v>543</v>
      </c>
      <c r="B7" s="4" t="s">
        <v>544</v>
      </c>
      <c r="C7" s="4" t="s">
        <v>545</v>
      </c>
    </row>
    <row r="8" spans="1:3">
      <c r="A8" s="4" t="s">
        <v>546</v>
      </c>
    </row>
    <row r="9" spans="1:3">
      <c r="A9" s="3" t="s">
        <v>540</v>
      </c>
    </row>
    <row r="10" spans="1:3">
      <c r="A10" s="4" t="s">
        <v>547</v>
      </c>
      <c r="B10" s="5" t="n">
        <v>2</v>
      </c>
    </row>
    <row r="11" spans="1:3">
      <c r="A11" s="4" t="s">
        <v>548</v>
      </c>
    </row>
    <row r="12" spans="1:3">
      <c r="A12" s="3" t="s">
        <v>540</v>
      </c>
    </row>
    <row r="13" spans="1:3">
      <c r="A13" s="4" t="s">
        <v>543</v>
      </c>
      <c r="B13" s="4" t="s">
        <v>549</v>
      </c>
      <c r="C13" s="4" t="s">
        <v>550</v>
      </c>
    </row>
    <row r="14" spans="1:3">
      <c r="A14" s="4" t="s">
        <v>551</v>
      </c>
    </row>
    <row r="15" spans="1:3">
      <c r="A15" s="3" t="s">
        <v>540</v>
      </c>
    </row>
    <row r="16" spans="1:3">
      <c r="A16" s="4" t="s">
        <v>543</v>
      </c>
      <c r="B16" s="4" t="s">
        <v>552</v>
      </c>
      <c r="C16" s="4" t="s">
        <v>553</v>
      </c>
    </row>
    <row r="17" spans="1:3">
      <c r="A17" s="4" t="s">
        <v>554</v>
      </c>
    </row>
    <row r="18" spans="1:3">
      <c r="A18" s="3" t="s">
        <v>540</v>
      </c>
    </row>
    <row r="19" spans="1:3">
      <c r="A19" s="4" t="s">
        <v>543</v>
      </c>
      <c r="B19" s="4" t="s">
        <v>555</v>
      </c>
      <c r="C19" s="4" t="s">
        <v>556</v>
      </c>
    </row>
    <row r="20" spans="1:3">
      <c r="A20" s="4" t="s">
        <v>557</v>
      </c>
      <c r="B20" s="5" t="n">
        <v>48</v>
      </c>
      <c r="C20" s="5" t="n">
        <v>55</v>
      </c>
    </row>
    <row r="21" spans="1:3">
      <c r="A21" s="4" t="s">
        <v>558</v>
      </c>
    </row>
    <row r="22" spans="1:3">
      <c r="A22" s="3" t="s">
        <v>540</v>
      </c>
    </row>
    <row r="23" spans="1:3">
      <c r="A23" s="4" t="s">
        <v>543</v>
      </c>
      <c r="B23" s="4" t="s">
        <v>559</v>
      </c>
    </row>
    <row r="24" spans="1:3">
      <c r="A24" s="4" t="s">
        <v>560</v>
      </c>
    </row>
    <row r="25" spans="1:3">
      <c r="A25" s="3" t="s">
        <v>540</v>
      </c>
    </row>
    <row r="26" spans="1:3">
      <c r="A26" s="4" t="s">
        <v>543</v>
      </c>
      <c r="B26" s="4" t="s">
        <v>5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3</v>
      </c>
    </row>
    <row r="3" spans="1:3">
      <c r="A3" s="3" t="s">
        <v>563</v>
      </c>
    </row>
    <row r="4" spans="1:3">
      <c r="A4" s="4" t="s">
        <v>27</v>
      </c>
      <c r="B4" s="7" t="n">
        <v>256573</v>
      </c>
      <c r="C4" s="7" t="n">
        <v>209575</v>
      </c>
    </row>
    <row r="5" spans="1:3">
      <c r="A5" s="4" t="s">
        <v>31</v>
      </c>
      <c r="B5" s="5" t="n">
        <v>113097</v>
      </c>
      <c r="C5" s="5" t="n">
        <v>87984</v>
      </c>
    </row>
    <row r="6" spans="1:3">
      <c r="A6" s="4" t="s">
        <v>32</v>
      </c>
      <c r="B6" s="5" t="n">
        <v>143476</v>
      </c>
      <c r="C6" s="5" t="n">
        <v>121591</v>
      </c>
    </row>
    <row r="7" spans="1:3">
      <c r="A7" s="4" t="s">
        <v>34</v>
      </c>
      <c r="B7" s="5" t="n">
        <v>36944</v>
      </c>
      <c r="C7" s="5" t="n">
        <v>27635</v>
      </c>
    </row>
    <row r="8" spans="1:3">
      <c r="A8" s="4" t="s">
        <v>564</v>
      </c>
      <c r="B8" s="5" t="n">
        <v>106532</v>
      </c>
      <c r="C8" s="5" t="n">
        <v>93956</v>
      </c>
    </row>
    <row r="9" spans="1:3">
      <c r="A9" s="4" t="s">
        <v>565</v>
      </c>
      <c r="B9" s="5" t="n">
        <v>27503</v>
      </c>
      <c r="C9" s="5" t="n">
        <v>81742</v>
      </c>
    </row>
    <row r="10" spans="1:3">
      <c r="A10" s="4" t="s">
        <v>39</v>
      </c>
      <c r="B10" s="5" t="n">
        <v>79029</v>
      </c>
      <c r="C10" s="5" t="n">
        <v>12214</v>
      </c>
    </row>
    <row r="11" spans="1:3">
      <c r="A11" s="4" t="s">
        <v>566</v>
      </c>
      <c r="B11" s="5" t="n">
        <v>26341</v>
      </c>
      <c r="C11" s="5" t="n">
        <v>21127</v>
      </c>
    </row>
    <row r="12" spans="1:3">
      <c r="A12" s="4" t="s">
        <v>44</v>
      </c>
      <c r="B12" s="5" t="n">
        <v>52688</v>
      </c>
      <c r="C12" s="5" t="n">
        <v>-8913</v>
      </c>
    </row>
    <row r="13" spans="1:3">
      <c r="A13" s="4" t="s">
        <v>45</v>
      </c>
      <c r="B13" s="5" t="n">
        <v>18929</v>
      </c>
      <c r="C13" s="5" t="n">
        <v>-3382</v>
      </c>
    </row>
    <row r="14" spans="1:3">
      <c r="A14" s="4" t="s">
        <v>46</v>
      </c>
      <c r="B14" s="5" t="n">
        <v>33759</v>
      </c>
      <c r="C14" s="5" t="n">
        <v>-5531</v>
      </c>
    </row>
    <row r="15" spans="1:3">
      <c r="A15" s="4" t="s">
        <v>567</v>
      </c>
      <c r="B15" s="5" t="n">
        <v>0</v>
      </c>
      <c r="C15" s="5" t="n">
        <v>-55453</v>
      </c>
    </row>
    <row r="16" spans="1:3">
      <c r="A16" s="4" t="s">
        <v>309</v>
      </c>
    </row>
    <row r="17" spans="1:3">
      <c r="A17" s="3" t="s">
        <v>563</v>
      </c>
    </row>
    <row r="18" spans="1:3">
      <c r="A18" s="4" t="s">
        <v>27</v>
      </c>
      <c r="B18" s="5" t="n">
        <v>215815</v>
      </c>
      <c r="C18" s="5" t="n">
        <v>172080</v>
      </c>
    </row>
    <row r="19" spans="1:3">
      <c r="A19" s="4" t="s">
        <v>31</v>
      </c>
      <c r="B19" s="5" t="n">
        <v>86501</v>
      </c>
      <c r="C19" s="5" t="n">
        <v>64234</v>
      </c>
    </row>
    <row r="20" spans="1:3">
      <c r="A20" s="4" t="s">
        <v>32</v>
      </c>
      <c r="B20" s="5" t="n">
        <v>129314</v>
      </c>
      <c r="C20" s="5" t="n">
        <v>107846</v>
      </c>
    </row>
    <row r="21" spans="1:3">
      <c r="A21" s="4" t="s">
        <v>34</v>
      </c>
      <c r="B21" s="5" t="n">
        <v>32808</v>
      </c>
      <c r="C21" s="5" t="n">
        <v>25040</v>
      </c>
    </row>
    <row r="22" spans="1:3">
      <c r="A22" s="4" t="s">
        <v>564</v>
      </c>
      <c r="B22" s="5" t="n">
        <v>96506</v>
      </c>
      <c r="C22" s="5" t="n">
        <v>82806</v>
      </c>
    </row>
    <row r="23" spans="1:3">
      <c r="A23" s="4" t="s">
        <v>310</v>
      </c>
    </row>
    <row r="24" spans="1:3">
      <c r="A24" s="3" t="s">
        <v>563</v>
      </c>
    </row>
    <row r="25" spans="1:3">
      <c r="A25" s="4" t="s">
        <v>27</v>
      </c>
      <c r="B25" s="5" t="n">
        <v>20898</v>
      </c>
      <c r="C25" s="5" t="n">
        <v>15804</v>
      </c>
    </row>
    <row r="26" spans="1:3">
      <c r="A26" s="4" t="s">
        <v>31</v>
      </c>
      <c r="B26" s="5" t="n">
        <v>9950</v>
      </c>
      <c r="C26" s="5" t="n">
        <v>6948</v>
      </c>
    </row>
    <row r="27" spans="1:3">
      <c r="A27" s="4" t="s">
        <v>32</v>
      </c>
      <c r="B27" s="5" t="n">
        <v>10948</v>
      </c>
      <c r="C27" s="5" t="n">
        <v>8856</v>
      </c>
    </row>
    <row r="28" spans="1:3">
      <c r="A28" s="4" t="s">
        <v>34</v>
      </c>
      <c r="B28" s="5" t="n">
        <v>3690</v>
      </c>
      <c r="C28" s="5" t="n">
        <v>2124</v>
      </c>
    </row>
    <row r="29" spans="1:3">
      <c r="A29" s="4" t="s">
        <v>564</v>
      </c>
      <c r="B29" s="5" t="n">
        <v>7258</v>
      </c>
      <c r="C29" s="5" t="n">
        <v>6732</v>
      </c>
    </row>
    <row r="30" spans="1:3">
      <c r="A30" s="4" t="s">
        <v>311</v>
      </c>
    </row>
    <row r="31" spans="1:3">
      <c r="A31" s="3" t="s">
        <v>563</v>
      </c>
    </row>
    <row r="32" spans="1:3">
      <c r="A32" s="4" t="s">
        <v>27</v>
      </c>
      <c r="B32" s="5" t="n">
        <v>19860</v>
      </c>
      <c r="C32" s="5" t="n">
        <v>21691</v>
      </c>
    </row>
    <row r="33" spans="1:3">
      <c r="A33" s="4" t="s">
        <v>31</v>
      </c>
      <c r="B33" s="5" t="n">
        <v>16646</v>
      </c>
      <c r="C33" s="5" t="n">
        <v>16802</v>
      </c>
    </row>
    <row r="34" spans="1:3">
      <c r="A34" s="4" t="s">
        <v>32</v>
      </c>
      <c r="B34" s="5" t="n">
        <v>3214</v>
      </c>
      <c r="C34" s="5" t="n">
        <v>4889</v>
      </c>
    </row>
    <row r="35" spans="1:3">
      <c r="A35" s="4" t="s">
        <v>34</v>
      </c>
      <c r="B35" s="5" t="n">
        <v>446</v>
      </c>
      <c r="C35" s="5" t="n">
        <v>471</v>
      </c>
    </row>
    <row r="36" spans="1:3">
      <c r="A36" s="4" t="s">
        <v>564</v>
      </c>
      <c r="B36" s="5" t="n">
        <v>2768</v>
      </c>
      <c r="C36" s="5" t="n">
        <v>4418</v>
      </c>
    </row>
    <row r="37" spans="1:3">
      <c r="A37" s="4" t="s">
        <v>568</v>
      </c>
    </row>
    <row r="38" spans="1:3">
      <c r="A38" s="3" t="s">
        <v>563</v>
      </c>
    </row>
    <row r="39" spans="1:3">
      <c r="A39" s="4" t="s">
        <v>27</v>
      </c>
      <c r="B39" s="7" t="n">
        <v>-1429</v>
      </c>
      <c r="C39" s="5" t="n">
        <v>-1221</v>
      </c>
    </row>
    <row r="40" spans="1:3">
      <c r="A40" s="4" t="s">
        <v>296</v>
      </c>
    </row>
    <row r="41" spans="1:3">
      <c r="A41" s="3" t="s">
        <v>563</v>
      </c>
    </row>
    <row r="42" spans="1:3">
      <c r="A42" s="4" t="s">
        <v>567</v>
      </c>
      <c r="C42" s="7" t="n">
        <v>-5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9</v>
      </c>
      <c r="B1" s="2" t="s">
        <v>1</v>
      </c>
    </row>
    <row r="2" spans="1:3">
      <c r="B2" s="2" t="s">
        <v>2</v>
      </c>
      <c r="C2" s="2" t="s">
        <v>23</v>
      </c>
    </row>
    <row r="3" spans="1:3">
      <c r="A3" s="3" t="s">
        <v>570</v>
      </c>
    </row>
    <row r="4" spans="1:3">
      <c r="A4" s="4" t="s">
        <v>571</v>
      </c>
      <c r="B4" s="7" t="n">
        <v>256573</v>
      </c>
      <c r="C4" s="7" t="n">
        <v>209575</v>
      </c>
    </row>
    <row r="5" spans="1:3">
      <c r="A5" s="4" t="s">
        <v>572</v>
      </c>
    </row>
    <row r="6" spans="1:3">
      <c r="A6" s="3" t="s">
        <v>570</v>
      </c>
    </row>
    <row r="7" spans="1:3">
      <c r="A7" s="4" t="s">
        <v>571</v>
      </c>
      <c r="B7" s="5" t="n">
        <v>29799</v>
      </c>
      <c r="C7" s="5" t="n">
        <v>28653</v>
      </c>
    </row>
    <row r="8" spans="1:3">
      <c r="A8" s="4" t="s">
        <v>573</v>
      </c>
    </row>
    <row r="9" spans="1:3">
      <c r="A9" s="3" t="s">
        <v>570</v>
      </c>
    </row>
    <row r="10" spans="1:3">
      <c r="A10" s="4" t="s">
        <v>571</v>
      </c>
      <c r="B10" s="5" t="n">
        <v>22023</v>
      </c>
      <c r="C10" s="5" t="n">
        <v>22359</v>
      </c>
    </row>
    <row r="11" spans="1:3">
      <c r="A11" s="4" t="s">
        <v>574</v>
      </c>
    </row>
    <row r="12" spans="1:3">
      <c r="A12" s="3" t="s">
        <v>570</v>
      </c>
    </row>
    <row r="13" spans="1:3">
      <c r="A13" s="4" t="s">
        <v>571</v>
      </c>
      <c r="B13" s="5" t="n">
        <v>66739</v>
      </c>
      <c r="C13" s="5" t="n">
        <v>33823</v>
      </c>
    </row>
    <row r="14" spans="1:3">
      <c r="A14" s="4" t="s">
        <v>575</v>
      </c>
    </row>
    <row r="15" spans="1:3">
      <c r="A15" s="3" t="s">
        <v>570</v>
      </c>
    </row>
    <row r="16" spans="1:3">
      <c r="A16" s="4" t="s">
        <v>571</v>
      </c>
      <c r="B16" s="5" t="n">
        <v>36163</v>
      </c>
      <c r="C16" s="5" t="n">
        <v>23362</v>
      </c>
    </row>
    <row r="17" spans="1:3">
      <c r="A17" s="4" t="s">
        <v>576</v>
      </c>
    </row>
    <row r="18" spans="1:3">
      <c r="A18" s="3" t="s">
        <v>570</v>
      </c>
    </row>
    <row r="19" spans="1:3">
      <c r="A19" s="4" t="s">
        <v>571</v>
      </c>
      <c r="B19" s="5" t="n">
        <v>28326</v>
      </c>
      <c r="C19" s="5" t="n">
        <v>28803</v>
      </c>
    </row>
    <row r="20" spans="1:3">
      <c r="A20" s="4" t="s">
        <v>577</v>
      </c>
    </row>
    <row r="21" spans="1:3">
      <c r="A21" s="3" t="s">
        <v>570</v>
      </c>
    </row>
    <row r="22" spans="1:3">
      <c r="A22" s="4" t="s">
        <v>571</v>
      </c>
      <c r="B22" s="5" t="n">
        <v>24632</v>
      </c>
      <c r="C22" s="5" t="n">
        <v>23369</v>
      </c>
    </row>
    <row r="23" spans="1:3">
      <c r="A23" s="4" t="s">
        <v>578</v>
      </c>
    </row>
    <row r="24" spans="1:3">
      <c r="A24" s="3" t="s">
        <v>570</v>
      </c>
    </row>
    <row r="25" spans="1:3">
      <c r="A25" s="4" t="s">
        <v>571</v>
      </c>
      <c r="B25" s="5" t="n">
        <v>27784</v>
      </c>
      <c r="C25" s="5" t="n">
        <v>26028</v>
      </c>
    </row>
    <row r="26" spans="1:3">
      <c r="A26" s="4" t="s">
        <v>579</v>
      </c>
    </row>
    <row r="27" spans="1:3">
      <c r="A27" s="3" t="s">
        <v>570</v>
      </c>
    </row>
    <row r="28" spans="1:3">
      <c r="A28" s="4" t="s">
        <v>571</v>
      </c>
      <c r="B28" s="5" t="n">
        <v>1247</v>
      </c>
      <c r="C28" s="5" t="n">
        <v>1487</v>
      </c>
    </row>
    <row r="29" spans="1:3">
      <c r="A29" s="4" t="s">
        <v>311</v>
      </c>
    </row>
    <row r="30" spans="1:3">
      <c r="A30" s="3" t="s">
        <v>570</v>
      </c>
    </row>
    <row r="31" spans="1:3">
      <c r="A31" s="4" t="s">
        <v>571</v>
      </c>
      <c r="B31" s="5" t="n">
        <v>19860</v>
      </c>
      <c r="C31" s="5" t="n">
        <v>21691</v>
      </c>
    </row>
    <row r="32" spans="1:3">
      <c r="A32" s="4" t="s">
        <v>309</v>
      </c>
    </row>
    <row r="33" spans="1:3">
      <c r="A33" s="3" t="s">
        <v>570</v>
      </c>
    </row>
    <row r="34" spans="1:3">
      <c r="A34" s="4" t="s">
        <v>571</v>
      </c>
      <c r="B34" s="5" t="n">
        <v>215815</v>
      </c>
      <c r="C34" s="5" t="n">
        <v>172080</v>
      </c>
    </row>
    <row r="35" spans="1:3">
      <c r="A35" s="4" t="s">
        <v>580</v>
      </c>
    </row>
    <row r="36" spans="1:3">
      <c r="A36" s="3" t="s">
        <v>570</v>
      </c>
    </row>
    <row r="37" spans="1:3">
      <c r="A37" s="4" t="s">
        <v>571</v>
      </c>
      <c r="B37" s="5" t="n">
        <v>29290</v>
      </c>
      <c r="C37" s="5" t="n">
        <v>28126</v>
      </c>
    </row>
    <row r="38" spans="1:3">
      <c r="A38" s="4" t="s">
        <v>581</v>
      </c>
    </row>
    <row r="39" spans="1:3">
      <c r="A39" s="3" t="s">
        <v>570</v>
      </c>
    </row>
    <row r="40" spans="1:3">
      <c r="A40" s="4" t="s">
        <v>571</v>
      </c>
      <c r="B40" s="5" t="n">
        <v>17410</v>
      </c>
      <c r="C40" s="5" t="n">
        <v>17967</v>
      </c>
    </row>
    <row r="41" spans="1:3">
      <c r="A41" s="4" t="s">
        <v>582</v>
      </c>
    </row>
    <row r="42" spans="1:3">
      <c r="A42" s="3" t="s">
        <v>570</v>
      </c>
    </row>
    <row r="43" spans="1:3">
      <c r="A43" s="4" t="s">
        <v>571</v>
      </c>
      <c r="B43" s="5" t="n">
        <v>63145</v>
      </c>
      <c r="C43" s="5" t="n">
        <v>32887</v>
      </c>
    </row>
    <row r="44" spans="1:3">
      <c r="A44" s="4" t="s">
        <v>583</v>
      </c>
    </row>
    <row r="45" spans="1:3">
      <c r="A45" s="3" t="s">
        <v>570</v>
      </c>
    </row>
    <row r="46" spans="1:3">
      <c r="A46" s="4" t="s">
        <v>571</v>
      </c>
      <c r="B46" s="5" t="n">
        <v>30430</v>
      </c>
      <c r="C46" s="5" t="n">
        <v>19106</v>
      </c>
    </row>
    <row r="47" spans="1:3">
      <c r="A47" s="4" t="s">
        <v>584</v>
      </c>
    </row>
    <row r="48" spans="1:3">
      <c r="A48" s="3" t="s">
        <v>570</v>
      </c>
    </row>
    <row r="49" spans="1:3">
      <c r="A49" s="4" t="s">
        <v>571</v>
      </c>
      <c r="B49" s="5" t="n">
        <v>25271</v>
      </c>
      <c r="C49" s="5" t="n">
        <v>26007</v>
      </c>
    </row>
    <row r="50" spans="1:3">
      <c r="A50" s="4" t="s">
        <v>585</v>
      </c>
    </row>
    <row r="51" spans="1:3">
      <c r="A51" s="3" t="s">
        <v>570</v>
      </c>
    </row>
    <row r="52" spans="1:3">
      <c r="A52" s="4" t="s">
        <v>571</v>
      </c>
      <c r="B52" s="5" t="n">
        <v>24131</v>
      </c>
      <c r="C52" s="5" t="n">
        <v>22698</v>
      </c>
    </row>
    <row r="53" spans="1:3">
      <c r="A53" s="4" t="s">
        <v>586</v>
      </c>
    </row>
    <row r="54" spans="1:3">
      <c r="A54" s="3" t="s">
        <v>570</v>
      </c>
    </row>
    <row r="55" spans="1:3">
      <c r="A55" s="4" t="s">
        <v>571</v>
      </c>
      <c r="B55" s="5" t="n">
        <v>24892</v>
      </c>
      <c r="C55" s="5" t="n">
        <v>23811</v>
      </c>
    </row>
    <row r="56" spans="1:3">
      <c r="A56" s="4" t="s">
        <v>587</v>
      </c>
    </row>
    <row r="57" spans="1:3">
      <c r="A57" s="3" t="s">
        <v>570</v>
      </c>
    </row>
    <row r="58" spans="1:3">
      <c r="A58" s="4" t="s">
        <v>571</v>
      </c>
      <c r="B58" s="5" t="n">
        <v>1246</v>
      </c>
      <c r="C58" s="5" t="n">
        <v>1478</v>
      </c>
    </row>
    <row r="59" spans="1:3">
      <c r="A59" s="4" t="s">
        <v>310</v>
      </c>
    </row>
    <row r="60" spans="1:3">
      <c r="A60" s="3" t="s">
        <v>570</v>
      </c>
    </row>
    <row r="61" spans="1:3">
      <c r="A61" s="4" t="s">
        <v>571</v>
      </c>
      <c r="B61" s="5" t="n">
        <v>20898</v>
      </c>
      <c r="C61" s="5" t="n">
        <v>15804</v>
      </c>
    </row>
    <row r="62" spans="1:3">
      <c r="A62" s="4" t="s">
        <v>588</v>
      </c>
    </row>
    <row r="63" spans="1:3">
      <c r="A63" s="3" t="s">
        <v>570</v>
      </c>
    </row>
    <row r="64" spans="1:3">
      <c r="A64" s="4" t="s">
        <v>571</v>
      </c>
      <c r="B64" s="5" t="n">
        <v>509</v>
      </c>
      <c r="C64" s="5" t="n">
        <v>527</v>
      </c>
    </row>
    <row r="65" spans="1:3">
      <c r="A65" s="4" t="s">
        <v>589</v>
      </c>
    </row>
    <row r="66" spans="1:3">
      <c r="A66" s="3" t="s">
        <v>570</v>
      </c>
    </row>
    <row r="67" spans="1:3">
      <c r="A67" s="4" t="s">
        <v>571</v>
      </c>
      <c r="B67" s="5" t="n">
        <v>4613</v>
      </c>
      <c r="C67" s="5" t="n">
        <v>4392</v>
      </c>
    </row>
    <row r="68" spans="1:3">
      <c r="A68" s="4" t="s">
        <v>590</v>
      </c>
    </row>
    <row r="69" spans="1:3">
      <c r="A69" s="3" t="s">
        <v>570</v>
      </c>
    </row>
    <row r="70" spans="1:3">
      <c r="A70" s="4" t="s">
        <v>571</v>
      </c>
      <c r="B70" s="5" t="n">
        <v>3594</v>
      </c>
      <c r="C70" s="5" t="n">
        <v>936</v>
      </c>
    </row>
    <row r="71" spans="1:3">
      <c r="A71" s="4" t="s">
        <v>591</v>
      </c>
    </row>
    <row r="72" spans="1:3">
      <c r="A72" s="3" t="s">
        <v>570</v>
      </c>
    </row>
    <row r="73" spans="1:3">
      <c r="A73" s="4" t="s">
        <v>571</v>
      </c>
      <c r="B73" s="5" t="n">
        <v>5733</v>
      </c>
      <c r="C73" s="5" t="n">
        <v>4256</v>
      </c>
    </row>
    <row r="74" spans="1:3">
      <c r="A74" s="4" t="s">
        <v>592</v>
      </c>
    </row>
    <row r="75" spans="1:3">
      <c r="A75" s="3" t="s">
        <v>570</v>
      </c>
    </row>
    <row r="76" spans="1:3">
      <c r="A76" s="4" t="s">
        <v>571</v>
      </c>
      <c r="B76" s="5" t="n">
        <v>3055</v>
      </c>
      <c r="C76" s="5" t="n">
        <v>2796</v>
      </c>
    </row>
    <row r="77" spans="1:3">
      <c r="A77" s="4" t="s">
        <v>593</v>
      </c>
    </row>
    <row r="78" spans="1:3">
      <c r="A78" s="3" t="s">
        <v>570</v>
      </c>
    </row>
    <row r="79" spans="1:3">
      <c r="A79" s="4" t="s">
        <v>571</v>
      </c>
      <c r="B79" s="5" t="n">
        <v>501</v>
      </c>
      <c r="C79" s="5" t="n">
        <v>671</v>
      </c>
    </row>
    <row r="80" spans="1:3">
      <c r="A80" s="4" t="s">
        <v>594</v>
      </c>
    </row>
    <row r="81" spans="1:3">
      <c r="A81" s="3" t="s">
        <v>570</v>
      </c>
    </row>
    <row r="82" spans="1:3">
      <c r="A82" s="4" t="s">
        <v>571</v>
      </c>
      <c r="B82" s="5" t="n">
        <v>2892</v>
      </c>
      <c r="C82" s="5" t="n">
        <v>2217</v>
      </c>
    </row>
    <row r="83" spans="1:3">
      <c r="A83" s="4" t="s">
        <v>595</v>
      </c>
    </row>
    <row r="84" spans="1:3">
      <c r="A84" s="3" t="s">
        <v>570</v>
      </c>
    </row>
    <row r="85" spans="1:3">
      <c r="A85" s="4" t="s">
        <v>571</v>
      </c>
      <c r="B85" s="5" t="n">
        <v>1</v>
      </c>
      <c r="C85" s="5" t="n">
        <v>9</v>
      </c>
    </row>
    <row r="86" spans="1:3">
      <c r="A86" s="4" t="s">
        <v>311</v>
      </c>
    </row>
    <row r="87" spans="1:3">
      <c r="A87" s="3" t="s">
        <v>570</v>
      </c>
    </row>
    <row r="88" spans="1:3">
      <c r="A88" s="4" t="s">
        <v>571</v>
      </c>
      <c r="B88" s="5" t="n">
        <v>19860</v>
      </c>
      <c r="C88" s="5" t="n">
        <v>21691</v>
      </c>
    </row>
    <row r="89" spans="1:3">
      <c r="A89" s="4" t="s">
        <v>596</v>
      </c>
    </row>
    <row r="90" spans="1:3">
      <c r="A90" s="3" t="s">
        <v>570</v>
      </c>
    </row>
    <row r="91" spans="1:3">
      <c r="A91" s="4" t="s">
        <v>571</v>
      </c>
      <c r="B91" s="5" t="n">
        <v>0</v>
      </c>
      <c r="C91" s="5" t="n">
        <v>0</v>
      </c>
    </row>
    <row r="92" spans="1:3">
      <c r="A92" s="4" t="s">
        <v>597</v>
      </c>
    </row>
    <row r="93" spans="1:3">
      <c r="A93" s="3" t="s">
        <v>570</v>
      </c>
    </row>
    <row r="94" spans="1:3">
      <c r="A94" s="4" t="s">
        <v>571</v>
      </c>
      <c r="B94" s="5" t="n">
        <v>0</v>
      </c>
      <c r="C94" s="5" t="n">
        <v>0</v>
      </c>
    </row>
    <row r="95" spans="1:3">
      <c r="A95" s="4" t="s">
        <v>598</v>
      </c>
    </row>
    <row r="96" spans="1:3">
      <c r="A96" s="3" t="s">
        <v>570</v>
      </c>
    </row>
    <row r="97" spans="1:3">
      <c r="A97" s="4" t="s">
        <v>571</v>
      </c>
      <c r="B97" s="5" t="n">
        <v>0</v>
      </c>
      <c r="C97" s="5" t="n">
        <v>0</v>
      </c>
    </row>
    <row r="98" spans="1:3">
      <c r="A98" s="4" t="s">
        <v>599</v>
      </c>
    </row>
    <row r="99" spans="1:3">
      <c r="A99" s="3" t="s">
        <v>570</v>
      </c>
    </row>
    <row r="100" spans="1:3">
      <c r="A100" s="4" t="s">
        <v>571</v>
      </c>
      <c r="B100" s="5" t="n">
        <v>0</v>
      </c>
      <c r="C100" s="5" t="n">
        <v>0</v>
      </c>
    </row>
    <row r="101" spans="1:3">
      <c r="A101" s="4" t="s">
        <v>600</v>
      </c>
    </row>
    <row r="102" spans="1:3">
      <c r="A102" s="3" t="s">
        <v>570</v>
      </c>
    </row>
    <row r="103" spans="1:3">
      <c r="A103" s="4" t="s">
        <v>571</v>
      </c>
      <c r="B103" s="5" t="n">
        <v>0</v>
      </c>
      <c r="C103" s="5" t="n">
        <v>0</v>
      </c>
    </row>
    <row r="104" spans="1:3">
      <c r="A104" s="4" t="s">
        <v>601</v>
      </c>
    </row>
    <row r="105" spans="1:3">
      <c r="A105" s="3" t="s">
        <v>570</v>
      </c>
    </row>
    <row r="106" spans="1:3">
      <c r="A106" s="4" t="s">
        <v>571</v>
      </c>
      <c r="B106" s="5" t="n">
        <v>0</v>
      </c>
      <c r="C106" s="5" t="n">
        <v>0</v>
      </c>
    </row>
    <row r="107" spans="1:3">
      <c r="A107" s="4" t="s">
        <v>602</v>
      </c>
    </row>
    <row r="108" spans="1:3">
      <c r="A108" s="3" t="s">
        <v>570</v>
      </c>
    </row>
    <row r="109" spans="1:3">
      <c r="A109" s="4" t="s">
        <v>571</v>
      </c>
      <c r="B109" s="5" t="n">
        <v>0</v>
      </c>
      <c r="C109" s="5" t="n">
        <v>0</v>
      </c>
    </row>
    <row r="110" spans="1:3">
      <c r="A110" s="4" t="s">
        <v>603</v>
      </c>
    </row>
    <row r="111" spans="1:3">
      <c r="A111" s="3" t="s">
        <v>570</v>
      </c>
    </row>
    <row r="112" spans="1:3">
      <c r="A112" s="4" t="s">
        <v>571</v>
      </c>
      <c r="B112" s="5" t="n">
        <v>0</v>
      </c>
      <c r="C112" s="5" t="n">
        <v>0</v>
      </c>
    </row>
    <row r="113" spans="1:3">
      <c r="A113" s="4" t="s">
        <v>604</v>
      </c>
    </row>
    <row r="114" spans="1:3">
      <c r="A114" s="3" t="s">
        <v>570</v>
      </c>
    </row>
    <row r="115" spans="1:3">
      <c r="A115" s="4" t="s">
        <v>571</v>
      </c>
      <c r="B115" s="7" t="n">
        <v>19860</v>
      </c>
      <c r="C115" s="7" t="n">
        <v>216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5</v>
      </c>
      <c r="B1" s="2" t="s">
        <v>1</v>
      </c>
      <c r="D1" s="2" t="s">
        <v>313</v>
      </c>
    </row>
    <row r="2" spans="1:4">
      <c r="B2" s="2" t="s">
        <v>2</v>
      </c>
      <c r="C2" s="2" t="s">
        <v>23</v>
      </c>
      <c r="D2" s="2" t="s">
        <v>59</v>
      </c>
    </row>
    <row r="3" spans="1:4">
      <c r="A3" s="3" t="s">
        <v>606</v>
      </c>
    </row>
    <row r="4" spans="1:4">
      <c r="A4" s="4" t="s">
        <v>67</v>
      </c>
      <c r="B4" s="7" t="n">
        <v>615451</v>
      </c>
      <c r="D4" s="7" t="n">
        <v>615252</v>
      </c>
    </row>
    <row r="5" spans="1:4">
      <c r="A5" s="4" t="s">
        <v>607</v>
      </c>
      <c r="B5" s="5" t="n">
        <v>2589615</v>
      </c>
      <c r="D5" s="5" t="n">
        <v>2589155</v>
      </c>
    </row>
    <row r="6" spans="1:4">
      <c r="A6" s="4" t="s">
        <v>330</v>
      </c>
      <c r="B6" s="5" t="n">
        <v>308658</v>
      </c>
      <c r="D6" s="5" t="n">
        <v>314458</v>
      </c>
    </row>
    <row r="7" spans="1:4">
      <c r="A7" s="4" t="s">
        <v>68</v>
      </c>
      <c r="B7" s="5" t="n">
        <v>2898273</v>
      </c>
      <c r="D7" s="5" t="n">
        <v>2903613</v>
      </c>
    </row>
    <row r="8" spans="1:4">
      <c r="A8" s="4" t="s">
        <v>608</v>
      </c>
      <c r="B8" s="5" t="n">
        <v>3513724</v>
      </c>
      <c r="D8" s="5" t="n">
        <v>3518865</v>
      </c>
    </row>
    <row r="9" spans="1:4">
      <c r="A9" s="4" t="s">
        <v>609</v>
      </c>
    </row>
    <row r="10" spans="1:4">
      <c r="A10" s="3" t="s">
        <v>606</v>
      </c>
    </row>
    <row r="11" spans="1:4">
      <c r="A11" s="4" t="s">
        <v>330</v>
      </c>
      <c r="B11" s="5" t="n">
        <v>308658</v>
      </c>
    </row>
    <row r="12" spans="1:4">
      <c r="A12" s="4" t="s">
        <v>610</v>
      </c>
    </row>
    <row r="13" spans="1:4">
      <c r="A13" s="3" t="s">
        <v>606</v>
      </c>
    </row>
    <row r="14" spans="1:4">
      <c r="A14" s="4" t="s">
        <v>607</v>
      </c>
      <c r="B14" s="5" t="n">
        <v>2589615</v>
      </c>
      <c r="D14" s="5" t="n">
        <v>2589155</v>
      </c>
    </row>
    <row r="15" spans="1:4">
      <c r="A15" s="4" t="s">
        <v>309</v>
      </c>
    </row>
    <row r="16" spans="1:4">
      <c r="A16" s="3" t="s">
        <v>606</v>
      </c>
    </row>
    <row r="17" spans="1:4">
      <c r="A17" s="4" t="s">
        <v>67</v>
      </c>
      <c r="B17" s="5" t="n">
        <v>576453</v>
      </c>
      <c r="D17" s="5" t="n">
        <v>576453</v>
      </c>
    </row>
    <row r="18" spans="1:4">
      <c r="A18" s="4" t="s">
        <v>68</v>
      </c>
      <c r="B18" s="5" t="n">
        <v>2686120</v>
      </c>
      <c r="D18" s="5" t="n">
        <v>2691392</v>
      </c>
    </row>
    <row r="19" spans="1:4">
      <c r="A19" s="4" t="s">
        <v>608</v>
      </c>
      <c r="B19" s="5" t="n">
        <v>3262573</v>
      </c>
      <c r="D19" s="5" t="n">
        <v>3267845</v>
      </c>
    </row>
    <row r="20" spans="1:4">
      <c r="A20" s="4" t="s">
        <v>611</v>
      </c>
    </row>
    <row r="21" spans="1:4">
      <c r="A21" s="3" t="s">
        <v>606</v>
      </c>
    </row>
    <row r="22" spans="1:4">
      <c r="A22" s="4" t="s">
        <v>330</v>
      </c>
      <c r="B22" s="5" t="n">
        <v>281784</v>
      </c>
      <c r="D22" s="5" t="n">
        <v>287056</v>
      </c>
    </row>
    <row r="23" spans="1:4">
      <c r="A23" s="4" t="s">
        <v>612</v>
      </c>
    </row>
    <row r="24" spans="1:4">
      <c r="A24" s="3" t="s">
        <v>606</v>
      </c>
    </row>
    <row r="25" spans="1:4">
      <c r="A25" s="4" t="s">
        <v>607</v>
      </c>
      <c r="B25" s="5" t="n">
        <v>2404336</v>
      </c>
      <c r="D25" s="5" t="n">
        <v>2404336</v>
      </c>
    </row>
    <row r="26" spans="1:4">
      <c r="A26" s="4" t="s">
        <v>310</v>
      </c>
    </row>
    <row r="27" spans="1:4">
      <c r="A27" s="3" t="s">
        <v>606</v>
      </c>
    </row>
    <row r="28" spans="1:4">
      <c r="A28" s="4" t="s">
        <v>67</v>
      </c>
      <c r="B28" s="5" t="n">
        <v>32753</v>
      </c>
      <c r="D28" s="5" t="n">
        <v>32554</v>
      </c>
    </row>
    <row r="29" spans="1:4">
      <c r="A29" s="4" t="s">
        <v>68</v>
      </c>
      <c r="B29" s="5" t="n">
        <v>90394</v>
      </c>
      <c r="D29" s="5" t="n">
        <v>90026</v>
      </c>
    </row>
    <row r="30" spans="1:4">
      <c r="A30" s="4" t="s">
        <v>608</v>
      </c>
      <c r="B30" s="5" t="n">
        <v>123147</v>
      </c>
      <c r="D30" s="5" t="n">
        <v>122580</v>
      </c>
    </row>
    <row r="31" spans="1:4">
      <c r="A31" s="4" t="s">
        <v>613</v>
      </c>
    </row>
    <row r="32" spans="1:4">
      <c r="A32" s="3" t="s">
        <v>606</v>
      </c>
    </row>
    <row r="33" spans="1:4">
      <c r="A33" s="4" t="s">
        <v>330</v>
      </c>
      <c r="B33" s="5" t="n">
        <v>6376</v>
      </c>
      <c r="D33" s="5" t="n">
        <v>6468</v>
      </c>
    </row>
    <row r="34" spans="1:4">
      <c r="A34" s="4" t="s">
        <v>614</v>
      </c>
    </row>
    <row r="35" spans="1:4">
      <c r="A35" s="3" t="s">
        <v>606</v>
      </c>
    </row>
    <row r="36" spans="1:4">
      <c r="A36" s="4" t="s">
        <v>607</v>
      </c>
      <c r="B36" s="5" t="n">
        <v>84018</v>
      </c>
      <c r="D36" s="5" t="n">
        <v>83558</v>
      </c>
    </row>
    <row r="37" spans="1:4">
      <c r="A37" s="4" t="s">
        <v>311</v>
      </c>
    </row>
    <row r="38" spans="1:4">
      <c r="A38" s="3" t="s">
        <v>606</v>
      </c>
    </row>
    <row r="39" spans="1:4">
      <c r="A39" s="4" t="s">
        <v>67</v>
      </c>
      <c r="B39" s="5" t="n">
        <v>6245</v>
      </c>
      <c r="D39" s="5" t="n">
        <v>6245</v>
      </c>
    </row>
    <row r="40" spans="1:4">
      <c r="A40" s="4" t="s">
        <v>68</v>
      </c>
      <c r="B40" s="5" t="n">
        <v>121759</v>
      </c>
      <c r="D40" s="5" t="n">
        <v>122195</v>
      </c>
    </row>
    <row r="41" spans="1:4">
      <c r="A41" s="4" t="s">
        <v>608</v>
      </c>
      <c r="B41" s="5" t="n">
        <v>128004</v>
      </c>
      <c r="D41" s="5" t="n">
        <v>128440</v>
      </c>
    </row>
    <row r="42" spans="1:4">
      <c r="A42" s="4" t="s">
        <v>615</v>
      </c>
    </row>
    <row r="43" spans="1:4">
      <c r="A43" s="3" t="s">
        <v>606</v>
      </c>
    </row>
    <row r="44" spans="1:4">
      <c r="A44" s="4" t="s">
        <v>330</v>
      </c>
      <c r="B44" s="5" t="n">
        <v>20498</v>
      </c>
      <c r="D44" s="5" t="n">
        <v>20934</v>
      </c>
    </row>
    <row r="45" spans="1:4">
      <c r="A45" s="4" t="s">
        <v>616</v>
      </c>
    </row>
    <row r="46" spans="1:4">
      <c r="A46" s="3" t="s">
        <v>606</v>
      </c>
    </row>
    <row r="47" spans="1:4">
      <c r="A47" s="4" t="s">
        <v>607</v>
      </c>
      <c r="B47" s="7" t="n">
        <v>101261</v>
      </c>
      <c r="D47" s="7" t="n">
        <v>101261</v>
      </c>
    </row>
    <row r="48" spans="1:4">
      <c r="A48" s="4" t="s">
        <v>617</v>
      </c>
    </row>
    <row r="49" spans="1:4">
      <c r="A49" s="3" t="s">
        <v>606</v>
      </c>
    </row>
    <row r="50" spans="1:4">
      <c r="A50" s="4" t="s">
        <v>543</v>
      </c>
      <c r="B50" s="4" t="s">
        <v>618</v>
      </c>
      <c r="C50" s="4" t="s">
        <v>619</v>
      </c>
    </row>
    <row r="51" spans="1:4">
      <c r="A51" s="4" t="s">
        <v>620</v>
      </c>
    </row>
    <row r="52" spans="1:4">
      <c r="A52" s="3" t="s">
        <v>606</v>
      </c>
    </row>
    <row r="53" spans="1:4">
      <c r="A53" s="4" t="s">
        <v>543</v>
      </c>
      <c r="B53" s="4" t="s">
        <v>621</v>
      </c>
      <c r="C53" s="4" t="s">
        <v>622</v>
      </c>
    </row>
    <row r="54" spans="1:4">
      <c r="A54" s="4" t="s">
        <v>623</v>
      </c>
    </row>
    <row r="55" spans="1:4">
      <c r="A55" s="3" t="s">
        <v>606</v>
      </c>
    </row>
    <row r="56" spans="1:4">
      <c r="A56" s="4" t="s">
        <v>543</v>
      </c>
      <c r="B56" s="4" t="s">
        <v>624</v>
      </c>
      <c r="C56" s="4" t="s">
        <v>625</v>
      </c>
    </row>
    <row r="57" spans="1:4">
      <c r="A57" s="4" t="s">
        <v>626</v>
      </c>
    </row>
    <row r="58" spans="1:4">
      <c r="A58" s="3" t="s">
        <v>606</v>
      </c>
    </row>
    <row r="59" spans="1:4">
      <c r="A59" s="4" t="s">
        <v>543</v>
      </c>
      <c r="B59" s="4" t="s">
        <v>627</v>
      </c>
      <c r="D59" s="4" t="s">
        <v>627</v>
      </c>
    </row>
    <row r="60" spans="1:4">
      <c r="A60" s="4" t="s">
        <v>628</v>
      </c>
    </row>
    <row r="61" spans="1:4">
      <c r="A61" s="3" t="s">
        <v>606</v>
      </c>
    </row>
    <row r="62" spans="1:4">
      <c r="A62" s="4" t="s">
        <v>543</v>
      </c>
      <c r="B62" s="4" t="s">
        <v>629</v>
      </c>
      <c r="D62" s="4" t="s">
        <v>6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3</v>
      </c>
    </row>
    <row r="3" spans="1:3">
      <c r="A3" s="3" t="s">
        <v>631</v>
      </c>
    </row>
    <row r="4" spans="1:3">
      <c r="A4" s="4" t="s">
        <v>632</v>
      </c>
      <c r="B4" s="7" t="n">
        <v>0</v>
      </c>
      <c r="C4" s="7" t="n">
        <v>0</v>
      </c>
    </row>
    <row r="5" spans="1:3">
      <c r="A5" s="4" t="s">
        <v>633</v>
      </c>
    </row>
    <row r="6" spans="1:3">
      <c r="A6" s="3" t="s">
        <v>631</v>
      </c>
    </row>
    <row r="7" spans="1:3">
      <c r="A7" s="4" t="s">
        <v>632</v>
      </c>
      <c r="B7" s="7" t="n">
        <v>-68155</v>
      </c>
      <c r="C7" s="5" t="n">
        <v>15921</v>
      </c>
    </row>
    <row r="8" spans="1:3">
      <c r="A8" s="4" t="s">
        <v>634</v>
      </c>
    </row>
    <row r="9" spans="1:3">
      <c r="A9" s="3" t="s">
        <v>631</v>
      </c>
    </row>
    <row r="10" spans="1:3">
      <c r="A10" s="4" t="s">
        <v>632</v>
      </c>
      <c r="C10" s="5" t="n">
        <v>-44600</v>
      </c>
    </row>
    <row r="11" spans="1:3">
      <c r="A11" s="4" t="s">
        <v>635</v>
      </c>
    </row>
    <row r="12" spans="1:3">
      <c r="A12" s="3" t="s">
        <v>631</v>
      </c>
    </row>
    <row r="13" spans="1:3">
      <c r="A13" s="4" t="s">
        <v>632</v>
      </c>
      <c r="C13" s="7" t="n">
        <v>-44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3</v>
      </c>
    </row>
    <row r="3" spans="1:3">
      <c r="A3" s="3" t="s">
        <v>24</v>
      </c>
    </row>
    <row r="4" spans="1:3">
      <c r="A4" s="4" t="s">
        <v>25</v>
      </c>
      <c r="B4" s="7" t="n">
        <v>256487</v>
      </c>
      <c r="C4" s="7" t="n">
        <v>208770</v>
      </c>
    </row>
    <row r="5" spans="1:3">
      <c r="A5" s="4" t="s">
        <v>26</v>
      </c>
      <c r="B5" s="5" t="n">
        <v>86</v>
      </c>
      <c r="C5" s="5" t="n">
        <v>805</v>
      </c>
    </row>
    <row r="6" spans="1:3">
      <c r="A6" s="4" t="s">
        <v>27</v>
      </c>
      <c r="B6" s="5" t="n">
        <v>256573</v>
      </c>
      <c r="C6" s="5" t="n">
        <v>209575</v>
      </c>
    </row>
    <row r="7" spans="1:3">
      <c r="A7" s="3" t="s">
        <v>28</v>
      </c>
    </row>
    <row r="8" spans="1:3">
      <c r="A8" s="4" t="s">
        <v>29</v>
      </c>
      <c r="B8" s="5" t="n">
        <v>111757</v>
      </c>
      <c r="C8" s="5" t="n">
        <v>87984</v>
      </c>
    </row>
    <row r="9" spans="1:3">
      <c r="A9" s="4" t="s">
        <v>30</v>
      </c>
      <c r="B9" s="5" t="n">
        <v>1340</v>
      </c>
      <c r="C9" s="5" t="n">
        <v>0</v>
      </c>
    </row>
    <row r="10" spans="1:3">
      <c r="A10" s="4" t="s">
        <v>31</v>
      </c>
      <c r="B10" s="5" t="n">
        <v>113097</v>
      </c>
      <c r="C10" s="5" t="n">
        <v>87984</v>
      </c>
    </row>
    <row r="11" spans="1:3">
      <c r="A11" s="4" t="s">
        <v>32</v>
      </c>
      <c r="B11" s="5" t="n">
        <v>143476</v>
      </c>
      <c r="C11" s="5" t="n">
        <v>121591</v>
      </c>
    </row>
    <row r="12" spans="1:3">
      <c r="A12" s="3" t="s">
        <v>33</v>
      </c>
    </row>
    <row r="13" spans="1:3">
      <c r="A13" s="4" t="s">
        <v>34</v>
      </c>
      <c r="B13" s="5" t="n">
        <v>36944</v>
      </c>
      <c r="C13" s="5" t="n">
        <v>27635</v>
      </c>
    </row>
    <row r="14" spans="1:3">
      <c r="A14" s="4" t="s">
        <v>35</v>
      </c>
      <c r="B14" s="5" t="n">
        <v>20336</v>
      </c>
      <c r="C14" s="5" t="n">
        <v>19457</v>
      </c>
    </row>
    <row r="15" spans="1:3">
      <c r="A15" s="4" t="s">
        <v>36</v>
      </c>
      <c r="B15" s="5" t="n">
        <v>7167</v>
      </c>
      <c r="C15" s="5" t="n">
        <v>6832</v>
      </c>
    </row>
    <row r="16" spans="1:3">
      <c r="A16" s="4" t="s">
        <v>37</v>
      </c>
      <c r="B16" s="5" t="n">
        <v>0</v>
      </c>
      <c r="C16" s="5" t="n">
        <v>55453</v>
      </c>
    </row>
    <row r="17" spans="1:3">
      <c r="A17" s="4" t="s">
        <v>38</v>
      </c>
      <c r="B17" s="5" t="n">
        <v>64447</v>
      </c>
      <c r="C17" s="5" t="n">
        <v>109377</v>
      </c>
    </row>
    <row r="18" spans="1:3">
      <c r="A18" s="4" t="s">
        <v>39</v>
      </c>
      <c r="B18" s="5" t="n">
        <v>79029</v>
      </c>
      <c r="C18" s="5" t="n">
        <v>12214</v>
      </c>
    </row>
    <row r="19" spans="1:3">
      <c r="A19" s="3" t="s">
        <v>40</v>
      </c>
    </row>
    <row r="20" spans="1:3">
      <c r="A20" s="4" t="s">
        <v>41</v>
      </c>
      <c r="B20" s="5" t="n">
        <v>-69</v>
      </c>
      <c r="C20" s="5" t="n">
        <v>-57</v>
      </c>
    </row>
    <row r="21" spans="1:3">
      <c r="A21" s="4" t="s">
        <v>42</v>
      </c>
      <c r="B21" s="5" t="n">
        <v>26410</v>
      </c>
      <c r="C21" s="5" t="n">
        <v>21184</v>
      </c>
    </row>
    <row r="22" spans="1:3">
      <c r="A22" s="4" t="s">
        <v>632</v>
      </c>
      <c r="B22" s="5" t="n">
        <v>0</v>
      </c>
      <c r="C22" s="5" t="n">
        <v>0</v>
      </c>
    </row>
    <row r="23" spans="1:3">
      <c r="A23" s="4" t="s">
        <v>43</v>
      </c>
      <c r="B23" s="5" t="n">
        <v>26341</v>
      </c>
      <c r="C23" s="5" t="n">
        <v>21127</v>
      </c>
    </row>
    <row r="24" spans="1:3">
      <c r="A24" s="4" t="s">
        <v>44</v>
      </c>
      <c r="B24" s="5" t="n">
        <v>52688</v>
      </c>
      <c r="C24" s="5" t="n">
        <v>-8913</v>
      </c>
    </row>
    <row r="25" spans="1:3">
      <c r="A25" s="4" t="s">
        <v>637</v>
      </c>
      <c r="B25" s="5" t="n">
        <v>18929</v>
      </c>
      <c r="C25" s="5" t="n">
        <v>-3382</v>
      </c>
    </row>
    <row r="26" spans="1:3">
      <c r="A26" s="4" t="s">
        <v>46</v>
      </c>
      <c r="B26" s="5" t="n">
        <v>33759</v>
      </c>
      <c r="C26" s="5" t="n">
        <v>-5531</v>
      </c>
    </row>
    <row r="27" spans="1:3">
      <c r="A27" s="3" t="s">
        <v>53</v>
      </c>
    </row>
    <row r="28" spans="1:3">
      <c r="A28" s="4" t="s">
        <v>54</v>
      </c>
      <c r="B28" s="5" t="n">
        <v>1119</v>
      </c>
      <c r="C28" s="5" t="n">
        <v>-5824</v>
      </c>
    </row>
    <row r="29" spans="1:3">
      <c r="A29" s="4" t="s">
        <v>55</v>
      </c>
      <c r="B29" s="5" t="n">
        <v>1</v>
      </c>
      <c r="C29" s="5" t="n">
        <v>0</v>
      </c>
    </row>
    <row r="30" spans="1:3">
      <c r="A30" s="4" t="s">
        <v>56</v>
      </c>
      <c r="B30" s="5" t="n">
        <v>1120</v>
      </c>
      <c r="C30" s="5" t="n">
        <v>-5824</v>
      </c>
    </row>
    <row r="31" spans="1:3">
      <c r="A31" s="4" t="s">
        <v>57</v>
      </c>
      <c r="B31" s="5" t="n">
        <v>34879</v>
      </c>
      <c r="C31" s="5" t="n">
        <v>-11355</v>
      </c>
    </row>
    <row r="32" spans="1:3">
      <c r="A32" s="4" t="s">
        <v>638</v>
      </c>
    </row>
    <row r="33" spans="1:3">
      <c r="A33" s="3" t="s">
        <v>24</v>
      </c>
    </row>
    <row r="34" spans="1:3">
      <c r="A34" s="4" t="s">
        <v>25</v>
      </c>
      <c r="B34" s="5" t="n">
        <v>0</v>
      </c>
      <c r="C34" s="5" t="n">
        <v>0</v>
      </c>
    </row>
    <row r="35" spans="1:3">
      <c r="A35" s="4" t="s">
        <v>26</v>
      </c>
      <c r="B35" s="5" t="n">
        <v>0</v>
      </c>
      <c r="C35" s="5" t="n">
        <v>0</v>
      </c>
    </row>
    <row r="36" spans="1:3">
      <c r="A36" s="4" t="s">
        <v>27</v>
      </c>
      <c r="B36" s="5" t="n">
        <v>0</v>
      </c>
      <c r="C36" s="5" t="n">
        <v>0</v>
      </c>
    </row>
    <row r="37" spans="1:3">
      <c r="A37" s="3" t="s">
        <v>28</v>
      </c>
    </row>
    <row r="38" spans="1:3">
      <c r="A38" s="4" t="s">
        <v>29</v>
      </c>
      <c r="B38" s="5" t="n">
        <v>0</v>
      </c>
    </row>
    <row r="39" spans="1:3">
      <c r="A39" s="4" t="s">
        <v>30</v>
      </c>
      <c r="B39" s="5" t="n">
        <v>0</v>
      </c>
    </row>
    <row r="40" spans="1:3">
      <c r="A40" s="4" t="s">
        <v>31</v>
      </c>
      <c r="B40" s="5" t="n">
        <v>0</v>
      </c>
      <c r="C40" s="5" t="n">
        <v>0</v>
      </c>
    </row>
    <row r="41" spans="1:3">
      <c r="A41" s="4" t="s">
        <v>32</v>
      </c>
      <c r="B41" s="5" t="n">
        <v>0</v>
      </c>
      <c r="C41" s="5" t="n">
        <v>0</v>
      </c>
    </row>
    <row r="42" spans="1:3">
      <c r="A42" s="3" t="s">
        <v>33</v>
      </c>
    </row>
    <row r="43" spans="1:3">
      <c r="A43" s="4" t="s">
        <v>34</v>
      </c>
      <c r="B43" s="5" t="n">
        <v>0</v>
      </c>
      <c r="C43" s="5" t="n">
        <v>0</v>
      </c>
    </row>
    <row r="44" spans="1:3">
      <c r="A44" s="4" t="s">
        <v>35</v>
      </c>
      <c r="B44" s="5" t="n">
        <v>1186</v>
      </c>
      <c r="C44" s="5" t="n">
        <v>1937</v>
      </c>
    </row>
    <row r="45" spans="1:3">
      <c r="A45" s="4" t="s">
        <v>36</v>
      </c>
      <c r="B45" s="5" t="n">
        <v>813</v>
      </c>
      <c r="C45" s="5" t="n">
        <v>920</v>
      </c>
    </row>
    <row r="46" spans="1:3">
      <c r="A46" s="4" t="s">
        <v>37</v>
      </c>
      <c r="C46" s="5" t="n">
        <v>0</v>
      </c>
    </row>
    <row r="47" spans="1:3">
      <c r="A47" s="4" t="s">
        <v>38</v>
      </c>
      <c r="B47" s="5" t="n">
        <v>1999</v>
      </c>
      <c r="C47" s="5" t="n">
        <v>2857</v>
      </c>
    </row>
    <row r="48" spans="1:3">
      <c r="A48" s="4" t="s">
        <v>39</v>
      </c>
      <c r="B48" s="5" t="n">
        <v>-1999</v>
      </c>
      <c r="C48" s="5" t="n">
        <v>-2857</v>
      </c>
    </row>
    <row r="49" spans="1:3">
      <c r="A49" s="3" t="s">
        <v>40</v>
      </c>
    </row>
    <row r="50" spans="1:3">
      <c r="A50" s="4" t="s">
        <v>41</v>
      </c>
      <c r="B50" s="5" t="n">
        <v>-11886</v>
      </c>
      <c r="C50" s="5" t="n">
        <v>-11967</v>
      </c>
    </row>
    <row r="51" spans="1:3">
      <c r="A51" s="4" t="s">
        <v>42</v>
      </c>
      <c r="B51" s="5" t="n">
        <v>8374</v>
      </c>
      <c r="C51" s="5" t="n">
        <v>8440</v>
      </c>
    </row>
    <row r="52" spans="1:3">
      <c r="A52" s="4" t="s">
        <v>632</v>
      </c>
      <c r="B52" s="5" t="n">
        <v>-33265</v>
      </c>
      <c r="C52" s="5" t="n">
        <v>5738</v>
      </c>
    </row>
    <row r="53" spans="1:3">
      <c r="A53" s="4" t="s">
        <v>43</v>
      </c>
      <c r="B53" s="5" t="n">
        <v>-36777</v>
      </c>
      <c r="C53" s="5" t="n">
        <v>2211</v>
      </c>
    </row>
    <row r="54" spans="1:3">
      <c r="A54" s="4" t="s">
        <v>44</v>
      </c>
      <c r="B54" s="5" t="n">
        <v>34778</v>
      </c>
      <c r="C54" s="5" t="n">
        <v>-5068</v>
      </c>
    </row>
    <row r="55" spans="1:3">
      <c r="A55" s="4" t="s">
        <v>637</v>
      </c>
      <c r="B55" s="5" t="n">
        <v>1019</v>
      </c>
      <c r="C55" s="5" t="n">
        <v>463</v>
      </c>
    </row>
    <row r="56" spans="1:3">
      <c r="A56" s="4" t="s">
        <v>46</v>
      </c>
      <c r="B56" s="5" t="n">
        <v>33759</v>
      </c>
      <c r="C56" s="5" t="n">
        <v>-5531</v>
      </c>
    </row>
    <row r="57" spans="1:3">
      <c r="A57" s="3" t="s">
        <v>53</v>
      </c>
    </row>
    <row r="58" spans="1:3">
      <c r="A58" s="4" t="s">
        <v>54</v>
      </c>
      <c r="B58" s="5" t="n">
        <v>1119</v>
      </c>
      <c r="C58" s="5" t="n">
        <v>-5824</v>
      </c>
    </row>
    <row r="59" spans="1:3">
      <c r="A59" s="4" t="s">
        <v>55</v>
      </c>
      <c r="B59" s="5" t="n">
        <v>1</v>
      </c>
    </row>
    <row r="60" spans="1:3">
      <c r="A60" s="4" t="s">
        <v>56</v>
      </c>
      <c r="B60" s="5" t="n">
        <v>1120</v>
      </c>
      <c r="C60" s="5" t="n">
        <v>-5824</v>
      </c>
    </row>
    <row r="61" spans="1:3">
      <c r="A61" s="4" t="s">
        <v>57</v>
      </c>
      <c r="B61" s="5" t="n">
        <v>34879</v>
      </c>
      <c r="C61" s="5" t="n">
        <v>-11355</v>
      </c>
    </row>
    <row r="62" spans="1:3">
      <c r="A62" s="4" t="s">
        <v>639</v>
      </c>
    </row>
    <row r="63" spans="1:3">
      <c r="A63" s="3" t="s">
        <v>24</v>
      </c>
    </row>
    <row r="64" spans="1:3">
      <c r="A64" s="4" t="s">
        <v>25</v>
      </c>
      <c r="B64" s="5" t="n">
        <v>26683</v>
      </c>
      <c r="C64" s="5" t="n">
        <v>27959</v>
      </c>
    </row>
    <row r="65" spans="1:3">
      <c r="A65" s="4" t="s">
        <v>26</v>
      </c>
      <c r="B65" s="5" t="n">
        <v>63</v>
      </c>
      <c r="C65" s="5" t="n">
        <v>75</v>
      </c>
    </row>
    <row r="66" spans="1:3">
      <c r="A66" s="4" t="s">
        <v>27</v>
      </c>
      <c r="B66" s="5" t="n">
        <v>26746</v>
      </c>
      <c r="C66" s="5" t="n">
        <v>28034</v>
      </c>
    </row>
    <row r="67" spans="1:3">
      <c r="A67" s="3" t="s">
        <v>28</v>
      </c>
    </row>
    <row r="68" spans="1:3">
      <c r="A68" s="4" t="s">
        <v>29</v>
      </c>
      <c r="B68" s="5" t="n">
        <v>11021</v>
      </c>
    </row>
    <row r="69" spans="1:3">
      <c r="A69" s="4" t="s">
        <v>30</v>
      </c>
      <c r="B69" s="5" t="n">
        <v>0</v>
      </c>
    </row>
    <row r="70" spans="1:3">
      <c r="A70" s="4" t="s">
        <v>31</v>
      </c>
      <c r="B70" s="5" t="n">
        <v>11021</v>
      </c>
      <c r="C70" s="5" t="n">
        <v>12086</v>
      </c>
    </row>
    <row r="71" spans="1:3">
      <c r="A71" s="4" t="s">
        <v>32</v>
      </c>
      <c r="B71" s="5" t="n">
        <v>15725</v>
      </c>
      <c r="C71" s="5" t="n">
        <v>15948</v>
      </c>
    </row>
    <row r="72" spans="1:3">
      <c r="A72" s="3" t="s">
        <v>33</v>
      </c>
    </row>
    <row r="73" spans="1:3">
      <c r="A73" s="4" t="s">
        <v>34</v>
      </c>
      <c r="B73" s="5" t="n">
        <v>4270</v>
      </c>
      <c r="C73" s="5" t="n">
        <v>4745</v>
      </c>
    </row>
    <row r="74" spans="1:3">
      <c r="A74" s="4" t="s">
        <v>35</v>
      </c>
      <c r="B74" s="5" t="n">
        <v>2703</v>
      </c>
      <c r="C74" s="5" t="n">
        <v>2188</v>
      </c>
    </row>
    <row r="75" spans="1:3">
      <c r="A75" s="4" t="s">
        <v>36</v>
      </c>
      <c r="B75" s="5" t="n">
        <v>166</v>
      </c>
      <c r="C75" s="5" t="n">
        <v>151</v>
      </c>
    </row>
    <row r="76" spans="1:3">
      <c r="A76" s="4" t="s">
        <v>37</v>
      </c>
      <c r="C76" s="5" t="n">
        <v>0</v>
      </c>
    </row>
    <row r="77" spans="1:3">
      <c r="A77" s="4" t="s">
        <v>38</v>
      </c>
      <c r="B77" s="5" t="n">
        <v>7139</v>
      </c>
      <c r="C77" s="5" t="n">
        <v>7084</v>
      </c>
    </row>
    <row r="78" spans="1:3">
      <c r="A78" s="4" t="s">
        <v>39</v>
      </c>
      <c r="B78" s="5" t="n">
        <v>8586</v>
      </c>
      <c r="C78" s="5" t="n">
        <v>8864</v>
      </c>
    </row>
    <row r="79" spans="1:3">
      <c r="A79" s="3" t="s">
        <v>40</v>
      </c>
    </row>
    <row r="80" spans="1:3">
      <c r="A80" s="4" t="s">
        <v>41</v>
      </c>
      <c r="B80" s="5" t="n">
        <v>-21117</v>
      </c>
      <c r="C80" s="5" t="n">
        <v>-21262</v>
      </c>
    </row>
    <row r="81" spans="1:3">
      <c r="A81" s="4" t="s">
        <v>42</v>
      </c>
      <c r="B81" s="5" t="n">
        <v>26408</v>
      </c>
      <c r="C81" s="5" t="n">
        <v>21174</v>
      </c>
    </row>
    <row r="82" spans="1:3">
      <c r="A82" s="4" t="s">
        <v>632</v>
      </c>
      <c r="B82" s="5" t="n">
        <v>-31754</v>
      </c>
      <c r="C82" s="5" t="n">
        <v>13259</v>
      </c>
    </row>
    <row r="83" spans="1:3">
      <c r="A83" s="4" t="s">
        <v>43</v>
      </c>
      <c r="B83" s="5" t="n">
        <v>-26463</v>
      </c>
      <c r="C83" s="5" t="n">
        <v>13171</v>
      </c>
    </row>
    <row r="84" spans="1:3">
      <c r="A84" s="4" t="s">
        <v>44</v>
      </c>
      <c r="B84" s="5" t="n">
        <v>35049</v>
      </c>
      <c r="C84" s="5" t="n">
        <v>-4307</v>
      </c>
    </row>
    <row r="85" spans="1:3">
      <c r="A85" s="4" t="s">
        <v>637</v>
      </c>
      <c r="B85" s="5" t="n">
        <v>1203</v>
      </c>
      <c r="C85" s="5" t="n">
        <v>3178</v>
      </c>
    </row>
    <row r="86" spans="1:3">
      <c r="A86" s="4" t="s">
        <v>46</v>
      </c>
      <c r="B86" s="5" t="n">
        <v>33846</v>
      </c>
      <c r="C86" s="5" t="n">
        <v>-7485</v>
      </c>
    </row>
    <row r="87" spans="1:3">
      <c r="A87" s="3" t="s">
        <v>53</v>
      </c>
    </row>
    <row r="88" spans="1:3">
      <c r="A88" s="4" t="s">
        <v>54</v>
      </c>
      <c r="B88" s="5" t="n">
        <v>1119</v>
      </c>
      <c r="C88" s="5" t="n">
        <v>-5824</v>
      </c>
    </row>
    <row r="89" spans="1:3">
      <c r="A89" s="4" t="s">
        <v>55</v>
      </c>
      <c r="B89" s="5" t="n">
        <v>1</v>
      </c>
    </row>
    <row r="90" spans="1:3">
      <c r="A90" s="4" t="s">
        <v>56</v>
      </c>
      <c r="B90" s="5" t="n">
        <v>1120</v>
      </c>
      <c r="C90" s="5" t="n">
        <v>-5824</v>
      </c>
    </row>
    <row r="91" spans="1:3">
      <c r="A91" s="4" t="s">
        <v>57</v>
      </c>
      <c r="B91" s="5" t="n">
        <v>34966</v>
      </c>
      <c r="C91" s="5" t="n">
        <v>-13309</v>
      </c>
    </row>
    <row r="92" spans="1:3">
      <c r="A92" s="4" t="s">
        <v>640</v>
      </c>
    </row>
    <row r="93" spans="1:3">
      <c r="A93" s="3" t="s">
        <v>24</v>
      </c>
    </row>
    <row r="94" spans="1:3">
      <c r="A94" s="4" t="s">
        <v>25</v>
      </c>
      <c r="B94" s="5" t="n">
        <v>212912</v>
      </c>
      <c r="C94" s="5" t="n">
        <v>168205</v>
      </c>
    </row>
    <row r="95" spans="1:3">
      <c r="A95" s="4" t="s">
        <v>26</v>
      </c>
      <c r="B95" s="5" t="n">
        <v>248</v>
      </c>
      <c r="C95" s="5" t="n">
        <v>801</v>
      </c>
    </row>
    <row r="96" spans="1:3">
      <c r="A96" s="4" t="s">
        <v>27</v>
      </c>
      <c r="B96" s="5" t="n">
        <v>213160</v>
      </c>
      <c r="C96" s="5" t="n">
        <v>169006</v>
      </c>
    </row>
    <row r="97" spans="1:3">
      <c r="A97" s="3" t="s">
        <v>28</v>
      </c>
    </row>
    <row r="98" spans="1:3">
      <c r="A98" s="4" t="s">
        <v>29</v>
      </c>
      <c r="B98" s="5" t="n">
        <v>94783</v>
      </c>
    </row>
    <row r="99" spans="1:3">
      <c r="A99" s="4" t="s">
        <v>30</v>
      </c>
      <c r="B99" s="5" t="n">
        <v>1340</v>
      </c>
    </row>
    <row r="100" spans="1:3">
      <c r="A100" s="4" t="s">
        <v>31</v>
      </c>
      <c r="B100" s="5" t="n">
        <v>96123</v>
      </c>
      <c r="C100" s="5" t="n">
        <v>71462</v>
      </c>
    </row>
    <row r="101" spans="1:3">
      <c r="A101" s="4" t="s">
        <v>32</v>
      </c>
      <c r="B101" s="5" t="n">
        <v>117037</v>
      </c>
      <c r="C101" s="5" t="n">
        <v>97544</v>
      </c>
    </row>
    <row r="102" spans="1:3">
      <c r="A102" s="3" t="s">
        <v>33</v>
      </c>
    </row>
    <row r="103" spans="1:3">
      <c r="A103" s="4" t="s">
        <v>34</v>
      </c>
      <c r="B103" s="5" t="n">
        <v>29029</v>
      </c>
      <c r="C103" s="5" t="n">
        <v>20804</v>
      </c>
    </row>
    <row r="104" spans="1:3">
      <c r="A104" s="4" t="s">
        <v>35</v>
      </c>
      <c r="B104" s="5" t="n">
        <v>14421</v>
      </c>
      <c r="C104" s="5" t="n">
        <v>14314</v>
      </c>
    </row>
    <row r="105" spans="1:3">
      <c r="A105" s="4" t="s">
        <v>36</v>
      </c>
      <c r="B105" s="5" t="n">
        <v>5945</v>
      </c>
      <c r="C105" s="5" t="n">
        <v>5633</v>
      </c>
    </row>
    <row r="106" spans="1:3">
      <c r="A106" s="4" t="s">
        <v>37</v>
      </c>
      <c r="C106" s="5" t="n">
        <v>55453</v>
      </c>
    </row>
    <row r="107" spans="1:3">
      <c r="A107" s="4" t="s">
        <v>38</v>
      </c>
      <c r="B107" s="5" t="n">
        <v>49395</v>
      </c>
      <c r="C107" s="5" t="n">
        <v>96204</v>
      </c>
    </row>
    <row r="108" spans="1:3">
      <c r="A108" s="4" t="s">
        <v>39</v>
      </c>
      <c r="B108" s="5" t="n">
        <v>67642</v>
      </c>
      <c r="C108" s="5" t="n">
        <v>1340</v>
      </c>
    </row>
    <row r="109" spans="1:3">
      <c r="A109" s="3" t="s">
        <v>40</v>
      </c>
    </row>
    <row r="110" spans="1:3">
      <c r="A110" s="4" t="s">
        <v>41</v>
      </c>
      <c r="B110" s="5" t="n">
        <v>-1385</v>
      </c>
      <c r="C110" s="5" t="n">
        <v>-1274</v>
      </c>
    </row>
    <row r="111" spans="1:3">
      <c r="A111" s="4" t="s">
        <v>42</v>
      </c>
      <c r="B111" s="5" t="n">
        <v>25560</v>
      </c>
      <c r="C111" s="5" t="n">
        <v>24901</v>
      </c>
    </row>
    <row r="112" spans="1:3">
      <c r="A112" s="4" t="s">
        <v>632</v>
      </c>
      <c r="B112" s="5" t="n">
        <v>-3136</v>
      </c>
      <c r="C112" s="5" t="n">
        <v>-3076</v>
      </c>
    </row>
    <row r="113" spans="1:3">
      <c r="A113" s="4" t="s">
        <v>43</v>
      </c>
      <c r="B113" s="5" t="n">
        <v>21039</v>
      </c>
      <c r="C113" s="5" t="n">
        <v>20551</v>
      </c>
    </row>
    <row r="114" spans="1:3">
      <c r="A114" s="4" t="s">
        <v>44</v>
      </c>
      <c r="B114" s="5" t="n">
        <v>46603</v>
      </c>
      <c r="C114" s="5" t="n">
        <v>-19211</v>
      </c>
    </row>
    <row r="115" spans="1:3">
      <c r="A115" s="4" t="s">
        <v>637</v>
      </c>
      <c r="B115" s="5" t="n">
        <v>15865</v>
      </c>
      <c r="C115" s="5" t="n">
        <v>-7912</v>
      </c>
    </row>
    <row r="116" spans="1:3">
      <c r="A116" s="4" t="s">
        <v>46</v>
      </c>
      <c r="B116" s="5" t="n">
        <v>30738</v>
      </c>
      <c r="C116" s="5" t="n">
        <v>-11299</v>
      </c>
    </row>
    <row r="117" spans="1:3">
      <c r="A117" s="3" t="s">
        <v>53</v>
      </c>
    </row>
    <row r="118" spans="1:3">
      <c r="A118" s="4" t="s">
        <v>54</v>
      </c>
      <c r="B118" s="5" t="n">
        <v>1119</v>
      </c>
      <c r="C118" s="5" t="n">
        <v>-5824</v>
      </c>
    </row>
    <row r="119" spans="1:3">
      <c r="A119" s="4" t="s">
        <v>55</v>
      </c>
      <c r="B119" s="5" t="n">
        <v>1</v>
      </c>
    </row>
    <row r="120" spans="1:3">
      <c r="A120" s="4" t="s">
        <v>56</v>
      </c>
      <c r="B120" s="5" t="n">
        <v>1120</v>
      </c>
      <c r="C120" s="5" t="n">
        <v>-5824</v>
      </c>
    </row>
    <row r="121" spans="1:3">
      <c r="A121" s="4" t="s">
        <v>57</v>
      </c>
      <c r="B121" s="5" t="n">
        <v>31858</v>
      </c>
      <c r="C121" s="5" t="n">
        <v>-17123</v>
      </c>
    </row>
    <row r="122" spans="1:3">
      <c r="A122" s="4" t="s">
        <v>641</v>
      </c>
    </row>
    <row r="123" spans="1:3">
      <c r="A123" s="3" t="s">
        <v>24</v>
      </c>
    </row>
    <row r="124" spans="1:3">
      <c r="A124" s="4" t="s">
        <v>25</v>
      </c>
      <c r="B124" s="5" t="n">
        <v>18321</v>
      </c>
      <c r="C124" s="5" t="n">
        <v>13826</v>
      </c>
    </row>
    <row r="125" spans="1:3">
      <c r="A125" s="4" t="s">
        <v>26</v>
      </c>
      <c r="B125" s="5" t="n">
        <v>517</v>
      </c>
      <c r="C125" s="5" t="n">
        <v>486</v>
      </c>
    </row>
    <row r="126" spans="1:3">
      <c r="A126" s="4" t="s">
        <v>27</v>
      </c>
      <c r="B126" s="5" t="n">
        <v>18838</v>
      </c>
      <c r="C126" s="5" t="n">
        <v>14312</v>
      </c>
    </row>
    <row r="127" spans="1:3">
      <c r="A127" s="3" t="s">
        <v>28</v>
      </c>
    </row>
    <row r="128" spans="1:3">
      <c r="A128" s="4" t="s">
        <v>29</v>
      </c>
      <c r="B128" s="5" t="n">
        <v>8559</v>
      </c>
    </row>
    <row r="129" spans="1:3">
      <c r="A129" s="4" t="s">
        <v>30</v>
      </c>
      <c r="B129" s="5" t="n">
        <v>0</v>
      </c>
    </row>
    <row r="130" spans="1:3">
      <c r="A130" s="4" t="s">
        <v>31</v>
      </c>
      <c r="B130" s="5" t="n">
        <v>8559</v>
      </c>
      <c r="C130" s="5" t="n">
        <v>6000</v>
      </c>
    </row>
    <row r="131" spans="1:3">
      <c r="A131" s="4" t="s">
        <v>32</v>
      </c>
      <c r="B131" s="5" t="n">
        <v>10279</v>
      </c>
      <c r="C131" s="5" t="n">
        <v>8312</v>
      </c>
    </row>
    <row r="132" spans="1:3">
      <c r="A132" s="3" t="s">
        <v>33</v>
      </c>
    </row>
    <row r="133" spans="1:3">
      <c r="A133" s="4" t="s">
        <v>34</v>
      </c>
      <c r="B133" s="5" t="n">
        <v>3645</v>
      </c>
      <c r="C133" s="5" t="n">
        <v>2086</v>
      </c>
    </row>
    <row r="134" spans="1:3">
      <c r="A134" s="4" t="s">
        <v>35</v>
      </c>
      <c r="B134" s="5" t="n">
        <v>2026</v>
      </c>
      <c r="C134" s="5" t="n">
        <v>1018</v>
      </c>
    </row>
    <row r="135" spans="1:3">
      <c r="A135" s="4" t="s">
        <v>36</v>
      </c>
      <c r="B135" s="5" t="n">
        <v>243</v>
      </c>
      <c r="C135" s="5" t="n">
        <v>128</v>
      </c>
    </row>
    <row r="136" spans="1:3">
      <c r="A136" s="4" t="s">
        <v>37</v>
      </c>
      <c r="C136" s="5" t="n">
        <v>0</v>
      </c>
    </row>
    <row r="137" spans="1:3">
      <c r="A137" s="4" t="s">
        <v>38</v>
      </c>
      <c r="B137" s="5" t="n">
        <v>5914</v>
      </c>
      <c r="C137" s="5" t="n">
        <v>3232</v>
      </c>
    </row>
    <row r="138" spans="1:3">
      <c r="A138" s="4" t="s">
        <v>39</v>
      </c>
      <c r="B138" s="5" t="n">
        <v>4365</v>
      </c>
      <c r="C138" s="5" t="n">
        <v>5080</v>
      </c>
    </row>
    <row r="139" spans="1:3">
      <c r="A139" s="3" t="s">
        <v>40</v>
      </c>
    </row>
    <row r="140" spans="1:3">
      <c r="A140" s="4" t="s">
        <v>41</v>
      </c>
      <c r="B140" s="5" t="n">
        <v>-998</v>
      </c>
      <c r="C140" s="5" t="n">
        <v>-159</v>
      </c>
    </row>
    <row r="141" spans="1:3">
      <c r="A141" s="4" t="s">
        <v>42</v>
      </c>
      <c r="B141" s="5" t="n">
        <v>1385</v>
      </c>
      <c r="C141" s="5" t="n">
        <v>1274</v>
      </c>
    </row>
    <row r="142" spans="1:3">
      <c r="A142" s="4" t="s">
        <v>632</v>
      </c>
      <c r="B142" s="5" t="n">
        <v>0</v>
      </c>
      <c r="C142" s="5" t="n">
        <v>0</v>
      </c>
    </row>
    <row r="143" spans="1:3">
      <c r="A143" s="4" t="s">
        <v>43</v>
      </c>
      <c r="B143" s="5" t="n">
        <v>387</v>
      </c>
      <c r="C143" s="5" t="n">
        <v>1115</v>
      </c>
    </row>
    <row r="144" spans="1:3">
      <c r="A144" s="4" t="s">
        <v>44</v>
      </c>
      <c r="B144" s="5" t="n">
        <v>3978</v>
      </c>
      <c r="C144" s="5" t="n">
        <v>3965</v>
      </c>
    </row>
    <row r="145" spans="1:3">
      <c r="A145" s="4" t="s">
        <v>637</v>
      </c>
      <c r="B145" s="5" t="n">
        <v>842</v>
      </c>
      <c r="C145" s="5" t="n">
        <v>889</v>
      </c>
    </row>
    <row r="146" spans="1:3">
      <c r="A146" s="4" t="s">
        <v>46</v>
      </c>
      <c r="B146" s="5" t="n">
        <v>3136</v>
      </c>
      <c r="C146" s="5" t="n">
        <v>3076</v>
      </c>
    </row>
    <row r="147" spans="1:3">
      <c r="A147" s="3" t="s">
        <v>53</v>
      </c>
    </row>
    <row r="148" spans="1:3">
      <c r="A148" s="4" t="s">
        <v>54</v>
      </c>
      <c r="B148" s="5" t="n">
        <v>1119</v>
      </c>
      <c r="C148" s="5" t="n">
        <v>-5824</v>
      </c>
    </row>
    <row r="149" spans="1:3">
      <c r="A149" s="4" t="s">
        <v>55</v>
      </c>
      <c r="B149" s="5" t="n">
        <v>0</v>
      </c>
    </row>
    <row r="150" spans="1:3">
      <c r="A150" s="4" t="s">
        <v>56</v>
      </c>
      <c r="B150" s="5" t="n">
        <v>1119</v>
      </c>
      <c r="C150" s="5" t="n">
        <v>-5824</v>
      </c>
    </row>
    <row r="151" spans="1:3">
      <c r="A151" s="4" t="s">
        <v>57</v>
      </c>
      <c r="B151" s="5" t="n">
        <v>4255</v>
      </c>
      <c r="C151" s="5" t="n">
        <v>-2748</v>
      </c>
    </row>
    <row r="152" spans="1:3">
      <c r="A152" s="4" t="s">
        <v>633</v>
      </c>
    </row>
    <row r="153" spans="1:3">
      <c r="A153" s="3" t="s">
        <v>24</v>
      </c>
    </row>
    <row r="154" spans="1:3">
      <c r="A154" s="4" t="s">
        <v>25</v>
      </c>
      <c r="B154" s="5" t="n">
        <v>-1429</v>
      </c>
      <c r="C154" s="5" t="n">
        <v>-1220</v>
      </c>
    </row>
    <row r="155" spans="1:3">
      <c r="A155" s="4" t="s">
        <v>26</v>
      </c>
      <c r="B155" s="5" t="n">
        <v>-742</v>
      </c>
      <c r="C155" s="5" t="n">
        <v>-557</v>
      </c>
    </row>
    <row r="156" spans="1:3">
      <c r="A156" s="4" t="s">
        <v>27</v>
      </c>
      <c r="B156" s="5" t="n">
        <v>-2171</v>
      </c>
      <c r="C156" s="5" t="n">
        <v>-1777</v>
      </c>
    </row>
    <row r="157" spans="1:3">
      <c r="A157" s="3" t="s">
        <v>28</v>
      </c>
    </row>
    <row r="158" spans="1:3">
      <c r="A158" s="4" t="s">
        <v>29</v>
      </c>
      <c r="B158" s="5" t="n">
        <v>-2606</v>
      </c>
    </row>
    <row r="159" spans="1:3">
      <c r="A159" s="4" t="s">
        <v>30</v>
      </c>
      <c r="B159" s="5" t="n">
        <v>0</v>
      </c>
    </row>
    <row r="160" spans="1:3">
      <c r="A160" s="4" t="s">
        <v>31</v>
      </c>
      <c r="B160" s="5" t="n">
        <v>-2606</v>
      </c>
      <c r="C160" s="5" t="n">
        <v>-1564</v>
      </c>
    </row>
    <row r="161" spans="1:3">
      <c r="A161" s="4" t="s">
        <v>32</v>
      </c>
      <c r="B161" s="5" t="n">
        <v>435</v>
      </c>
      <c r="C161" s="5" t="n">
        <v>-213</v>
      </c>
    </row>
    <row r="162" spans="1:3">
      <c r="A162" s="3" t="s">
        <v>33</v>
      </c>
    </row>
    <row r="163" spans="1:3">
      <c r="A163" s="4" t="s">
        <v>34</v>
      </c>
      <c r="B163" s="5" t="n">
        <v>0</v>
      </c>
      <c r="C163" s="5" t="n">
        <v>0</v>
      </c>
    </row>
    <row r="164" spans="1:3">
      <c r="A164" s="4" t="s">
        <v>35</v>
      </c>
      <c r="B164" s="5" t="n">
        <v>0</v>
      </c>
      <c r="C164" s="5" t="n">
        <v>0</v>
      </c>
    </row>
    <row r="165" spans="1:3">
      <c r="A165" s="4" t="s">
        <v>36</v>
      </c>
      <c r="B165" s="5" t="n">
        <v>0</v>
      </c>
      <c r="C165" s="5" t="n">
        <v>0</v>
      </c>
    </row>
    <row r="166" spans="1:3">
      <c r="A166" s="4" t="s">
        <v>37</v>
      </c>
      <c r="C166" s="5" t="n">
        <v>0</v>
      </c>
    </row>
    <row r="167" spans="1:3">
      <c r="A167" s="4" t="s">
        <v>38</v>
      </c>
      <c r="B167" s="5" t="n">
        <v>0</v>
      </c>
      <c r="C167" s="5" t="n">
        <v>0</v>
      </c>
    </row>
    <row r="168" spans="1:3">
      <c r="A168" s="4" t="s">
        <v>39</v>
      </c>
      <c r="B168" s="5" t="n">
        <v>435</v>
      </c>
      <c r="C168" s="5" t="n">
        <v>-213</v>
      </c>
    </row>
    <row r="169" spans="1:3">
      <c r="A169" s="3" t="s">
        <v>40</v>
      </c>
    </row>
    <row r="170" spans="1:3">
      <c r="A170" s="4" t="s">
        <v>41</v>
      </c>
      <c r="B170" s="5" t="n">
        <v>35317</v>
      </c>
      <c r="C170" s="5" t="n">
        <v>34605</v>
      </c>
    </row>
    <row r="171" spans="1:3">
      <c r="A171" s="4" t="s">
        <v>42</v>
      </c>
      <c r="B171" s="5" t="n">
        <v>-35317</v>
      </c>
      <c r="C171" s="5" t="n">
        <v>-34605</v>
      </c>
    </row>
    <row r="172" spans="1:3">
      <c r="A172" s="4" t="s">
        <v>632</v>
      </c>
      <c r="B172" s="5" t="n">
        <v>68155</v>
      </c>
      <c r="C172" s="5" t="n">
        <v>-15921</v>
      </c>
    </row>
    <row r="173" spans="1:3">
      <c r="A173" s="4" t="s">
        <v>43</v>
      </c>
      <c r="B173" s="5" t="n">
        <v>68155</v>
      </c>
      <c r="C173" s="5" t="n">
        <v>-15921</v>
      </c>
    </row>
    <row r="174" spans="1:3">
      <c r="A174" s="4" t="s">
        <v>44</v>
      </c>
      <c r="B174" s="5" t="n">
        <v>-67720</v>
      </c>
      <c r="C174" s="5" t="n">
        <v>15708</v>
      </c>
    </row>
    <row r="175" spans="1:3">
      <c r="A175" s="4" t="s">
        <v>637</v>
      </c>
      <c r="B175" s="5" t="n">
        <v>0</v>
      </c>
      <c r="C175" s="5" t="n">
        <v>0</v>
      </c>
    </row>
    <row r="176" spans="1:3">
      <c r="A176" s="4" t="s">
        <v>46</v>
      </c>
      <c r="B176" s="5" t="n">
        <v>-67720</v>
      </c>
      <c r="C176" s="5" t="n">
        <v>15708</v>
      </c>
    </row>
    <row r="177" spans="1:3">
      <c r="A177" s="3" t="s">
        <v>53</v>
      </c>
    </row>
    <row r="178" spans="1:3">
      <c r="A178" s="4" t="s">
        <v>54</v>
      </c>
      <c r="B178" s="5" t="n">
        <v>-3357</v>
      </c>
      <c r="C178" s="5" t="n">
        <v>17472</v>
      </c>
    </row>
    <row r="179" spans="1:3">
      <c r="A179" s="4" t="s">
        <v>55</v>
      </c>
      <c r="B179" s="5" t="n">
        <v>-2</v>
      </c>
    </row>
    <row r="180" spans="1:3">
      <c r="A180" s="4" t="s">
        <v>56</v>
      </c>
      <c r="B180" s="5" t="n">
        <v>-3359</v>
      </c>
      <c r="C180" s="5" t="n">
        <v>17472</v>
      </c>
    </row>
    <row r="181" spans="1:3">
      <c r="A181" s="4" t="s">
        <v>57</v>
      </c>
      <c r="B181" s="7" t="n">
        <v>-71079</v>
      </c>
      <c r="C181" s="7" t="n">
        <v>331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59</v>
      </c>
      <c r="D1" s="2" t="s">
        <v>23</v>
      </c>
      <c r="E1" s="2" t="s">
        <v>643</v>
      </c>
    </row>
    <row r="2" spans="1:5">
      <c r="A2" s="3" t="s">
        <v>60</v>
      </c>
    </row>
    <row r="3" spans="1:5">
      <c r="A3" s="4" t="s">
        <v>61</v>
      </c>
      <c r="B3" s="7" t="n">
        <v>44135</v>
      </c>
      <c r="C3" s="7" t="n">
        <v>41855</v>
      </c>
      <c r="D3" s="7" t="n">
        <v>28877</v>
      </c>
      <c r="E3" s="7" t="n">
        <v>27230</v>
      </c>
    </row>
    <row r="4" spans="1:5">
      <c r="A4" s="4" t="s">
        <v>644</v>
      </c>
      <c r="B4" s="5" t="n">
        <v>134725</v>
      </c>
      <c r="C4" s="5" t="n">
        <v>136742</v>
      </c>
    </row>
    <row r="5" spans="1:5">
      <c r="A5" s="4" t="s">
        <v>63</v>
      </c>
      <c r="B5" s="5" t="n">
        <v>118707</v>
      </c>
      <c r="C5" s="5" t="n">
        <v>115609</v>
      </c>
    </row>
    <row r="6" spans="1:5">
      <c r="A6" s="4" t="s">
        <v>64</v>
      </c>
      <c r="B6" s="5" t="n">
        <v>30658</v>
      </c>
      <c r="C6" s="5" t="n">
        <v>40228</v>
      </c>
    </row>
    <row r="7" spans="1:5">
      <c r="A7" s="4" t="s">
        <v>65</v>
      </c>
      <c r="B7" s="5" t="n">
        <v>328225</v>
      </c>
      <c r="C7" s="5" t="n">
        <v>334434</v>
      </c>
    </row>
    <row r="8" spans="1:5">
      <c r="A8" s="4" t="s">
        <v>66</v>
      </c>
      <c r="B8" s="5" t="n">
        <v>50469</v>
      </c>
      <c r="C8" s="5" t="n">
        <v>50595</v>
      </c>
    </row>
    <row r="9" spans="1:5">
      <c r="A9" s="4" t="s">
        <v>67</v>
      </c>
      <c r="B9" s="5" t="n">
        <v>615451</v>
      </c>
      <c r="C9" s="5" t="n">
        <v>615252</v>
      </c>
    </row>
    <row r="10" spans="1:5">
      <c r="A10" s="4" t="s">
        <v>68</v>
      </c>
      <c r="B10" s="5" t="n">
        <v>2898273</v>
      </c>
      <c r="C10" s="5" t="n">
        <v>2903613</v>
      </c>
    </row>
    <row r="11" spans="1:5">
      <c r="A11" s="4" t="s">
        <v>69</v>
      </c>
      <c r="B11" s="5" t="n">
        <v>7143</v>
      </c>
      <c r="C11" s="5" t="n">
        <v>7454</v>
      </c>
    </row>
    <row r="12" spans="1:5">
      <c r="A12" s="4" t="s">
        <v>645</v>
      </c>
      <c r="B12" s="5" t="n">
        <v>0</v>
      </c>
      <c r="C12" s="5" t="n">
        <v>0</v>
      </c>
    </row>
    <row r="13" spans="1:5">
      <c r="A13" s="4" t="s">
        <v>646</v>
      </c>
      <c r="B13" s="5" t="n">
        <v>0</v>
      </c>
      <c r="C13" s="5" t="n">
        <v>0</v>
      </c>
    </row>
    <row r="14" spans="1:5">
      <c r="A14" s="4" t="s">
        <v>70</v>
      </c>
      <c r="B14" s="5" t="n">
        <v>3899561</v>
      </c>
      <c r="C14" s="5" t="n">
        <v>3911348</v>
      </c>
    </row>
    <row r="15" spans="1:5">
      <c r="A15" s="3" t="s">
        <v>71</v>
      </c>
    </row>
    <row r="16" spans="1:5">
      <c r="A16" s="4" t="s">
        <v>72</v>
      </c>
      <c r="B16" s="5" t="n">
        <v>62738</v>
      </c>
      <c r="C16" s="5" t="n">
        <v>70218</v>
      </c>
    </row>
    <row r="17" spans="1:5">
      <c r="A17" s="4" t="s">
        <v>73</v>
      </c>
      <c r="B17" s="5" t="n">
        <v>8414</v>
      </c>
      <c r="C17" s="5" t="n">
        <v>8130</v>
      </c>
    </row>
    <row r="18" spans="1:5">
      <c r="A18" s="4" t="s">
        <v>74</v>
      </c>
      <c r="B18" s="5" t="n">
        <v>82465</v>
      </c>
      <c r="C18" s="5" t="n">
        <v>83661</v>
      </c>
    </row>
    <row r="19" spans="1:5">
      <c r="A19" s="4" t="s">
        <v>75</v>
      </c>
      <c r="B19" s="5" t="n">
        <v>153617</v>
      </c>
      <c r="C19" s="5" t="n">
        <v>162009</v>
      </c>
    </row>
    <row r="20" spans="1:5">
      <c r="A20" s="3" t="s">
        <v>76</v>
      </c>
    </row>
    <row r="21" spans="1:5">
      <c r="A21" s="4" t="s">
        <v>77</v>
      </c>
      <c r="B21" s="5" t="n">
        <v>2172000</v>
      </c>
      <c r="C21" s="5" t="n">
        <v>2222000</v>
      </c>
    </row>
    <row r="22" spans="1:5">
      <c r="A22" s="4" t="s">
        <v>78</v>
      </c>
      <c r="B22" s="5" t="n">
        <v>-26591</v>
      </c>
      <c r="C22" s="5" t="n">
        <v>-28268</v>
      </c>
    </row>
    <row r="23" spans="1:5">
      <c r="A23" s="4" t="s">
        <v>79</v>
      </c>
      <c r="B23" s="5" t="n">
        <v>2145409</v>
      </c>
      <c r="C23" s="5" t="n">
        <v>2193732</v>
      </c>
    </row>
    <row r="24" spans="1:5">
      <c r="A24" s="4" t="s">
        <v>80</v>
      </c>
      <c r="B24" s="5" t="n">
        <v>724545</v>
      </c>
      <c r="C24" s="5" t="n">
        <v>715086</v>
      </c>
    </row>
    <row r="25" spans="1:5">
      <c r="A25" s="4" t="s">
        <v>81</v>
      </c>
      <c r="B25" s="5" t="n">
        <v>17443</v>
      </c>
      <c r="C25" s="5" t="n">
        <v>17972</v>
      </c>
    </row>
    <row r="26" spans="1:5">
      <c r="A26" s="4" t="s">
        <v>647</v>
      </c>
      <c r="B26" s="5" t="n">
        <v>0</v>
      </c>
      <c r="C26" s="5" t="n">
        <v>0</v>
      </c>
    </row>
    <row r="27" spans="1:5">
      <c r="A27" s="4" t="s">
        <v>82</v>
      </c>
      <c r="B27" s="5" t="n">
        <v>3041014</v>
      </c>
      <c r="C27" s="5" t="n">
        <v>3088799</v>
      </c>
    </row>
    <row r="28" spans="1:5">
      <c r="A28" s="3" t="s">
        <v>85</v>
      </c>
    </row>
    <row r="29" spans="1:5">
      <c r="A29" s="4" t="s">
        <v>648</v>
      </c>
      <c r="B29" s="5" t="n">
        <v>533</v>
      </c>
      <c r="C29" s="5" t="n">
        <v>533</v>
      </c>
    </row>
    <row r="30" spans="1:5">
      <c r="A30" s="4" t="s">
        <v>88</v>
      </c>
      <c r="B30" s="5" t="n">
        <v>460401</v>
      </c>
      <c r="C30" s="5" t="n">
        <v>458255</v>
      </c>
    </row>
    <row r="31" spans="1:5">
      <c r="A31" s="4" t="s">
        <v>649</v>
      </c>
      <c r="B31" s="5" t="n">
        <v>-7621</v>
      </c>
      <c r="C31" s="5" t="n">
        <v>-6594</v>
      </c>
    </row>
    <row r="32" spans="1:5">
      <c r="A32" s="4" t="s">
        <v>650</v>
      </c>
      <c r="B32" s="5" t="n">
        <v>-25232</v>
      </c>
      <c r="C32" s="5" t="n">
        <v>-26352</v>
      </c>
    </row>
    <row r="33" spans="1:5">
      <c r="A33" s="4" t="s">
        <v>651</v>
      </c>
      <c r="B33" s="5" t="n">
        <v>430466</v>
      </c>
      <c r="C33" s="5" t="n">
        <v>396707</v>
      </c>
    </row>
    <row r="34" spans="1:5">
      <c r="A34" s="4" t="s">
        <v>92</v>
      </c>
      <c r="B34" s="5" t="n">
        <v>858547</v>
      </c>
      <c r="C34" s="5" t="n">
        <v>822549</v>
      </c>
    </row>
    <row r="35" spans="1:5">
      <c r="A35" s="4" t="s">
        <v>93</v>
      </c>
      <c r="B35" s="5" t="n">
        <v>3899561</v>
      </c>
      <c r="C35" s="5" t="n">
        <v>3911348</v>
      </c>
    </row>
    <row r="36" spans="1:5">
      <c r="A36" s="4" t="s">
        <v>6</v>
      </c>
    </row>
    <row r="37" spans="1:5">
      <c r="A37" s="3" t="s">
        <v>60</v>
      </c>
    </row>
    <row r="38" spans="1:5">
      <c r="A38" s="4" t="s">
        <v>61</v>
      </c>
      <c r="D38" s="5" t="n">
        <v>5311</v>
      </c>
    </row>
    <row r="39" spans="1:5">
      <c r="A39" s="4" t="s">
        <v>638</v>
      </c>
    </row>
    <row r="40" spans="1:5">
      <c r="A40" s="3" t="s">
        <v>60</v>
      </c>
    </row>
    <row r="41" spans="1:5">
      <c r="A41" s="4" t="s">
        <v>61</v>
      </c>
      <c r="B41" s="5" t="n">
        <v>6176</v>
      </c>
      <c r="C41" s="5" t="n">
        <v>6168</v>
      </c>
      <c r="E41" s="5" t="n">
        <v>4440</v>
      </c>
    </row>
    <row r="42" spans="1:5">
      <c r="A42" s="4" t="s">
        <v>644</v>
      </c>
      <c r="B42" s="5" t="n">
        <v>0</v>
      </c>
      <c r="C42" s="5" t="n">
        <v>0</v>
      </c>
    </row>
    <row r="43" spans="1:5">
      <c r="A43" s="4" t="s">
        <v>63</v>
      </c>
      <c r="B43" s="5" t="n">
        <v>0</v>
      </c>
      <c r="C43" s="5" t="n">
        <v>0</v>
      </c>
    </row>
    <row r="44" spans="1:5">
      <c r="A44" s="4" t="s">
        <v>64</v>
      </c>
      <c r="B44" s="5" t="n">
        <v>6295</v>
      </c>
      <c r="C44" s="5" t="n">
        <v>15072</v>
      </c>
    </row>
    <row r="45" spans="1:5">
      <c r="A45" s="4" t="s">
        <v>65</v>
      </c>
      <c r="B45" s="5" t="n">
        <v>12471</v>
      </c>
      <c r="C45" s="5" t="n">
        <v>21240</v>
      </c>
    </row>
    <row r="46" spans="1:5">
      <c r="A46" s="4" t="s">
        <v>66</v>
      </c>
      <c r="B46" s="5" t="n">
        <v>7148</v>
      </c>
      <c r="C46" s="5" t="n">
        <v>7300</v>
      </c>
    </row>
    <row r="47" spans="1:5">
      <c r="A47" s="4" t="s">
        <v>67</v>
      </c>
      <c r="B47" s="5" t="n">
        <v>0</v>
      </c>
      <c r="C47" s="5" t="n">
        <v>0</v>
      </c>
    </row>
    <row r="48" spans="1:5">
      <c r="A48" s="4" t="s">
        <v>68</v>
      </c>
      <c r="B48" s="5" t="n">
        <v>0</v>
      </c>
      <c r="C48" s="5" t="n">
        <v>0</v>
      </c>
    </row>
    <row r="49" spans="1:5">
      <c r="A49" s="4" t="s">
        <v>69</v>
      </c>
      <c r="B49" s="5" t="n">
        <v>2500</v>
      </c>
      <c r="C49" s="5" t="n">
        <v>2500</v>
      </c>
    </row>
    <row r="50" spans="1:5">
      <c r="A50" s="4" t="s">
        <v>645</v>
      </c>
      <c r="B50" s="5" t="n">
        <v>1524730</v>
      </c>
      <c r="C50" s="5" t="n">
        <v>1510308</v>
      </c>
    </row>
    <row r="51" spans="1:5">
      <c r="A51" s="4" t="s">
        <v>646</v>
      </c>
      <c r="B51" s="5" t="n">
        <v>1742236</v>
      </c>
      <c r="C51" s="5" t="n">
        <v>1708095</v>
      </c>
    </row>
    <row r="52" spans="1:5">
      <c r="A52" s="4" t="s">
        <v>70</v>
      </c>
      <c r="B52" s="5" t="n">
        <v>3289085</v>
      </c>
      <c r="C52" s="5" t="n">
        <v>3249443</v>
      </c>
    </row>
    <row r="53" spans="1:5">
      <c r="A53" s="3" t="s">
        <v>71</v>
      </c>
    </row>
    <row r="54" spans="1:5">
      <c r="A54" s="4" t="s">
        <v>72</v>
      </c>
      <c r="B54" s="5" t="n">
        <v>2461</v>
      </c>
      <c r="C54" s="5" t="n">
        <v>2150</v>
      </c>
    </row>
    <row r="55" spans="1:5">
      <c r="A55" s="4" t="s">
        <v>73</v>
      </c>
      <c r="B55" s="5" t="n">
        <v>0</v>
      </c>
      <c r="C55" s="5" t="n">
        <v>0</v>
      </c>
    </row>
    <row r="56" spans="1:5">
      <c r="A56" s="4" t="s">
        <v>74</v>
      </c>
      <c r="B56" s="5" t="n">
        <v>8076</v>
      </c>
      <c r="C56" s="5" t="n">
        <v>12905</v>
      </c>
    </row>
    <row r="57" spans="1:5">
      <c r="A57" s="4" t="s">
        <v>75</v>
      </c>
      <c r="B57" s="5" t="n">
        <v>10537</v>
      </c>
      <c r="C57" s="5" t="n">
        <v>15055</v>
      </c>
    </row>
    <row r="58" spans="1:5">
      <c r="A58" s="3" t="s">
        <v>76</v>
      </c>
    </row>
    <row r="59" spans="1:5">
      <c r="A59" s="4" t="s">
        <v>77</v>
      </c>
      <c r="B59" s="5" t="n">
        <v>0</v>
      </c>
      <c r="C59" s="5" t="n">
        <v>0</v>
      </c>
    </row>
    <row r="60" spans="1:5">
      <c r="A60" s="4" t="s">
        <v>78</v>
      </c>
      <c r="B60" s="5" t="n">
        <v>0</v>
      </c>
      <c r="C60" s="5" t="n">
        <v>0</v>
      </c>
    </row>
    <row r="61" spans="1:5">
      <c r="A61" s="4" t="s">
        <v>79</v>
      </c>
      <c r="B61" s="5" t="n">
        <v>0</v>
      </c>
      <c r="C61" s="5" t="n">
        <v>0</v>
      </c>
    </row>
    <row r="62" spans="1:5">
      <c r="A62" s="4" t="s">
        <v>80</v>
      </c>
      <c r="B62" s="5" t="n">
        <v>0</v>
      </c>
      <c r="C62" s="5" t="n">
        <v>0</v>
      </c>
    </row>
    <row r="63" spans="1:5">
      <c r="A63" s="4" t="s">
        <v>81</v>
      </c>
      <c r="B63" s="5" t="n">
        <v>0</v>
      </c>
      <c r="C63" s="5" t="n">
        <v>0</v>
      </c>
    </row>
    <row r="64" spans="1:5">
      <c r="A64" s="4" t="s">
        <v>647</v>
      </c>
      <c r="B64" s="5" t="n">
        <v>2420001</v>
      </c>
      <c r="C64" s="5" t="n">
        <v>2411839</v>
      </c>
    </row>
    <row r="65" spans="1:5">
      <c r="A65" s="4" t="s">
        <v>82</v>
      </c>
      <c r="B65" s="5" t="n">
        <v>2430538</v>
      </c>
      <c r="C65" s="5" t="n">
        <v>2426894</v>
      </c>
    </row>
    <row r="66" spans="1:5">
      <c r="A66" s="3" t="s">
        <v>85</v>
      </c>
    </row>
    <row r="67" spans="1:5">
      <c r="A67" s="4" t="s">
        <v>648</v>
      </c>
      <c r="B67" s="5" t="n">
        <v>533</v>
      </c>
      <c r="C67" s="5" t="n">
        <v>533</v>
      </c>
    </row>
    <row r="68" spans="1:5">
      <c r="A68" s="4" t="s">
        <v>88</v>
      </c>
      <c r="B68" s="5" t="n">
        <v>460401</v>
      </c>
      <c r="C68" s="5" t="n">
        <v>458255</v>
      </c>
    </row>
    <row r="69" spans="1:5">
      <c r="A69" s="4" t="s">
        <v>649</v>
      </c>
      <c r="B69" s="5" t="n">
        <v>-7621</v>
      </c>
      <c r="C69" s="5" t="n">
        <v>-6594</v>
      </c>
    </row>
    <row r="70" spans="1:5">
      <c r="A70" s="4" t="s">
        <v>650</v>
      </c>
      <c r="B70" s="5" t="n">
        <v>-25232</v>
      </c>
      <c r="C70" s="5" t="n">
        <v>-26352</v>
      </c>
    </row>
    <row r="71" spans="1:5">
      <c r="A71" s="4" t="s">
        <v>651</v>
      </c>
      <c r="B71" s="5" t="n">
        <v>430466</v>
      </c>
      <c r="C71" s="5" t="n">
        <v>396707</v>
      </c>
    </row>
    <row r="72" spans="1:5">
      <c r="A72" s="4" t="s">
        <v>92</v>
      </c>
      <c r="B72" s="5" t="n">
        <v>858547</v>
      </c>
      <c r="C72" s="5" t="n">
        <v>822549</v>
      </c>
    </row>
    <row r="73" spans="1:5">
      <c r="A73" s="4" t="s">
        <v>93</v>
      </c>
      <c r="B73" s="5" t="n">
        <v>3289085</v>
      </c>
      <c r="C73" s="5" t="n">
        <v>3249443</v>
      </c>
    </row>
    <row r="74" spans="1:5">
      <c r="A74" s="4" t="s">
        <v>639</v>
      </c>
    </row>
    <row r="75" spans="1:5">
      <c r="A75" s="3" t="s">
        <v>60</v>
      </c>
    </row>
    <row r="76" spans="1:5">
      <c r="A76" s="4" t="s">
        <v>61</v>
      </c>
      <c r="B76" s="5" t="n">
        <v>0</v>
      </c>
      <c r="C76" s="5" t="n">
        <v>0</v>
      </c>
      <c r="D76" s="5" t="n">
        <v>0</v>
      </c>
      <c r="E76" s="5" t="n">
        <v>0</v>
      </c>
    </row>
    <row r="77" spans="1:5">
      <c r="A77" s="4" t="s">
        <v>644</v>
      </c>
      <c r="B77" s="5" t="n">
        <v>12684</v>
      </c>
      <c r="C77" s="5" t="n">
        <v>15787</v>
      </c>
    </row>
    <row r="78" spans="1:5">
      <c r="A78" s="4" t="s">
        <v>63</v>
      </c>
      <c r="B78" s="5" t="n">
        <v>16399</v>
      </c>
      <c r="C78" s="5" t="n">
        <v>16484</v>
      </c>
    </row>
    <row r="79" spans="1:5">
      <c r="A79" s="4" t="s">
        <v>64</v>
      </c>
      <c r="B79" s="5" t="n">
        <v>848</v>
      </c>
      <c r="C79" s="5" t="n">
        <v>245</v>
      </c>
    </row>
    <row r="80" spans="1:5">
      <c r="A80" s="4" t="s">
        <v>65</v>
      </c>
      <c r="B80" s="5" t="n">
        <v>29931</v>
      </c>
      <c r="C80" s="5" t="n">
        <v>32516</v>
      </c>
    </row>
    <row r="81" spans="1:5">
      <c r="A81" s="4" t="s">
        <v>66</v>
      </c>
      <c r="B81" s="5" t="n">
        <v>407</v>
      </c>
      <c r="C81" s="5" t="n">
        <v>439</v>
      </c>
    </row>
    <row r="82" spans="1:5">
      <c r="A82" s="4" t="s">
        <v>67</v>
      </c>
      <c r="B82" s="5" t="n">
        <v>66007</v>
      </c>
      <c r="C82" s="5" t="n">
        <v>66007</v>
      </c>
    </row>
    <row r="83" spans="1:5">
      <c r="A83" s="4" t="s">
        <v>68</v>
      </c>
      <c r="B83" s="5" t="n">
        <v>191119</v>
      </c>
      <c r="C83" s="5" t="n">
        <v>191253</v>
      </c>
    </row>
    <row r="84" spans="1:5">
      <c r="A84" s="4" t="s">
        <v>69</v>
      </c>
      <c r="B84" s="5" t="n">
        <v>2675</v>
      </c>
      <c r="C84" s="5" t="n">
        <v>2774</v>
      </c>
    </row>
    <row r="85" spans="1:5">
      <c r="A85" s="4" t="s">
        <v>645</v>
      </c>
      <c r="B85" s="5" t="n">
        <v>2434924</v>
      </c>
      <c r="C85" s="5" t="n">
        <v>2477928</v>
      </c>
    </row>
    <row r="86" spans="1:5">
      <c r="A86" s="4" t="s">
        <v>646</v>
      </c>
      <c r="B86" s="5" t="n">
        <v>2430790</v>
      </c>
      <c r="C86" s="5" t="n">
        <v>2397916</v>
      </c>
    </row>
    <row r="87" spans="1:5">
      <c r="A87" s="4" t="s">
        <v>70</v>
      </c>
      <c r="B87" s="5" t="n">
        <v>5155853</v>
      </c>
      <c r="C87" s="5" t="n">
        <v>5168833</v>
      </c>
    </row>
    <row r="88" spans="1:5">
      <c r="A88" s="3" t="s">
        <v>71</v>
      </c>
    </row>
    <row r="89" spans="1:5">
      <c r="A89" s="4" t="s">
        <v>72</v>
      </c>
      <c r="B89" s="5" t="n">
        <v>11247</v>
      </c>
      <c r="C89" s="5" t="n">
        <v>14576</v>
      </c>
    </row>
    <row r="90" spans="1:5">
      <c r="A90" s="4" t="s">
        <v>73</v>
      </c>
      <c r="B90" s="5" t="n">
        <v>8414</v>
      </c>
      <c r="C90" s="5" t="n">
        <v>8130</v>
      </c>
    </row>
    <row r="91" spans="1:5">
      <c r="A91" s="4" t="s">
        <v>74</v>
      </c>
      <c r="B91" s="5" t="n">
        <v>2840</v>
      </c>
      <c r="C91" s="5" t="n">
        <v>2432</v>
      </c>
    </row>
    <row r="92" spans="1:5">
      <c r="A92" s="4" t="s">
        <v>75</v>
      </c>
      <c r="B92" s="5" t="n">
        <v>22501</v>
      </c>
      <c r="C92" s="5" t="n">
        <v>25138</v>
      </c>
    </row>
    <row r="93" spans="1:5">
      <c r="A93" s="3" t="s">
        <v>76</v>
      </c>
    </row>
    <row r="94" spans="1:5">
      <c r="A94" s="4" t="s">
        <v>77</v>
      </c>
      <c r="B94" s="5" t="n">
        <v>2172000</v>
      </c>
      <c r="C94" s="5" t="n">
        <v>2222000</v>
      </c>
    </row>
    <row r="95" spans="1:5">
      <c r="A95" s="4" t="s">
        <v>78</v>
      </c>
      <c r="B95" s="5" t="n">
        <v>-26591</v>
      </c>
      <c r="C95" s="5" t="n">
        <v>-28268</v>
      </c>
    </row>
    <row r="96" spans="1:5">
      <c r="A96" s="4" t="s">
        <v>79</v>
      </c>
      <c r="B96" s="5" t="n">
        <v>2145409</v>
      </c>
      <c r="C96" s="5" t="n">
        <v>2193732</v>
      </c>
    </row>
    <row r="97" spans="1:5">
      <c r="A97" s="4" t="s">
        <v>80</v>
      </c>
      <c r="B97" s="5" t="n">
        <v>58206</v>
      </c>
      <c r="C97" s="5" t="n">
        <v>55945</v>
      </c>
    </row>
    <row r="98" spans="1:5">
      <c r="A98" s="4" t="s">
        <v>81</v>
      </c>
      <c r="B98" s="5" t="n">
        <v>0</v>
      </c>
      <c r="C98" s="5" t="n">
        <v>0</v>
      </c>
    </row>
    <row r="99" spans="1:5">
      <c r="A99" s="4" t="s">
        <v>647</v>
      </c>
      <c r="B99" s="5" t="n">
        <v>1261252</v>
      </c>
      <c r="C99" s="5" t="n">
        <v>1260499</v>
      </c>
    </row>
    <row r="100" spans="1:5">
      <c r="A100" s="4" t="s">
        <v>82</v>
      </c>
      <c r="B100" s="5" t="n">
        <v>3487368</v>
      </c>
      <c r="C100" s="5" t="n">
        <v>3535314</v>
      </c>
    </row>
    <row r="101" spans="1:5">
      <c r="A101" s="3" t="s">
        <v>85</v>
      </c>
    </row>
    <row r="102" spans="1:5">
      <c r="A102" s="4" t="s">
        <v>648</v>
      </c>
      <c r="B102" s="5" t="n">
        <v>0</v>
      </c>
      <c r="C102" s="5" t="n">
        <v>0</v>
      </c>
    </row>
    <row r="103" spans="1:5">
      <c r="A103" s="4" t="s">
        <v>88</v>
      </c>
      <c r="B103" s="5" t="n">
        <v>1280947</v>
      </c>
      <c r="C103" s="5" t="n">
        <v>1280947</v>
      </c>
    </row>
    <row r="104" spans="1:5">
      <c r="A104" s="4" t="s">
        <v>649</v>
      </c>
      <c r="B104" s="5" t="n">
        <v>0</v>
      </c>
      <c r="C104" s="5" t="n">
        <v>0</v>
      </c>
    </row>
    <row r="105" spans="1:5">
      <c r="A105" s="4" t="s">
        <v>650</v>
      </c>
      <c r="B105" s="5" t="n">
        <v>-25232</v>
      </c>
      <c r="C105" s="5" t="n">
        <v>-26352</v>
      </c>
    </row>
    <row r="106" spans="1:5">
      <c r="A106" s="4" t="s">
        <v>651</v>
      </c>
      <c r="B106" s="5" t="n">
        <v>412770</v>
      </c>
      <c r="C106" s="5" t="n">
        <v>378924</v>
      </c>
    </row>
    <row r="107" spans="1:5">
      <c r="A107" s="4" t="s">
        <v>92</v>
      </c>
      <c r="B107" s="5" t="n">
        <v>1668485</v>
      </c>
      <c r="C107" s="5" t="n">
        <v>1633519</v>
      </c>
    </row>
    <row r="108" spans="1:5">
      <c r="A108" s="4" t="s">
        <v>93</v>
      </c>
      <c r="B108" s="5" t="n">
        <v>5155853</v>
      </c>
      <c r="C108" s="5" t="n">
        <v>5168833</v>
      </c>
    </row>
    <row r="109" spans="1:5">
      <c r="A109" s="4" t="s">
        <v>640</v>
      </c>
    </row>
    <row r="110" spans="1:5">
      <c r="A110" s="3" t="s">
        <v>60</v>
      </c>
    </row>
    <row r="111" spans="1:5">
      <c r="A111" s="4" t="s">
        <v>61</v>
      </c>
      <c r="B111" s="5" t="n">
        <v>4467</v>
      </c>
      <c r="C111" s="5" t="n">
        <v>4984</v>
      </c>
      <c r="D111" s="5" t="n">
        <v>2278</v>
      </c>
      <c r="E111" s="5" t="n">
        <v>2899</v>
      </c>
    </row>
    <row r="112" spans="1:5">
      <c r="A112" s="4" t="s">
        <v>644</v>
      </c>
      <c r="B112" s="5" t="n">
        <v>106028</v>
      </c>
      <c r="C112" s="5" t="n">
        <v>105403</v>
      </c>
    </row>
    <row r="113" spans="1:5">
      <c r="A113" s="4" t="s">
        <v>63</v>
      </c>
      <c r="B113" s="5" t="n">
        <v>92857</v>
      </c>
      <c r="C113" s="5" t="n">
        <v>89255</v>
      </c>
    </row>
    <row r="114" spans="1:5">
      <c r="A114" s="4" t="s">
        <v>64</v>
      </c>
      <c r="B114" s="5" t="n">
        <v>21921</v>
      </c>
      <c r="C114" s="5" t="n">
        <v>23444</v>
      </c>
    </row>
    <row r="115" spans="1:5">
      <c r="A115" s="4" t="s">
        <v>65</v>
      </c>
      <c r="B115" s="5" t="n">
        <v>225273</v>
      </c>
      <c r="C115" s="5" t="n">
        <v>223086</v>
      </c>
    </row>
    <row r="116" spans="1:5">
      <c r="A116" s="4" t="s">
        <v>66</v>
      </c>
      <c r="B116" s="5" t="n">
        <v>42354</v>
      </c>
      <c r="C116" s="5" t="n">
        <v>42260</v>
      </c>
    </row>
    <row r="117" spans="1:5">
      <c r="A117" s="4" t="s">
        <v>67</v>
      </c>
      <c r="B117" s="5" t="n">
        <v>516691</v>
      </c>
      <c r="C117" s="5" t="n">
        <v>516691</v>
      </c>
    </row>
    <row r="118" spans="1:5">
      <c r="A118" s="4" t="s">
        <v>68</v>
      </c>
      <c r="B118" s="5" t="n">
        <v>2616653</v>
      </c>
      <c r="C118" s="5" t="n">
        <v>2622226</v>
      </c>
    </row>
    <row r="119" spans="1:5">
      <c r="A119" s="4" t="s">
        <v>69</v>
      </c>
      <c r="B119" s="5" t="n">
        <v>1151</v>
      </c>
      <c r="C119" s="5" t="n">
        <v>1170</v>
      </c>
    </row>
    <row r="120" spans="1:5">
      <c r="A120" s="4" t="s">
        <v>645</v>
      </c>
      <c r="B120" s="5" t="n">
        <v>2020627</v>
      </c>
      <c r="C120" s="5" t="n">
        <v>1832286</v>
      </c>
    </row>
    <row r="121" spans="1:5">
      <c r="A121" s="4" t="s">
        <v>646</v>
      </c>
      <c r="B121" s="5" t="n">
        <v>281433</v>
      </c>
      <c r="C121" s="5" t="n">
        <v>276933</v>
      </c>
    </row>
    <row r="122" spans="1:5">
      <c r="A122" s="4" t="s">
        <v>70</v>
      </c>
      <c r="B122" s="5" t="n">
        <v>5704182</v>
      </c>
      <c r="C122" s="5" t="n">
        <v>5514652</v>
      </c>
    </row>
    <row r="123" spans="1:5">
      <c r="A123" s="3" t="s">
        <v>71</v>
      </c>
    </row>
    <row r="124" spans="1:5">
      <c r="A124" s="4" t="s">
        <v>72</v>
      </c>
      <c r="B124" s="5" t="n">
        <v>45194</v>
      </c>
      <c r="C124" s="5" t="n">
        <v>49025</v>
      </c>
    </row>
    <row r="125" spans="1:5">
      <c r="A125" s="4" t="s">
        <v>73</v>
      </c>
      <c r="B125" s="5" t="n">
        <v>0</v>
      </c>
      <c r="C125" s="5" t="n">
        <v>0</v>
      </c>
    </row>
    <row r="126" spans="1:5">
      <c r="A126" s="4" t="s">
        <v>74</v>
      </c>
      <c r="B126" s="5" t="n">
        <v>65109</v>
      </c>
      <c r="C126" s="5" t="n">
        <v>59711</v>
      </c>
    </row>
    <row r="127" spans="1:5">
      <c r="A127" s="4" t="s">
        <v>75</v>
      </c>
      <c r="B127" s="5" t="n">
        <v>110303</v>
      </c>
      <c r="C127" s="5" t="n">
        <v>108736</v>
      </c>
    </row>
    <row r="128" spans="1:5">
      <c r="A128" s="3" t="s">
        <v>76</v>
      </c>
    </row>
    <row r="129" spans="1:5">
      <c r="A129" s="4" t="s">
        <v>77</v>
      </c>
      <c r="B129" s="5" t="n">
        <v>0</v>
      </c>
      <c r="C129" s="5" t="n">
        <v>0</v>
      </c>
    </row>
    <row r="130" spans="1:5">
      <c r="A130" s="4" t="s">
        <v>78</v>
      </c>
      <c r="B130" s="5" t="n">
        <v>0</v>
      </c>
      <c r="C130" s="5" t="n">
        <v>0</v>
      </c>
    </row>
    <row r="131" spans="1:5">
      <c r="A131" s="4" t="s">
        <v>79</v>
      </c>
      <c r="B131" s="5" t="n">
        <v>0</v>
      </c>
      <c r="C131" s="5" t="n">
        <v>0</v>
      </c>
    </row>
    <row r="132" spans="1:5">
      <c r="A132" s="4" t="s">
        <v>80</v>
      </c>
      <c r="B132" s="5" t="n">
        <v>666158</v>
      </c>
      <c r="C132" s="5" t="n">
        <v>659132</v>
      </c>
    </row>
    <row r="133" spans="1:5">
      <c r="A133" s="4" t="s">
        <v>81</v>
      </c>
      <c r="B133" s="5" t="n">
        <v>17382</v>
      </c>
      <c r="C133" s="5" t="n">
        <v>17920</v>
      </c>
    </row>
    <row r="134" spans="1:5">
      <c r="A134" s="4" t="s">
        <v>647</v>
      </c>
      <c r="B134" s="5" t="n">
        <v>2402936</v>
      </c>
      <c r="C134" s="5" t="n">
        <v>2253319</v>
      </c>
    </row>
    <row r="135" spans="1:5">
      <c r="A135" s="4" t="s">
        <v>82</v>
      </c>
      <c r="B135" s="5" t="n">
        <v>3196779</v>
      </c>
      <c r="C135" s="5" t="n">
        <v>3039107</v>
      </c>
    </row>
    <row r="136" spans="1:5">
      <c r="A136" s="3" t="s">
        <v>85</v>
      </c>
    </row>
    <row r="137" spans="1:5">
      <c r="A137" s="4" t="s">
        <v>648</v>
      </c>
      <c r="B137" s="5" t="n">
        <v>0</v>
      </c>
      <c r="C137" s="5" t="n">
        <v>0</v>
      </c>
    </row>
    <row r="138" spans="1:5">
      <c r="A138" s="4" t="s">
        <v>88</v>
      </c>
      <c r="B138" s="5" t="n">
        <v>2183644</v>
      </c>
      <c r="C138" s="5" t="n">
        <v>2183644</v>
      </c>
    </row>
    <row r="139" spans="1:5">
      <c r="A139" s="4" t="s">
        <v>649</v>
      </c>
      <c r="B139" s="5" t="n">
        <v>0</v>
      </c>
      <c r="C139" s="5" t="n">
        <v>0</v>
      </c>
    </row>
    <row r="140" spans="1:5">
      <c r="A140" s="4" t="s">
        <v>650</v>
      </c>
      <c r="B140" s="5" t="n">
        <v>-25232</v>
      </c>
      <c r="C140" s="5" t="n">
        <v>-26352</v>
      </c>
    </row>
    <row r="141" spans="1:5">
      <c r="A141" s="4" t="s">
        <v>651</v>
      </c>
      <c r="B141" s="5" t="n">
        <v>348991</v>
      </c>
      <c r="C141" s="5" t="n">
        <v>318253</v>
      </c>
    </row>
    <row r="142" spans="1:5">
      <c r="A142" s="4" t="s">
        <v>92</v>
      </c>
      <c r="B142" s="5" t="n">
        <v>2507403</v>
      </c>
      <c r="C142" s="5" t="n">
        <v>2475545</v>
      </c>
    </row>
    <row r="143" spans="1:5">
      <c r="A143" s="4" t="s">
        <v>93</v>
      </c>
      <c r="B143" s="5" t="n">
        <v>5704182</v>
      </c>
      <c r="C143" s="5" t="n">
        <v>5514652</v>
      </c>
    </row>
    <row r="144" spans="1:5">
      <c r="A144" s="4" t="s">
        <v>641</v>
      </c>
    </row>
    <row r="145" spans="1:5">
      <c r="A145" s="3" t="s">
        <v>60</v>
      </c>
    </row>
    <row r="146" spans="1:5">
      <c r="A146" s="4" t="s">
        <v>61</v>
      </c>
      <c r="B146" s="5" t="n">
        <v>33492</v>
      </c>
      <c r="C146" s="5" t="n">
        <v>30703</v>
      </c>
      <c r="D146" s="5" t="n">
        <v>21288</v>
      </c>
      <c r="E146" s="5" t="n">
        <v>19891</v>
      </c>
    </row>
    <row r="147" spans="1:5">
      <c r="A147" s="4" t="s">
        <v>644</v>
      </c>
      <c r="B147" s="5" t="n">
        <v>16013</v>
      </c>
      <c r="C147" s="5" t="n">
        <v>15552</v>
      </c>
    </row>
    <row r="148" spans="1:5">
      <c r="A148" s="4" t="s">
        <v>63</v>
      </c>
      <c r="B148" s="5" t="n">
        <v>9979</v>
      </c>
      <c r="C148" s="5" t="n">
        <v>10833</v>
      </c>
    </row>
    <row r="149" spans="1:5">
      <c r="A149" s="4" t="s">
        <v>64</v>
      </c>
      <c r="B149" s="5" t="n">
        <v>1594</v>
      </c>
      <c r="C149" s="5" t="n">
        <v>1467</v>
      </c>
    </row>
    <row r="150" spans="1:5">
      <c r="A150" s="4" t="s">
        <v>65</v>
      </c>
      <c r="B150" s="5" t="n">
        <v>61078</v>
      </c>
      <c r="C150" s="5" t="n">
        <v>58555</v>
      </c>
    </row>
    <row r="151" spans="1:5">
      <c r="A151" s="4" t="s">
        <v>66</v>
      </c>
      <c r="B151" s="5" t="n">
        <v>560</v>
      </c>
      <c r="C151" s="5" t="n">
        <v>596</v>
      </c>
    </row>
    <row r="152" spans="1:5">
      <c r="A152" s="4" t="s">
        <v>67</v>
      </c>
      <c r="B152" s="5" t="n">
        <v>32753</v>
      </c>
      <c r="C152" s="5" t="n">
        <v>32554</v>
      </c>
    </row>
    <row r="153" spans="1:5">
      <c r="A153" s="4" t="s">
        <v>68</v>
      </c>
      <c r="B153" s="5" t="n">
        <v>90501</v>
      </c>
      <c r="C153" s="5" t="n">
        <v>90134</v>
      </c>
    </row>
    <row r="154" spans="1:5">
      <c r="A154" s="4" t="s">
        <v>69</v>
      </c>
      <c r="B154" s="5" t="n">
        <v>817</v>
      </c>
      <c r="C154" s="5" t="n">
        <v>1010</v>
      </c>
    </row>
    <row r="155" spans="1:5">
      <c r="A155" s="4" t="s">
        <v>645</v>
      </c>
      <c r="B155" s="5" t="n">
        <v>195602</v>
      </c>
      <c r="C155" s="5" t="n">
        <v>193609</v>
      </c>
    </row>
    <row r="156" spans="1:5">
      <c r="A156" s="4" t="s">
        <v>646</v>
      </c>
      <c r="B156" s="5" t="n">
        <v>0</v>
      </c>
      <c r="C156" s="5" t="n">
        <v>0</v>
      </c>
    </row>
    <row r="157" spans="1:5">
      <c r="A157" s="4" t="s">
        <v>70</v>
      </c>
      <c r="B157" s="5" t="n">
        <v>381311</v>
      </c>
      <c r="C157" s="5" t="n">
        <v>376458</v>
      </c>
    </row>
    <row r="158" spans="1:5">
      <c r="A158" s="3" t="s">
        <v>71</v>
      </c>
    </row>
    <row r="159" spans="1:5">
      <c r="A159" s="4" t="s">
        <v>72</v>
      </c>
      <c r="B159" s="5" t="n">
        <v>3836</v>
      </c>
      <c r="C159" s="5" t="n">
        <v>4467</v>
      </c>
    </row>
    <row r="160" spans="1:5">
      <c r="A160" s="4" t="s">
        <v>73</v>
      </c>
      <c r="B160" s="5" t="n">
        <v>0</v>
      </c>
      <c r="C160" s="5" t="n">
        <v>0</v>
      </c>
    </row>
    <row r="161" spans="1:5">
      <c r="A161" s="4" t="s">
        <v>74</v>
      </c>
      <c r="B161" s="5" t="n">
        <v>6440</v>
      </c>
      <c r="C161" s="5" t="n">
        <v>8613</v>
      </c>
    </row>
    <row r="162" spans="1:5">
      <c r="A162" s="4" t="s">
        <v>75</v>
      </c>
      <c r="B162" s="5" t="n">
        <v>10276</v>
      </c>
      <c r="C162" s="5" t="n">
        <v>13080</v>
      </c>
    </row>
    <row r="163" spans="1:5">
      <c r="A163" s="3" t="s">
        <v>76</v>
      </c>
    </row>
    <row r="164" spans="1:5">
      <c r="A164" s="4" t="s">
        <v>77</v>
      </c>
      <c r="B164" s="5" t="n">
        <v>0</v>
      </c>
      <c r="C164" s="5" t="n">
        <v>0</v>
      </c>
    </row>
    <row r="165" spans="1:5">
      <c r="A165" s="4" t="s">
        <v>78</v>
      </c>
      <c r="B165" s="5" t="n">
        <v>0</v>
      </c>
      <c r="C165" s="5" t="n">
        <v>0</v>
      </c>
    </row>
    <row r="166" spans="1:5">
      <c r="A166" s="4" t="s">
        <v>79</v>
      </c>
      <c r="B166" s="5" t="n">
        <v>0</v>
      </c>
      <c r="C166" s="5" t="n">
        <v>0</v>
      </c>
    </row>
    <row r="167" spans="1:5">
      <c r="A167" s="4" t="s">
        <v>80</v>
      </c>
      <c r="B167" s="5" t="n">
        <v>181</v>
      </c>
      <c r="C167" s="5" t="n">
        <v>9</v>
      </c>
    </row>
    <row r="168" spans="1:5">
      <c r="A168" s="4" t="s">
        <v>81</v>
      </c>
      <c r="B168" s="5" t="n">
        <v>61</v>
      </c>
      <c r="C168" s="5" t="n">
        <v>52</v>
      </c>
    </row>
    <row r="169" spans="1:5">
      <c r="A169" s="4" t="s">
        <v>647</v>
      </c>
      <c r="B169" s="5" t="n">
        <v>91694</v>
      </c>
      <c r="C169" s="5" t="n">
        <v>88474</v>
      </c>
    </row>
    <row r="170" spans="1:5">
      <c r="A170" s="4" t="s">
        <v>82</v>
      </c>
      <c r="B170" s="5" t="n">
        <v>102212</v>
      </c>
      <c r="C170" s="5" t="n">
        <v>101615</v>
      </c>
    </row>
    <row r="171" spans="1:5">
      <c r="A171" s="3" t="s">
        <v>85</v>
      </c>
    </row>
    <row r="172" spans="1:5">
      <c r="A172" s="4" t="s">
        <v>648</v>
      </c>
      <c r="B172" s="5" t="n">
        <v>0</v>
      </c>
      <c r="C172" s="5" t="n">
        <v>0</v>
      </c>
    </row>
    <row r="173" spans="1:5">
      <c r="A173" s="4" t="s">
        <v>88</v>
      </c>
      <c r="B173" s="5" t="n">
        <v>269234</v>
      </c>
      <c r="C173" s="5" t="n">
        <v>269234</v>
      </c>
    </row>
    <row r="174" spans="1:5">
      <c r="A174" s="4" t="s">
        <v>649</v>
      </c>
      <c r="B174" s="5" t="n">
        <v>0</v>
      </c>
      <c r="C174" s="5" t="n">
        <v>0</v>
      </c>
    </row>
    <row r="175" spans="1:5">
      <c r="A175" s="4" t="s">
        <v>650</v>
      </c>
      <c r="B175" s="5" t="n">
        <v>-24980</v>
      </c>
      <c r="C175" s="5" t="n">
        <v>-26100</v>
      </c>
    </row>
    <row r="176" spans="1:5">
      <c r="A176" s="4" t="s">
        <v>651</v>
      </c>
      <c r="B176" s="5" t="n">
        <v>34845</v>
      </c>
      <c r="C176" s="5" t="n">
        <v>31709</v>
      </c>
    </row>
    <row r="177" spans="1:5">
      <c r="A177" s="4" t="s">
        <v>92</v>
      </c>
      <c r="B177" s="5" t="n">
        <v>279099</v>
      </c>
      <c r="C177" s="5" t="n">
        <v>274843</v>
      </c>
    </row>
    <row r="178" spans="1:5">
      <c r="A178" s="4" t="s">
        <v>93</v>
      </c>
      <c r="B178" s="5" t="n">
        <v>381311</v>
      </c>
      <c r="C178" s="5" t="n">
        <v>376458</v>
      </c>
    </row>
    <row r="179" spans="1:5">
      <c r="A179" s="4" t="s">
        <v>633</v>
      </c>
    </row>
    <row r="180" spans="1:5">
      <c r="A180" s="3" t="s">
        <v>60</v>
      </c>
    </row>
    <row r="181" spans="1:5">
      <c r="A181" s="4" t="s">
        <v>61</v>
      </c>
      <c r="B181" s="5" t="n">
        <v>0</v>
      </c>
      <c r="C181" s="5" t="n">
        <v>0</v>
      </c>
      <c r="D181" s="7" t="n">
        <v>0</v>
      </c>
      <c r="E181" s="7" t="n">
        <v>0</v>
      </c>
    </row>
    <row r="182" spans="1:5">
      <c r="A182" s="4" t="s">
        <v>644</v>
      </c>
      <c r="B182" s="5" t="n">
        <v>0</v>
      </c>
      <c r="C182" s="5" t="n">
        <v>0</v>
      </c>
    </row>
    <row r="183" spans="1:5">
      <c r="A183" s="4" t="s">
        <v>63</v>
      </c>
      <c r="B183" s="5" t="n">
        <v>-528</v>
      </c>
      <c r="C183" s="5" t="n">
        <v>-963</v>
      </c>
    </row>
    <row r="184" spans="1:5">
      <c r="A184" s="4" t="s">
        <v>64</v>
      </c>
      <c r="B184" s="5" t="n">
        <v>0</v>
      </c>
      <c r="C184" s="5" t="n">
        <v>0</v>
      </c>
    </row>
    <row r="185" spans="1:5">
      <c r="A185" s="4" t="s">
        <v>65</v>
      </c>
      <c r="B185" s="5" t="n">
        <v>-528</v>
      </c>
      <c r="C185" s="5" t="n">
        <v>-963</v>
      </c>
    </row>
    <row r="186" spans="1:5">
      <c r="A186" s="4" t="s">
        <v>66</v>
      </c>
      <c r="B186" s="5" t="n">
        <v>0</v>
      </c>
      <c r="C186" s="5" t="n">
        <v>0</v>
      </c>
    </row>
    <row r="187" spans="1:5">
      <c r="A187" s="4" t="s">
        <v>67</v>
      </c>
      <c r="B187" s="5" t="n">
        <v>0</v>
      </c>
      <c r="C187" s="5" t="n">
        <v>0</v>
      </c>
    </row>
    <row r="188" spans="1:5">
      <c r="A188" s="4" t="s">
        <v>68</v>
      </c>
      <c r="B188" s="5" t="n">
        <v>0</v>
      </c>
      <c r="C188" s="5" t="n">
        <v>0</v>
      </c>
    </row>
    <row r="189" spans="1:5">
      <c r="A189" s="4" t="s">
        <v>69</v>
      </c>
      <c r="B189" s="5" t="n">
        <v>0</v>
      </c>
      <c r="C189" s="5" t="n">
        <v>0</v>
      </c>
    </row>
    <row r="190" spans="1:5">
      <c r="A190" s="4" t="s">
        <v>645</v>
      </c>
      <c r="B190" s="5" t="n">
        <v>-6175883</v>
      </c>
      <c r="C190" s="5" t="n">
        <v>-6014131</v>
      </c>
    </row>
    <row r="191" spans="1:5">
      <c r="A191" s="4" t="s">
        <v>646</v>
      </c>
      <c r="B191" s="5" t="n">
        <v>-4454459</v>
      </c>
      <c r="C191" s="5" t="n">
        <v>-4382944</v>
      </c>
    </row>
    <row r="192" spans="1:5">
      <c r="A192" s="4" t="s">
        <v>70</v>
      </c>
      <c r="B192" s="5" t="n">
        <v>-10630870</v>
      </c>
      <c r="C192" s="5" t="n">
        <v>-10398038</v>
      </c>
    </row>
    <row r="193" spans="1:5">
      <c r="A193" s="3" t="s">
        <v>71</v>
      </c>
    </row>
    <row r="194" spans="1:5">
      <c r="A194" s="4" t="s">
        <v>72</v>
      </c>
      <c r="B194" s="5" t="n">
        <v>0</v>
      </c>
      <c r="C194" s="5" t="n">
        <v>0</v>
      </c>
    </row>
    <row r="195" spans="1:5">
      <c r="A195" s="4" t="s">
        <v>73</v>
      </c>
      <c r="B195" s="5" t="n">
        <v>0</v>
      </c>
      <c r="C195" s="5" t="n">
        <v>0</v>
      </c>
    </row>
    <row r="196" spans="1:5">
      <c r="A196" s="4" t="s">
        <v>74</v>
      </c>
      <c r="B196" s="5" t="n">
        <v>0</v>
      </c>
      <c r="C196" s="5" t="n">
        <v>0</v>
      </c>
    </row>
    <row r="197" spans="1:5">
      <c r="A197" s="4" t="s">
        <v>75</v>
      </c>
      <c r="B197" s="5" t="n">
        <v>0</v>
      </c>
      <c r="C197" s="5" t="n">
        <v>0</v>
      </c>
    </row>
    <row r="198" spans="1:5">
      <c r="A198" s="3" t="s">
        <v>76</v>
      </c>
    </row>
    <row r="199" spans="1:5">
      <c r="A199" s="4" t="s">
        <v>77</v>
      </c>
      <c r="B199" s="5" t="n">
        <v>0</v>
      </c>
      <c r="C199" s="5" t="n">
        <v>0</v>
      </c>
    </row>
    <row r="200" spans="1:5">
      <c r="A200" s="4" t="s">
        <v>78</v>
      </c>
      <c r="B200" s="5" t="n">
        <v>0</v>
      </c>
      <c r="C200" s="5" t="n">
        <v>0</v>
      </c>
    </row>
    <row r="201" spans="1:5">
      <c r="A201" s="4" t="s">
        <v>79</v>
      </c>
      <c r="B201" s="5" t="n">
        <v>0</v>
      </c>
      <c r="C201" s="5" t="n">
        <v>0</v>
      </c>
    </row>
    <row r="202" spans="1:5">
      <c r="A202" s="4" t="s">
        <v>80</v>
      </c>
      <c r="B202" s="5" t="n">
        <v>0</v>
      </c>
      <c r="C202" s="5" t="n">
        <v>0</v>
      </c>
    </row>
    <row r="203" spans="1:5">
      <c r="A203" s="4" t="s">
        <v>81</v>
      </c>
      <c r="B203" s="5" t="n">
        <v>0</v>
      </c>
      <c r="C203" s="5" t="n">
        <v>0</v>
      </c>
    </row>
    <row r="204" spans="1:5">
      <c r="A204" s="4" t="s">
        <v>647</v>
      </c>
      <c r="B204" s="5" t="n">
        <v>-6175883</v>
      </c>
      <c r="C204" s="5" t="n">
        <v>-6014131</v>
      </c>
    </row>
    <row r="205" spans="1:5">
      <c r="A205" s="4" t="s">
        <v>82</v>
      </c>
      <c r="B205" s="5" t="n">
        <v>-6175883</v>
      </c>
      <c r="C205" s="5" t="n">
        <v>-6014131</v>
      </c>
    </row>
    <row r="206" spans="1:5">
      <c r="A206" s="3" t="s">
        <v>85</v>
      </c>
    </row>
    <row r="207" spans="1:5">
      <c r="A207" s="4" t="s">
        <v>648</v>
      </c>
      <c r="B207" s="5" t="n">
        <v>0</v>
      </c>
      <c r="C207" s="5" t="n">
        <v>0</v>
      </c>
    </row>
    <row r="208" spans="1:5">
      <c r="A208" s="4" t="s">
        <v>88</v>
      </c>
      <c r="B208" s="5" t="n">
        <v>-3733825</v>
      </c>
      <c r="C208" s="5" t="n">
        <v>-3733825</v>
      </c>
    </row>
    <row r="209" spans="1:5">
      <c r="A209" s="4" t="s">
        <v>649</v>
      </c>
      <c r="B209" s="5" t="n">
        <v>0</v>
      </c>
      <c r="C209" s="5" t="n">
        <v>0</v>
      </c>
    </row>
    <row r="210" spans="1:5">
      <c r="A210" s="4" t="s">
        <v>650</v>
      </c>
      <c r="B210" s="5" t="n">
        <v>75444</v>
      </c>
      <c r="C210" s="5" t="n">
        <v>78804</v>
      </c>
    </row>
    <row r="211" spans="1:5">
      <c r="A211" s="4" t="s">
        <v>651</v>
      </c>
      <c r="B211" s="5" t="n">
        <v>-796606</v>
      </c>
      <c r="C211" s="5" t="n">
        <v>-728886</v>
      </c>
    </row>
    <row r="212" spans="1:5">
      <c r="A212" s="4" t="s">
        <v>92</v>
      </c>
      <c r="B212" s="5" t="n">
        <v>-4454987</v>
      </c>
      <c r="C212" s="5" t="n">
        <v>-4383907</v>
      </c>
    </row>
    <row r="213" spans="1:5">
      <c r="A213" s="4" t="s">
        <v>93</v>
      </c>
      <c r="B213" s="7" t="n">
        <v>-10630870</v>
      </c>
      <c r="C213" s="7" t="n">
        <v>-103980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3</v>
      </c>
    </row>
    <row r="3" spans="1:3">
      <c r="A3" s="3" t="s">
        <v>107</v>
      </c>
    </row>
    <row r="4" spans="1:3">
      <c r="A4" s="4" t="s">
        <v>46</v>
      </c>
      <c r="B4" s="7" t="n">
        <v>33759</v>
      </c>
      <c r="C4" s="7" t="n">
        <v>-5531</v>
      </c>
    </row>
    <row r="5" spans="1:3">
      <c r="A5" s="3" t="s">
        <v>108</v>
      </c>
    </row>
    <row r="6" spans="1:3">
      <c r="A6" s="4" t="s">
        <v>36</v>
      </c>
      <c r="B6" s="5" t="n">
        <v>8507</v>
      </c>
      <c r="C6" s="5" t="n">
        <v>6832</v>
      </c>
    </row>
    <row r="7" spans="1:3">
      <c r="A7" s="4" t="s">
        <v>37</v>
      </c>
      <c r="B7" s="5" t="n">
        <v>0</v>
      </c>
      <c r="C7" s="5" t="n">
        <v>55453</v>
      </c>
    </row>
    <row r="8" spans="1:3">
      <c r="A8" s="4" t="s">
        <v>109</v>
      </c>
      <c r="B8" s="5" t="n">
        <v>490</v>
      </c>
      <c r="C8" s="5" t="n">
        <v>0</v>
      </c>
    </row>
    <row r="9" spans="1:3">
      <c r="A9" s="4" t="s">
        <v>110</v>
      </c>
      <c r="B9" s="5" t="n">
        <v>9225</v>
      </c>
      <c r="C9" s="5" t="n">
        <v>-9660</v>
      </c>
    </row>
    <row r="10" spans="1:3">
      <c r="A10" s="4" t="s">
        <v>111</v>
      </c>
      <c r="B10" s="5" t="n">
        <v>1746</v>
      </c>
      <c r="C10" s="5" t="n">
        <v>2231</v>
      </c>
    </row>
    <row r="11" spans="1:3">
      <c r="A11" s="4" t="s">
        <v>112</v>
      </c>
      <c r="B11" s="5" t="n">
        <v>302</v>
      </c>
      <c r="C11" s="5" t="n">
        <v>550</v>
      </c>
    </row>
    <row r="12" spans="1:3">
      <c r="A12" s="4" t="s">
        <v>113</v>
      </c>
      <c r="B12" s="5" t="n">
        <v>1713</v>
      </c>
      <c r="C12" s="5" t="n">
        <v>1940</v>
      </c>
    </row>
    <row r="13" spans="1:3">
      <c r="A13" s="4" t="s">
        <v>653</v>
      </c>
      <c r="B13" s="5" t="n">
        <v>0</v>
      </c>
      <c r="C13" s="5" t="n">
        <v>0</v>
      </c>
    </row>
    <row r="14" spans="1:3">
      <c r="A14" s="3" t="s">
        <v>114</v>
      </c>
    </row>
    <row r="15" spans="1:3">
      <c r="A15" s="4" t="s">
        <v>115</v>
      </c>
      <c r="B15" s="5" t="n">
        <v>1543</v>
      </c>
      <c r="C15" s="5" t="n">
        <v>5151</v>
      </c>
    </row>
    <row r="16" spans="1:3">
      <c r="A16" s="4" t="s">
        <v>63</v>
      </c>
      <c r="B16" s="5" t="n">
        <v>-2899</v>
      </c>
      <c r="C16" s="5" t="n">
        <v>-4327</v>
      </c>
    </row>
    <row r="17" spans="1:3">
      <c r="A17" s="4" t="s">
        <v>64</v>
      </c>
      <c r="B17" s="5" t="n">
        <v>9604</v>
      </c>
      <c r="C17" s="5" t="n">
        <v>5697</v>
      </c>
    </row>
    <row r="18" spans="1:3">
      <c r="A18" s="4" t="s">
        <v>72</v>
      </c>
      <c r="B18" s="5" t="n">
        <v>-8024</v>
      </c>
      <c r="C18" s="5" t="n">
        <v>-3401</v>
      </c>
    </row>
    <row r="19" spans="1:3">
      <c r="A19" s="4" t="s">
        <v>116</v>
      </c>
      <c r="B19" s="5" t="n">
        <v>-1558</v>
      </c>
      <c r="C19" s="5" t="n">
        <v>-3634</v>
      </c>
    </row>
    <row r="20" spans="1:3">
      <c r="A20" s="4" t="s">
        <v>117</v>
      </c>
      <c r="B20" s="5" t="n">
        <v>-287</v>
      </c>
      <c r="C20" s="5" t="n">
        <v>0</v>
      </c>
    </row>
    <row r="21" spans="1:3">
      <c r="A21" s="4" t="s">
        <v>118</v>
      </c>
      <c r="B21" s="5" t="n">
        <v>54121</v>
      </c>
      <c r="C21" s="5" t="n">
        <v>51301</v>
      </c>
    </row>
    <row r="22" spans="1:3">
      <c r="A22" s="3" t="s">
        <v>119</v>
      </c>
    </row>
    <row r="23" spans="1:3">
      <c r="A23" s="4" t="s">
        <v>120</v>
      </c>
      <c r="B23" s="5" t="n">
        <v>-2554</v>
      </c>
      <c r="C23" s="5" t="n">
        <v>-895</v>
      </c>
    </row>
    <row r="24" spans="1:3">
      <c r="A24" s="4" t="s">
        <v>121</v>
      </c>
      <c r="B24" s="5" t="n">
        <v>970</v>
      </c>
      <c r="C24" s="5" t="n">
        <v>0</v>
      </c>
    </row>
    <row r="25" spans="1:3">
      <c r="A25" s="4" t="s">
        <v>122</v>
      </c>
      <c r="B25" s="5" t="n">
        <v>-1584</v>
      </c>
      <c r="C25" s="5" t="n">
        <v>-895</v>
      </c>
    </row>
    <row r="26" spans="1:3">
      <c r="A26" s="3" t="s">
        <v>123</v>
      </c>
    </row>
    <row r="27" spans="1:3">
      <c r="A27" s="4" t="s">
        <v>124</v>
      </c>
      <c r="B27" s="5" t="n">
        <v>-50000</v>
      </c>
      <c r="C27" s="5" t="n">
        <v>-50000</v>
      </c>
    </row>
    <row r="28" spans="1:3">
      <c r="A28" s="4" t="s">
        <v>125</v>
      </c>
      <c r="B28" s="5" t="n">
        <v>0</v>
      </c>
      <c r="C28" s="5" t="n">
        <v>-9</v>
      </c>
    </row>
    <row r="29" spans="1:3">
      <c r="A29" s="4" t="s">
        <v>126</v>
      </c>
      <c r="B29" s="5" t="n">
        <v>433</v>
      </c>
      <c r="C29" s="5" t="n">
        <v>3405</v>
      </c>
    </row>
    <row r="30" spans="1:3">
      <c r="A30" s="4" t="s">
        <v>127</v>
      </c>
      <c r="B30" s="5" t="n">
        <v>-1027</v>
      </c>
      <c r="C30" s="5" t="n">
        <v>-1395</v>
      </c>
    </row>
    <row r="31" spans="1:3">
      <c r="A31" s="4" t="s">
        <v>654</v>
      </c>
      <c r="B31" s="5" t="n">
        <v>0</v>
      </c>
      <c r="C31" s="5" t="n">
        <v>0</v>
      </c>
    </row>
    <row r="32" spans="1:3">
      <c r="A32" s="4" t="s">
        <v>128</v>
      </c>
      <c r="B32" s="5" t="n">
        <v>-50594</v>
      </c>
      <c r="C32" s="5" t="n">
        <v>-47999</v>
      </c>
    </row>
    <row r="33" spans="1:3">
      <c r="A33" s="4" t="s">
        <v>129</v>
      </c>
      <c r="B33" s="5" t="n">
        <v>337</v>
      </c>
      <c r="C33" s="5" t="n">
        <v>-760</v>
      </c>
    </row>
    <row r="34" spans="1:3">
      <c r="A34" s="4" t="s">
        <v>130</v>
      </c>
      <c r="B34" s="5" t="n">
        <v>2280</v>
      </c>
      <c r="C34" s="5" t="n">
        <v>1647</v>
      </c>
    </row>
    <row r="35" spans="1:3">
      <c r="A35" s="4" t="s">
        <v>131</v>
      </c>
      <c r="B35" s="5" t="n">
        <v>41855</v>
      </c>
      <c r="C35" s="5" t="n">
        <v>27230</v>
      </c>
    </row>
    <row r="36" spans="1:3">
      <c r="A36" s="4" t="s">
        <v>132</v>
      </c>
      <c r="B36" s="5" t="n">
        <v>44135</v>
      </c>
      <c r="C36" s="5" t="n">
        <v>28877</v>
      </c>
    </row>
    <row r="37" spans="1:3">
      <c r="A37" s="4" t="s">
        <v>6</v>
      </c>
    </row>
    <row r="38" spans="1:3">
      <c r="A38" s="3" t="s">
        <v>123</v>
      </c>
    </row>
    <row r="39" spans="1:3">
      <c r="A39" s="4" t="s">
        <v>132</v>
      </c>
      <c r="C39" s="5" t="n">
        <v>5311</v>
      </c>
    </row>
    <row r="40" spans="1:3">
      <c r="A40" s="4" t="s">
        <v>633</v>
      </c>
    </row>
    <row r="41" spans="1:3">
      <c r="A41" s="3" t="s">
        <v>107</v>
      </c>
    </row>
    <row r="42" spans="1:3">
      <c r="A42" s="4" t="s">
        <v>46</v>
      </c>
      <c r="B42" s="5" t="n">
        <v>-67720</v>
      </c>
      <c r="C42" s="5" t="n">
        <v>15708</v>
      </c>
    </row>
    <row r="43" spans="1:3">
      <c r="A43" s="3" t="s">
        <v>108</v>
      </c>
    </row>
    <row r="44" spans="1:3">
      <c r="A44" s="4" t="s">
        <v>36</v>
      </c>
      <c r="B44" s="5" t="n">
        <v>0</v>
      </c>
      <c r="C44" s="5" t="n">
        <v>0</v>
      </c>
    </row>
    <row r="45" spans="1:3">
      <c r="A45" s="4" t="s">
        <v>37</v>
      </c>
      <c r="C45" s="5" t="n">
        <v>0</v>
      </c>
    </row>
    <row r="46" spans="1:3">
      <c r="A46" s="4" t="s">
        <v>109</v>
      </c>
      <c r="B46" s="5" t="n">
        <v>0</v>
      </c>
    </row>
    <row r="47" spans="1:3">
      <c r="A47" s="4" t="s">
        <v>110</v>
      </c>
      <c r="B47" s="5" t="n">
        <v>0</v>
      </c>
      <c r="C47" s="5" t="n">
        <v>0</v>
      </c>
    </row>
    <row r="48" spans="1:3">
      <c r="A48" s="4" t="s">
        <v>111</v>
      </c>
      <c r="B48" s="5" t="n">
        <v>0</v>
      </c>
      <c r="C48" s="5" t="n">
        <v>0</v>
      </c>
    </row>
    <row r="49" spans="1:3">
      <c r="A49" s="4" t="s">
        <v>112</v>
      </c>
      <c r="B49" s="5" t="n">
        <v>0</v>
      </c>
      <c r="C49" s="5" t="n">
        <v>0</v>
      </c>
    </row>
    <row r="50" spans="1:3">
      <c r="A50" s="4" t="s">
        <v>113</v>
      </c>
      <c r="B50" s="5" t="n">
        <v>0</v>
      </c>
      <c r="C50" s="5" t="n">
        <v>0</v>
      </c>
    </row>
    <row r="51" spans="1:3">
      <c r="A51" s="4" t="s">
        <v>653</v>
      </c>
      <c r="B51" s="5" t="n">
        <v>68155</v>
      </c>
      <c r="C51" s="5" t="n">
        <v>-15921</v>
      </c>
    </row>
    <row r="52" spans="1:3">
      <c r="A52" s="3" t="s">
        <v>114</v>
      </c>
    </row>
    <row r="53" spans="1:3">
      <c r="A53" s="4" t="s">
        <v>115</v>
      </c>
      <c r="B53" s="5" t="n">
        <v>0</v>
      </c>
      <c r="C53" s="5" t="n">
        <v>0</v>
      </c>
    </row>
    <row r="54" spans="1:3">
      <c r="A54" s="4" t="s">
        <v>63</v>
      </c>
      <c r="B54" s="5" t="n">
        <v>-435</v>
      </c>
      <c r="C54" s="5" t="n">
        <v>213</v>
      </c>
    </row>
    <row r="55" spans="1:3">
      <c r="A55" s="4" t="s">
        <v>64</v>
      </c>
      <c r="B55" s="5" t="n">
        <v>0</v>
      </c>
      <c r="C55" s="5" t="n">
        <v>0</v>
      </c>
    </row>
    <row r="56" spans="1:3">
      <c r="A56" s="4" t="s">
        <v>72</v>
      </c>
      <c r="B56" s="5" t="n">
        <v>0</v>
      </c>
      <c r="C56" s="5" t="n">
        <v>0</v>
      </c>
    </row>
    <row r="57" spans="1:3">
      <c r="A57" s="4" t="s">
        <v>116</v>
      </c>
      <c r="B57" s="5" t="n">
        <v>0</v>
      </c>
      <c r="C57" s="5" t="n">
        <v>0</v>
      </c>
    </row>
    <row r="58" spans="1:3">
      <c r="A58" s="4" t="s">
        <v>117</v>
      </c>
      <c r="B58" s="5" t="n">
        <v>0</v>
      </c>
    </row>
    <row r="59" spans="1:3">
      <c r="A59" s="4" t="s">
        <v>118</v>
      </c>
      <c r="B59" s="5" t="n">
        <v>0</v>
      </c>
      <c r="C59" s="5" t="n">
        <v>0</v>
      </c>
    </row>
    <row r="60" spans="1:3">
      <c r="A60" s="3" t="s">
        <v>119</v>
      </c>
    </row>
    <row r="61" spans="1:3">
      <c r="A61" s="4" t="s">
        <v>120</v>
      </c>
      <c r="B61" s="5" t="n">
        <v>0</v>
      </c>
      <c r="C61" s="5" t="n">
        <v>0</v>
      </c>
    </row>
    <row r="62" spans="1:3">
      <c r="A62" s="4" t="s">
        <v>121</v>
      </c>
      <c r="B62" s="5" t="n">
        <v>0</v>
      </c>
    </row>
    <row r="63" spans="1:3">
      <c r="A63" s="4" t="s">
        <v>122</v>
      </c>
      <c r="B63" s="5" t="n">
        <v>0</v>
      </c>
      <c r="C63" s="5" t="n">
        <v>0</v>
      </c>
    </row>
    <row r="64" spans="1:3">
      <c r="A64" s="3" t="s">
        <v>123</v>
      </c>
    </row>
    <row r="65" spans="1:3">
      <c r="A65" s="4" t="s">
        <v>124</v>
      </c>
      <c r="B65" s="5" t="n">
        <v>0</v>
      </c>
      <c r="C65" s="5" t="n">
        <v>0</v>
      </c>
    </row>
    <row r="66" spans="1:3">
      <c r="A66" s="4" t="s">
        <v>125</v>
      </c>
      <c r="C66" s="5" t="n">
        <v>0</v>
      </c>
    </row>
    <row r="67" spans="1:3">
      <c r="A67" s="4" t="s">
        <v>126</v>
      </c>
      <c r="B67" s="5" t="n">
        <v>0</v>
      </c>
      <c r="C67" s="5" t="n">
        <v>0</v>
      </c>
    </row>
    <row r="68" spans="1:3">
      <c r="A68" s="4" t="s">
        <v>127</v>
      </c>
      <c r="B68" s="5" t="n">
        <v>0</v>
      </c>
      <c r="C68" s="5" t="n">
        <v>0</v>
      </c>
    </row>
    <row r="69" spans="1:3">
      <c r="A69" s="4" t="s">
        <v>654</v>
      </c>
      <c r="B69" s="4" t="s">
        <v>84</v>
      </c>
      <c r="C69" s="5" t="n">
        <v>0</v>
      </c>
    </row>
    <row r="70" spans="1:3">
      <c r="A70" s="4" t="s">
        <v>128</v>
      </c>
      <c r="B70" s="5" t="n">
        <v>0</v>
      </c>
      <c r="C70" s="5" t="n">
        <v>0</v>
      </c>
    </row>
    <row r="71" spans="1:3">
      <c r="A71" s="4" t="s">
        <v>129</v>
      </c>
      <c r="B71" s="5" t="n">
        <v>0</v>
      </c>
      <c r="C71" s="5" t="n">
        <v>0</v>
      </c>
    </row>
    <row r="72" spans="1:3">
      <c r="A72" s="4" t="s">
        <v>130</v>
      </c>
      <c r="B72" s="5" t="n">
        <v>0</v>
      </c>
      <c r="C72" s="5" t="n">
        <v>0</v>
      </c>
    </row>
    <row r="73" spans="1:3">
      <c r="A73" s="4" t="s">
        <v>131</v>
      </c>
      <c r="B73" s="5" t="n">
        <v>0</v>
      </c>
      <c r="C73" s="5" t="n">
        <v>0</v>
      </c>
    </row>
    <row r="74" spans="1:3">
      <c r="A74" s="4" t="s">
        <v>132</v>
      </c>
      <c r="B74" s="5" t="n">
        <v>0</v>
      </c>
      <c r="C74" s="5" t="n">
        <v>0</v>
      </c>
    </row>
    <row r="75" spans="1:3">
      <c r="A75" s="4" t="s">
        <v>638</v>
      </c>
    </row>
    <row r="76" spans="1:3">
      <c r="A76" s="3" t="s">
        <v>107</v>
      </c>
    </row>
    <row r="77" spans="1:3">
      <c r="A77" s="4" t="s">
        <v>46</v>
      </c>
      <c r="B77" s="5" t="n">
        <v>33759</v>
      </c>
      <c r="C77" s="5" t="n">
        <v>-5531</v>
      </c>
    </row>
    <row r="78" spans="1:3">
      <c r="A78" s="3" t="s">
        <v>108</v>
      </c>
    </row>
    <row r="79" spans="1:3">
      <c r="A79" s="4" t="s">
        <v>36</v>
      </c>
      <c r="B79" s="5" t="n">
        <v>813</v>
      </c>
      <c r="C79" s="5" t="n">
        <v>920</v>
      </c>
    </row>
    <row r="80" spans="1:3">
      <c r="A80" s="4" t="s">
        <v>37</v>
      </c>
      <c r="C80" s="5" t="n">
        <v>0</v>
      </c>
    </row>
    <row r="81" spans="1:3">
      <c r="A81" s="4" t="s">
        <v>109</v>
      </c>
      <c r="B81" s="5" t="n">
        <v>0</v>
      </c>
    </row>
    <row r="82" spans="1:3">
      <c r="A82" s="4" t="s">
        <v>110</v>
      </c>
      <c r="B82" s="5" t="n">
        <v>0</v>
      </c>
      <c r="C82" s="5" t="n">
        <v>-9</v>
      </c>
    </row>
    <row r="83" spans="1:3">
      <c r="A83" s="4" t="s">
        <v>111</v>
      </c>
      <c r="B83" s="5" t="n">
        <v>0</v>
      </c>
      <c r="C83" s="5" t="n">
        <v>0</v>
      </c>
    </row>
    <row r="84" spans="1:3">
      <c r="A84" s="4" t="s">
        <v>112</v>
      </c>
      <c r="B84" s="5" t="n">
        <v>302</v>
      </c>
      <c r="C84" s="5" t="n">
        <v>550</v>
      </c>
    </row>
    <row r="85" spans="1:3">
      <c r="A85" s="4" t="s">
        <v>113</v>
      </c>
      <c r="B85" s="5" t="n">
        <v>1678</v>
      </c>
      <c r="C85" s="5" t="n">
        <v>1940</v>
      </c>
    </row>
    <row r="86" spans="1:3">
      <c r="A86" s="4" t="s">
        <v>653</v>
      </c>
      <c r="B86" s="5" t="n">
        <v>-33265</v>
      </c>
      <c r="C86" s="5" t="n">
        <v>5738</v>
      </c>
    </row>
    <row r="87" spans="1:3">
      <c r="A87" s="3" t="s">
        <v>114</v>
      </c>
    </row>
    <row r="88" spans="1:3">
      <c r="A88" s="4" t="s">
        <v>115</v>
      </c>
      <c r="B88" s="5" t="n">
        <v>0</v>
      </c>
      <c r="C88" s="5" t="n">
        <v>0</v>
      </c>
    </row>
    <row r="89" spans="1:3">
      <c r="A89" s="4" t="s">
        <v>63</v>
      </c>
      <c r="B89" s="5" t="n">
        <v>0</v>
      </c>
      <c r="C89" s="5" t="n">
        <v>0</v>
      </c>
    </row>
    <row r="90" spans="1:3">
      <c r="A90" s="4" t="s">
        <v>64</v>
      </c>
      <c r="B90" s="5" t="n">
        <v>8777</v>
      </c>
      <c r="C90" s="5" t="n">
        <v>6299</v>
      </c>
    </row>
    <row r="91" spans="1:3">
      <c r="A91" s="4" t="s">
        <v>72</v>
      </c>
      <c r="B91" s="5" t="n">
        <v>271</v>
      </c>
      <c r="C91" s="5" t="n">
        <v>-1556</v>
      </c>
    </row>
    <row r="92" spans="1:3">
      <c r="A92" s="4" t="s">
        <v>116</v>
      </c>
      <c r="B92" s="5" t="n">
        <v>-4674</v>
      </c>
      <c r="C92" s="5" t="n">
        <v>-4294</v>
      </c>
    </row>
    <row r="93" spans="1:3">
      <c r="A93" s="4" t="s">
        <v>117</v>
      </c>
      <c r="B93" s="5" t="n">
        <v>0</v>
      </c>
    </row>
    <row r="94" spans="1:3">
      <c r="A94" s="4" t="s">
        <v>118</v>
      </c>
      <c r="B94" s="5" t="n">
        <v>7661</v>
      </c>
      <c r="C94" s="5" t="n">
        <v>4057</v>
      </c>
    </row>
    <row r="95" spans="1:3">
      <c r="A95" s="3" t="s">
        <v>119</v>
      </c>
    </row>
    <row r="96" spans="1:3">
      <c r="A96" s="4" t="s">
        <v>120</v>
      </c>
      <c r="B96" s="5" t="n">
        <v>-620</v>
      </c>
      <c r="C96" s="5" t="n">
        <v>-225</v>
      </c>
    </row>
    <row r="97" spans="1:3">
      <c r="A97" s="4" t="s">
        <v>121</v>
      </c>
      <c r="B97" s="5" t="n">
        <v>0</v>
      </c>
    </row>
    <row r="98" spans="1:3">
      <c r="A98" s="4" t="s">
        <v>122</v>
      </c>
      <c r="B98" s="5" t="n">
        <v>-620</v>
      </c>
      <c r="C98" s="5" t="n">
        <v>-225</v>
      </c>
    </row>
    <row r="99" spans="1:3">
      <c r="A99" s="3" t="s">
        <v>123</v>
      </c>
    </row>
    <row r="100" spans="1:3">
      <c r="A100" s="4" t="s">
        <v>124</v>
      </c>
      <c r="B100" s="5" t="n">
        <v>0</v>
      </c>
      <c r="C100" s="5" t="n">
        <v>0</v>
      </c>
    </row>
    <row r="101" spans="1:3">
      <c r="A101" s="4" t="s">
        <v>125</v>
      </c>
      <c r="C101" s="5" t="n">
        <v>0</v>
      </c>
    </row>
    <row r="102" spans="1:3">
      <c r="A102" s="4" t="s">
        <v>126</v>
      </c>
      <c r="B102" s="5" t="n">
        <v>433</v>
      </c>
      <c r="C102" s="5" t="n">
        <v>3405</v>
      </c>
    </row>
    <row r="103" spans="1:3">
      <c r="A103" s="4" t="s">
        <v>127</v>
      </c>
      <c r="B103" s="5" t="n">
        <v>-1027</v>
      </c>
      <c r="C103" s="5" t="n">
        <v>-1395</v>
      </c>
    </row>
    <row r="104" spans="1:3">
      <c r="A104" s="4" t="s">
        <v>654</v>
      </c>
      <c r="B104" s="5" t="n">
        <v>-6439</v>
      </c>
      <c r="C104" s="5" t="n">
        <v>-4971</v>
      </c>
    </row>
    <row r="105" spans="1:3">
      <c r="A105" s="4" t="s">
        <v>128</v>
      </c>
      <c r="B105" s="5" t="n">
        <v>-7033</v>
      </c>
      <c r="C105" s="5" t="n">
        <v>-2961</v>
      </c>
    </row>
    <row r="106" spans="1:3">
      <c r="A106" s="4" t="s">
        <v>129</v>
      </c>
      <c r="B106" s="5" t="n">
        <v>0</v>
      </c>
      <c r="C106" s="5" t="n">
        <v>0</v>
      </c>
    </row>
    <row r="107" spans="1:3">
      <c r="A107" s="4" t="s">
        <v>130</v>
      </c>
      <c r="B107" s="5" t="n">
        <v>8</v>
      </c>
      <c r="C107" s="5" t="n">
        <v>871</v>
      </c>
    </row>
    <row r="108" spans="1:3">
      <c r="A108" s="4" t="s">
        <v>131</v>
      </c>
      <c r="B108" s="5" t="n">
        <v>6168</v>
      </c>
      <c r="C108" s="5" t="n">
        <v>4440</v>
      </c>
    </row>
    <row r="109" spans="1:3">
      <c r="A109" s="4" t="s">
        <v>132</v>
      </c>
      <c r="B109" s="5" t="n">
        <v>6176</v>
      </c>
    </row>
    <row r="110" spans="1:3">
      <c r="A110" s="4" t="s">
        <v>639</v>
      </c>
    </row>
    <row r="111" spans="1:3">
      <c r="A111" s="3" t="s">
        <v>107</v>
      </c>
    </row>
    <row r="112" spans="1:3">
      <c r="A112" s="4" t="s">
        <v>46</v>
      </c>
      <c r="B112" s="5" t="n">
        <v>33846</v>
      </c>
      <c r="C112" s="5" t="n">
        <v>-7485</v>
      </c>
    </row>
    <row r="113" spans="1:3">
      <c r="A113" s="3" t="s">
        <v>108</v>
      </c>
    </row>
    <row r="114" spans="1:3">
      <c r="A114" s="4" t="s">
        <v>36</v>
      </c>
      <c r="B114" s="5" t="n">
        <v>166</v>
      </c>
      <c r="C114" s="5" t="n">
        <v>151</v>
      </c>
    </row>
    <row r="115" spans="1:3">
      <c r="A115" s="4" t="s">
        <v>37</v>
      </c>
      <c r="C115" s="5" t="n">
        <v>0</v>
      </c>
    </row>
    <row r="116" spans="1:3">
      <c r="A116" s="4" t="s">
        <v>109</v>
      </c>
      <c r="B116" s="5" t="n">
        <v>0</v>
      </c>
    </row>
    <row r="117" spans="1:3">
      <c r="A117" s="4" t="s">
        <v>110</v>
      </c>
      <c r="B117" s="5" t="n">
        <v>2261</v>
      </c>
      <c r="C117" s="5" t="n">
        <v>385</v>
      </c>
    </row>
    <row r="118" spans="1:3">
      <c r="A118" s="4" t="s">
        <v>111</v>
      </c>
      <c r="B118" s="5" t="n">
        <v>1746</v>
      </c>
      <c r="C118" s="5" t="n">
        <v>2231</v>
      </c>
    </row>
    <row r="119" spans="1:3">
      <c r="A119" s="4" t="s">
        <v>112</v>
      </c>
      <c r="B119" s="5" t="n">
        <v>0</v>
      </c>
      <c r="C119" s="5" t="n">
        <v>0</v>
      </c>
    </row>
    <row r="120" spans="1:3">
      <c r="A120" s="4" t="s">
        <v>113</v>
      </c>
      <c r="B120" s="5" t="n">
        <v>0</v>
      </c>
      <c r="C120" s="5" t="n">
        <v>0</v>
      </c>
    </row>
    <row r="121" spans="1:3">
      <c r="A121" s="4" t="s">
        <v>653</v>
      </c>
      <c r="B121" s="5" t="n">
        <v>-31754</v>
      </c>
      <c r="C121" s="5" t="n">
        <v>13259</v>
      </c>
    </row>
    <row r="122" spans="1:3">
      <c r="A122" s="3" t="s">
        <v>114</v>
      </c>
    </row>
    <row r="123" spans="1:3">
      <c r="A123" s="4" t="s">
        <v>115</v>
      </c>
      <c r="B123" s="5" t="n">
        <v>2133</v>
      </c>
      <c r="C123" s="5" t="n">
        <v>1858</v>
      </c>
    </row>
    <row r="124" spans="1:3">
      <c r="A124" s="4" t="s">
        <v>63</v>
      </c>
      <c r="B124" s="5" t="n">
        <v>85</v>
      </c>
      <c r="C124" s="5" t="n">
        <v>-606</v>
      </c>
    </row>
    <row r="125" spans="1:3">
      <c r="A125" s="4" t="s">
        <v>64</v>
      </c>
      <c r="B125" s="5" t="n">
        <v>-603</v>
      </c>
      <c r="C125" s="5" t="n">
        <v>-281</v>
      </c>
    </row>
    <row r="126" spans="1:3">
      <c r="A126" s="4" t="s">
        <v>72</v>
      </c>
      <c r="B126" s="5" t="n">
        <v>-3329</v>
      </c>
      <c r="C126" s="5" t="n">
        <v>-721</v>
      </c>
    </row>
    <row r="127" spans="1:3">
      <c r="A127" s="4" t="s">
        <v>116</v>
      </c>
      <c r="B127" s="5" t="n">
        <v>692</v>
      </c>
      <c r="C127" s="5" t="n">
        <v>975</v>
      </c>
    </row>
    <row r="128" spans="1:3">
      <c r="A128" s="4" t="s">
        <v>117</v>
      </c>
      <c r="B128" s="5" t="n">
        <v>0</v>
      </c>
    </row>
    <row r="129" spans="1:3">
      <c r="A129" s="4" t="s">
        <v>118</v>
      </c>
      <c r="B129" s="5" t="n">
        <v>5243</v>
      </c>
      <c r="C129" s="5" t="n">
        <v>9766</v>
      </c>
    </row>
    <row r="130" spans="1:3">
      <c r="A130" s="3" t="s">
        <v>119</v>
      </c>
    </row>
    <row r="131" spans="1:3">
      <c r="A131" s="4" t="s">
        <v>120</v>
      </c>
      <c r="B131" s="5" t="n">
        <v>0</v>
      </c>
      <c r="C131" s="5" t="n">
        <v>-23</v>
      </c>
    </row>
    <row r="132" spans="1:3">
      <c r="A132" s="4" t="s">
        <v>121</v>
      </c>
      <c r="B132" s="5" t="n">
        <v>970</v>
      </c>
    </row>
    <row r="133" spans="1:3">
      <c r="A133" s="4" t="s">
        <v>122</v>
      </c>
      <c r="B133" s="5" t="n">
        <v>970</v>
      </c>
      <c r="C133" s="5" t="n">
        <v>-23</v>
      </c>
    </row>
    <row r="134" spans="1:3">
      <c r="A134" s="3" t="s">
        <v>123</v>
      </c>
    </row>
    <row r="135" spans="1:3">
      <c r="A135" s="4" t="s">
        <v>124</v>
      </c>
      <c r="B135" s="5" t="n">
        <v>-50000</v>
      </c>
      <c r="C135" s="5" t="n">
        <v>-50000</v>
      </c>
    </row>
    <row r="136" spans="1:3">
      <c r="A136" s="4" t="s">
        <v>125</v>
      </c>
      <c r="C136" s="5" t="n">
        <v>-9</v>
      </c>
    </row>
    <row r="137" spans="1:3">
      <c r="A137" s="4" t="s">
        <v>126</v>
      </c>
      <c r="B137" s="5" t="n">
        <v>0</v>
      </c>
      <c r="C137" s="5" t="n">
        <v>0</v>
      </c>
    </row>
    <row r="138" spans="1:3">
      <c r="A138" s="4" t="s">
        <v>127</v>
      </c>
      <c r="B138" s="5" t="n">
        <v>0</v>
      </c>
      <c r="C138" s="5" t="n">
        <v>0</v>
      </c>
    </row>
    <row r="139" spans="1:3">
      <c r="A139" s="4" t="s">
        <v>654</v>
      </c>
      <c r="B139" s="5" t="n">
        <v>43787</v>
      </c>
      <c r="C139" s="5" t="n">
        <v>40266</v>
      </c>
    </row>
    <row r="140" spans="1:3">
      <c r="A140" s="4" t="s">
        <v>128</v>
      </c>
      <c r="B140" s="5" t="n">
        <v>-6213</v>
      </c>
      <c r="C140" s="5" t="n">
        <v>-9743</v>
      </c>
    </row>
    <row r="141" spans="1:3">
      <c r="A141" s="4" t="s">
        <v>129</v>
      </c>
      <c r="B141" s="5" t="n">
        <v>0</v>
      </c>
      <c r="C141" s="5" t="n">
        <v>0</v>
      </c>
    </row>
    <row r="142" spans="1:3">
      <c r="A142" s="4" t="s">
        <v>130</v>
      </c>
      <c r="B142" s="5" t="n">
        <v>0</v>
      </c>
      <c r="C142" s="5" t="n">
        <v>0</v>
      </c>
    </row>
    <row r="143" spans="1:3">
      <c r="A143" s="4" t="s">
        <v>131</v>
      </c>
      <c r="B143" s="5" t="n">
        <v>0</v>
      </c>
      <c r="C143" s="5" t="n">
        <v>0</v>
      </c>
    </row>
    <row r="144" spans="1:3">
      <c r="A144" s="4" t="s">
        <v>132</v>
      </c>
      <c r="B144" s="5" t="n">
        <v>0</v>
      </c>
      <c r="C144" s="5" t="n">
        <v>0</v>
      </c>
    </row>
    <row r="145" spans="1:3">
      <c r="A145" s="4" t="s">
        <v>640</v>
      </c>
    </row>
    <row r="146" spans="1:3">
      <c r="A146" s="3" t="s">
        <v>107</v>
      </c>
    </row>
    <row r="147" spans="1:3">
      <c r="A147" s="4" t="s">
        <v>46</v>
      </c>
      <c r="B147" s="5" t="n">
        <v>30738</v>
      </c>
      <c r="C147" s="5" t="n">
        <v>-11299</v>
      </c>
    </row>
    <row r="148" spans="1:3">
      <c r="A148" s="3" t="s">
        <v>108</v>
      </c>
    </row>
    <row r="149" spans="1:3">
      <c r="A149" s="4" t="s">
        <v>36</v>
      </c>
      <c r="B149" s="5" t="n">
        <v>7285</v>
      </c>
      <c r="C149" s="5" t="n">
        <v>5633</v>
      </c>
    </row>
    <row r="150" spans="1:3">
      <c r="A150" s="4" t="s">
        <v>37</v>
      </c>
      <c r="C150" s="5" t="n">
        <v>55453</v>
      </c>
    </row>
    <row r="151" spans="1:3">
      <c r="A151" s="4" t="s">
        <v>109</v>
      </c>
      <c r="B151" s="5" t="n">
        <v>490</v>
      </c>
    </row>
    <row r="152" spans="1:3">
      <c r="A152" s="4" t="s">
        <v>110</v>
      </c>
      <c r="B152" s="5" t="n">
        <v>7026</v>
      </c>
      <c r="C152" s="5" t="n">
        <v>-10089</v>
      </c>
    </row>
    <row r="153" spans="1:3">
      <c r="A153" s="4" t="s">
        <v>111</v>
      </c>
      <c r="B153" s="5" t="n">
        <v>0</v>
      </c>
      <c r="C153" s="5" t="n">
        <v>0</v>
      </c>
    </row>
    <row r="154" spans="1:3">
      <c r="A154" s="4" t="s">
        <v>112</v>
      </c>
      <c r="B154" s="5" t="n">
        <v>0</v>
      </c>
      <c r="C154" s="5" t="n">
        <v>0</v>
      </c>
    </row>
    <row r="155" spans="1:3">
      <c r="A155" s="4" t="s">
        <v>113</v>
      </c>
      <c r="B155" s="5" t="n">
        <v>0</v>
      </c>
      <c r="C155" s="5" t="n">
        <v>0</v>
      </c>
    </row>
    <row r="156" spans="1:3">
      <c r="A156" s="4" t="s">
        <v>653</v>
      </c>
      <c r="B156" s="5" t="n">
        <v>-3136</v>
      </c>
      <c r="C156" s="5" t="n">
        <v>-3076</v>
      </c>
    </row>
    <row r="157" spans="1:3">
      <c r="A157" s="3" t="s">
        <v>114</v>
      </c>
    </row>
    <row r="158" spans="1:3">
      <c r="A158" s="4" t="s">
        <v>115</v>
      </c>
      <c r="B158" s="5" t="n">
        <v>-625</v>
      </c>
      <c r="C158" s="5" t="n">
        <v>4800</v>
      </c>
    </row>
    <row r="159" spans="1:3">
      <c r="A159" s="4" t="s">
        <v>63</v>
      </c>
      <c r="B159" s="5" t="n">
        <v>-3602</v>
      </c>
      <c r="C159" s="5" t="n">
        <v>-3835</v>
      </c>
    </row>
    <row r="160" spans="1:3">
      <c r="A160" s="4" t="s">
        <v>64</v>
      </c>
      <c r="B160" s="5" t="n">
        <v>1523</v>
      </c>
      <c r="C160" s="5" t="n">
        <v>-697</v>
      </c>
    </row>
    <row r="161" spans="1:3">
      <c r="A161" s="4" t="s">
        <v>72</v>
      </c>
      <c r="B161" s="5" t="n">
        <v>-4250</v>
      </c>
      <c r="C161" s="5" t="n">
        <v>109</v>
      </c>
    </row>
    <row r="162" spans="1:3">
      <c r="A162" s="4" t="s">
        <v>116</v>
      </c>
      <c r="B162" s="5" t="n">
        <v>4930</v>
      </c>
      <c r="C162" s="5" t="n">
        <v>261</v>
      </c>
    </row>
    <row r="163" spans="1:3">
      <c r="A163" s="4" t="s">
        <v>117</v>
      </c>
      <c r="B163" s="5" t="n">
        <v>-287</v>
      </c>
    </row>
    <row r="164" spans="1:3">
      <c r="A164" s="4" t="s">
        <v>118</v>
      </c>
      <c r="B164" s="5" t="n">
        <v>40092</v>
      </c>
      <c r="C164" s="5" t="n">
        <v>37260</v>
      </c>
    </row>
    <row r="165" spans="1:3">
      <c r="A165" s="3" t="s">
        <v>119</v>
      </c>
    </row>
    <row r="166" spans="1:3">
      <c r="A166" s="4" t="s">
        <v>120</v>
      </c>
      <c r="B166" s="5" t="n">
        <v>-1890</v>
      </c>
      <c r="C166" s="5" t="n">
        <v>-596</v>
      </c>
    </row>
    <row r="167" spans="1:3">
      <c r="A167" s="4" t="s">
        <v>121</v>
      </c>
      <c r="B167" s="4" t="s">
        <v>84</v>
      </c>
    </row>
    <row r="168" spans="1:3">
      <c r="A168" s="4" t="s">
        <v>122</v>
      </c>
      <c r="B168" s="5" t="n">
        <v>-1890</v>
      </c>
      <c r="C168" s="5" t="n">
        <v>-596</v>
      </c>
    </row>
    <row r="169" spans="1:3">
      <c r="A169" s="3" t="s">
        <v>123</v>
      </c>
    </row>
    <row r="170" spans="1:3">
      <c r="A170" s="4" t="s">
        <v>124</v>
      </c>
      <c r="B170" s="5" t="n">
        <v>0</v>
      </c>
      <c r="C170" s="5" t="n">
        <v>0</v>
      </c>
    </row>
    <row r="171" spans="1:3">
      <c r="A171" s="4" t="s">
        <v>125</v>
      </c>
      <c r="C171" s="5" t="n">
        <v>0</v>
      </c>
    </row>
    <row r="172" spans="1:3">
      <c r="A172" s="4" t="s">
        <v>126</v>
      </c>
      <c r="B172" s="5" t="n">
        <v>0</v>
      </c>
      <c r="C172" s="5" t="n">
        <v>0</v>
      </c>
    </row>
    <row r="173" spans="1:3">
      <c r="A173" s="4" t="s">
        <v>127</v>
      </c>
      <c r="B173" s="5" t="n">
        <v>0</v>
      </c>
      <c r="C173" s="5" t="n">
        <v>0</v>
      </c>
    </row>
    <row r="174" spans="1:3">
      <c r="A174" s="4" t="s">
        <v>654</v>
      </c>
      <c r="B174" s="5" t="n">
        <v>-38719</v>
      </c>
      <c r="C174" s="5" t="n">
        <v>-37285</v>
      </c>
    </row>
    <row r="175" spans="1:3">
      <c r="A175" s="4" t="s">
        <v>128</v>
      </c>
      <c r="B175" s="5" t="n">
        <v>-38719</v>
      </c>
      <c r="C175" s="5" t="n">
        <v>-37285</v>
      </c>
    </row>
    <row r="176" spans="1:3">
      <c r="A176" s="4" t="s">
        <v>129</v>
      </c>
      <c r="B176" s="5" t="n">
        <v>0</v>
      </c>
      <c r="C176" s="5" t="n">
        <v>0</v>
      </c>
    </row>
    <row r="177" spans="1:3">
      <c r="A177" s="4" t="s">
        <v>130</v>
      </c>
      <c r="B177" s="5" t="n">
        <v>-517</v>
      </c>
      <c r="C177" s="5" t="n">
        <v>-621</v>
      </c>
    </row>
    <row r="178" spans="1:3">
      <c r="A178" s="4" t="s">
        <v>131</v>
      </c>
      <c r="B178" s="5" t="n">
        <v>4984</v>
      </c>
      <c r="C178" s="5" t="n">
        <v>2899</v>
      </c>
    </row>
    <row r="179" spans="1:3">
      <c r="A179" s="4" t="s">
        <v>132</v>
      </c>
      <c r="B179" s="5" t="n">
        <v>4467</v>
      </c>
      <c r="C179" s="5" t="n">
        <v>2278</v>
      </c>
    </row>
    <row r="180" spans="1:3">
      <c r="A180" s="4" t="s">
        <v>641</v>
      </c>
    </row>
    <row r="181" spans="1:3">
      <c r="A181" s="3" t="s">
        <v>107</v>
      </c>
    </row>
    <row r="182" spans="1:3">
      <c r="A182" s="4" t="s">
        <v>46</v>
      </c>
      <c r="B182" s="5" t="n">
        <v>3136</v>
      </c>
      <c r="C182" s="5" t="n">
        <v>3076</v>
      </c>
    </row>
    <row r="183" spans="1:3">
      <c r="A183" s="3" t="s">
        <v>108</v>
      </c>
    </row>
    <row r="184" spans="1:3">
      <c r="A184" s="4" t="s">
        <v>36</v>
      </c>
      <c r="B184" s="5" t="n">
        <v>243</v>
      </c>
      <c r="C184" s="5" t="n">
        <v>128</v>
      </c>
    </row>
    <row r="185" spans="1:3">
      <c r="A185" s="4" t="s">
        <v>37</v>
      </c>
      <c r="C185" s="5" t="n">
        <v>0</v>
      </c>
    </row>
    <row r="186" spans="1:3">
      <c r="A186" s="4" t="s">
        <v>109</v>
      </c>
      <c r="B186" s="5" t="n">
        <v>0</v>
      </c>
    </row>
    <row r="187" spans="1:3">
      <c r="A187" s="4" t="s">
        <v>110</v>
      </c>
      <c r="B187" s="5" t="n">
        <v>-62</v>
      </c>
      <c r="C187" s="5" t="n">
        <v>53</v>
      </c>
    </row>
    <row r="188" spans="1:3">
      <c r="A188" s="4" t="s">
        <v>111</v>
      </c>
      <c r="B188" s="5" t="n">
        <v>0</v>
      </c>
      <c r="C188" s="5" t="n">
        <v>0</v>
      </c>
    </row>
    <row r="189" spans="1:3">
      <c r="A189" s="4" t="s">
        <v>112</v>
      </c>
      <c r="B189" s="5" t="n">
        <v>0</v>
      </c>
      <c r="C189" s="5" t="n">
        <v>0</v>
      </c>
    </row>
    <row r="190" spans="1:3">
      <c r="A190" s="4" t="s">
        <v>113</v>
      </c>
      <c r="B190" s="5" t="n">
        <v>35</v>
      </c>
      <c r="C190" s="5" t="n">
        <v>0</v>
      </c>
    </row>
    <row r="191" spans="1:3">
      <c r="A191" s="4" t="s">
        <v>653</v>
      </c>
      <c r="B191" s="5" t="n">
        <v>0</v>
      </c>
      <c r="C191" s="5" t="n">
        <v>0</v>
      </c>
    </row>
    <row r="192" spans="1:3">
      <c r="A192" s="3" t="s">
        <v>114</v>
      </c>
    </row>
    <row r="193" spans="1:3">
      <c r="A193" s="4" t="s">
        <v>115</v>
      </c>
      <c r="B193" s="5" t="n">
        <v>35</v>
      </c>
      <c r="C193" s="5" t="n">
        <v>-1507</v>
      </c>
    </row>
    <row r="194" spans="1:3">
      <c r="A194" s="4" t="s">
        <v>63</v>
      </c>
      <c r="B194" s="5" t="n">
        <v>1053</v>
      </c>
      <c r="C194" s="5" t="n">
        <v>-99</v>
      </c>
    </row>
    <row r="195" spans="1:3">
      <c r="A195" s="4" t="s">
        <v>64</v>
      </c>
      <c r="B195" s="5" t="n">
        <v>-93</v>
      </c>
      <c r="C195" s="5" t="n">
        <v>376</v>
      </c>
    </row>
    <row r="196" spans="1:3">
      <c r="A196" s="4" t="s">
        <v>72</v>
      </c>
      <c r="B196" s="5" t="n">
        <v>-716</v>
      </c>
      <c r="C196" s="5" t="n">
        <v>-1233</v>
      </c>
    </row>
    <row r="197" spans="1:3">
      <c r="A197" s="4" t="s">
        <v>116</v>
      </c>
      <c r="B197" s="5" t="n">
        <v>-2506</v>
      </c>
      <c r="C197" s="5" t="n">
        <v>-576</v>
      </c>
    </row>
    <row r="198" spans="1:3">
      <c r="A198" s="4" t="s">
        <v>117</v>
      </c>
      <c r="B198" s="5" t="n">
        <v>0</v>
      </c>
    </row>
    <row r="199" spans="1:3">
      <c r="A199" s="4" t="s">
        <v>118</v>
      </c>
      <c r="B199" s="5" t="n">
        <v>1125</v>
      </c>
      <c r="C199" s="5" t="n">
        <v>218</v>
      </c>
    </row>
    <row r="200" spans="1:3">
      <c r="A200" s="3" t="s">
        <v>119</v>
      </c>
    </row>
    <row r="201" spans="1:3">
      <c r="A201" s="4" t="s">
        <v>120</v>
      </c>
      <c r="B201" s="5" t="n">
        <v>-44</v>
      </c>
      <c r="C201" s="5" t="n">
        <v>-51</v>
      </c>
    </row>
    <row r="202" spans="1:3">
      <c r="A202" s="4" t="s">
        <v>121</v>
      </c>
      <c r="B202" s="5" t="n">
        <v>0</v>
      </c>
    </row>
    <row r="203" spans="1:3">
      <c r="A203" s="4" t="s">
        <v>122</v>
      </c>
      <c r="B203" s="5" t="n">
        <v>-44</v>
      </c>
      <c r="C203" s="5" t="n">
        <v>-51</v>
      </c>
    </row>
    <row r="204" spans="1:3">
      <c r="A204" s="3" t="s">
        <v>123</v>
      </c>
    </row>
    <row r="205" spans="1:3">
      <c r="A205" s="4" t="s">
        <v>124</v>
      </c>
      <c r="B205" s="5" t="n">
        <v>0</v>
      </c>
      <c r="C205" s="5" t="n">
        <v>0</v>
      </c>
    </row>
    <row r="206" spans="1:3">
      <c r="A206" s="4" t="s">
        <v>125</v>
      </c>
      <c r="C206" s="5" t="n">
        <v>0</v>
      </c>
    </row>
    <row r="207" spans="1:3">
      <c r="A207" s="4" t="s">
        <v>126</v>
      </c>
      <c r="B207" s="5" t="n">
        <v>0</v>
      </c>
      <c r="C207" s="5" t="n">
        <v>0</v>
      </c>
    </row>
    <row r="208" spans="1:3">
      <c r="A208" s="4" t="s">
        <v>127</v>
      </c>
      <c r="B208" s="5" t="n">
        <v>0</v>
      </c>
      <c r="C208" s="5" t="n">
        <v>0</v>
      </c>
    </row>
    <row r="209" spans="1:3">
      <c r="A209" s="4" t="s">
        <v>654</v>
      </c>
      <c r="B209" s="5" t="n">
        <v>1371</v>
      </c>
      <c r="C209" s="5" t="n">
        <v>1990</v>
      </c>
    </row>
    <row r="210" spans="1:3">
      <c r="A210" s="4" t="s">
        <v>128</v>
      </c>
      <c r="B210" s="5" t="n">
        <v>1371</v>
      </c>
      <c r="C210" s="5" t="n">
        <v>1990</v>
      </c>
    </row>
    <row r="211" spans="1:3">
      <c r="A211" s="4" t="s">
        <v>129</v>
      </c>
      <c r="B211" s="5" t="n">
        <v>337</v>
      </c>
      <c r="C211" s="5" t="n">
        <v>-760</v>
      </c>
    </row>
    <row r="212" spans="1:3">
      <c r="A212" s="4" t="s">
        <v>130</v>
      </c>
      <c r="B212" s="5" t="n">
        <v>2789</v>
      </c>
      <c r="C212" s="5" t="n">
        <v>1397</v>
      </c>
    </row>
    <row r="213" spans="1:3">
      <c r="A213" s="4" t="s">
        <v>131</v>
      </c>
      <c r="B213" s="5" t="n">
        <v>30703</v>
      </c>
      <c r="C213" s="5" t="n">
        <v>19891</v>
      </c>
    </row>
    <row r="214" spans="1:3">
      <c r="A214" s="4" t="s">
        <v>132</v>
      </c>
      <c r="B214" s="7" t="n">
        <v>33492</v>
      </c>
      <c r="C214" s="7" t="n">
        <v>212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0"/>
    <col customWidth="1" max="3" min="3" width="19"/>
    <col customWidth="1" max="4" min="4" width="20"/>
    <col customWidth="1" max="5" min="5" width="20"/>
  </cols>
  <sheetData>
    <row r="1" spans="1:5">
      <c r="A1" s="1" t="s">
        <v>655</v>
      </c>
      <c r="B1" s="2" t="s">
        <v>656</v>
      </c>
      <c r="C1" s="2" t="s">
        <v>657</v>
      </c>
      <c r="D1" s="2" t="s">
        <v>658</v>
      </c>
      <c r="E1" s="2" t="s">
        <v>659</v>
      </c>
    </row>
    <row r="2" spans="1:5">
      <c r="A2" s="3" t="s">
        <v>660</v>
      </c>
    </row>
    <row r="3" spans="1:5">
      <c r="A3" s="4" t="s">
        <v>447</v>
      </c>
      <c r="C3" s="5" t="n">
        <v>54773</v>
      </c>
      <c r="D3" s="5" t="n">
        <v>90400</v>
      </c>
      <c r="E3" s="5" t="n">
        <v>49400</v>
      </c>
    </row>
    <row r="4" spans="1:5">
      <c r="A4" s="4" t="s">
        <v>661</v>
      </c>
    </row>
    <row r="5" spans="1:5">
      <c r="A5" s="3" t="s">
        <v>660</v>
      </c>
    </row>
    <row r="6" spans="1:5">
      <c r="A6" s="4" t="s">
        <v>462</v>
      </c>
      <c r="D6" s="5" t="n">
        <v>1</v>
      </c>
    </row>
    <row r="7" spans="1:5">
      <c r="A7" s="4" t="s">
        <v>463</v>
      </c>
      <c r="D7" s="4" t="s">
        <v>464</v>
      </c>
    </row>
    <row r="8" spans="1:5">
      <c r="A8" s="4" t="s">
        <v>662</v>
      </c>
    </row>
    <row r="9" spans="1:5">
      <c r="A9" s="3" t="s">
        <v>660</v>
      </c>
    </row>
    <row r="10" spans="1:5">
      <c r="A10" s="4" t="s">
        <v>447</v>
      </c>
      <c r="B10" s="5" t="n">
        <v>2564</v>
      </c>
    </row>
    <row r="11" spans="1:5">
      <c r="A11" s="4" t="s">
        <v>462</v>
      </c>
      <c r="B11" s="5" t="n">
        <v>1</v>
      </c>
    </row>
    <row r="12" spans="1:5">
      <c r="A12" s="4" t="s">
        <v>463</v>
      </c>
      <c r="B12" s="4" t="s">
        <v>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44</v>
      </c>
    </row>
    <row r="4" spans="1:2">
      <c r="A4" s="4" t="s">
        <v>6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22:45Z</dcterms:created>
  <dcterms:modified xmlns:dcterms="http://purl.org/dc/terms/" xmlns:xsi="http://www.w3.org/2001/XMLSchema-instance" xsi:type="dcterms:W3CDTF">2017-08-03T06:22:45Z</dcterms:modified>
</cp:coreProperties>
</file>